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PROPERTY, EQUIPMENT AND SOFTWAR"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HARE CAPITAL" sheetId="18" state="visible" r:id="rId18"/>
    <sheet xmlns:r="http://schemas.openxmlformats.org/officeDocument/2006/relationships" name="OTHER COMPREHENSIVE INCOME_(LOS" sheetId="19" state="visible" r:id="rId19"/>
    <sheet xmlns:r="http://schemas.openxmlformats.org/officeDocument/2006/relationships" name="COMMON SHARE-BASED COMPENSATION" sheetId="20" state="visible" r:id="rId20"/>
    <sheet xmlns:r="http://schemas.openxmlformats.org/officeDocument/2006/relationships" name="RETIREMENT BENEFIT PLANS" sheetId="21" state="visible" r:id="rId21"/>
    <sheet xmlns:r="http://schemas.openxmlformats.org/officeDocument/2006/relationships" name="OPERATING LEASES" sheetId="22" state="visible" r:id="rId22"/>
    <sheet xmlns:r="http://schemas.openxmlformats.org/officeDocument/2006/relationships" name="TAXATION" sheetId="23" state="visible" r:id="rId23"/>
    <sheet xmlns:r="http://schemas.openxmlformats.org/officeDocument/2006/relationships" name="EARNINGS PER COMMON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CONSOLIDATED INVESTMENT PRODUCT"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Policies)" sheetId="34" state="visible" r:id="rId34"/>
    <sheet xmlns:r="http://schemas.openxmlformats.org/officeDocument/2006/relationships" name="FAIR VALUE OF ASSETS AND LIAB_2" sheetId="35" state="visible" r:id="rId35"/>
    <sheet xmlns:r="http://schemas.openxmlformats.org/officeDocument/2006/relationships" name="INVESTMENTS (Tables)" sheetId="36" state="visible" r:id="rId36"/>
    <sheet xmlns:r="http://schemas.openxmlformats.org/officeDocument/2006/relationships" name="PROPERTY, EQUIPMENT AND SOFTW_2"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OTHER LIABILITIES (Tables)" sheetId="40" state="visible" r:id="rId40"/>
    <sheet xmlns:r="http://schemas.openxmlformats.org/officeDocument/2006/relationships" name="DEBT (Tables)" sheetId="41" state="visible" r:id="rId41"/>
    <sheet xmlns:r="http://schemas.openxmlformats.org/officeDocument/2006/relationships" name="SHARE CAPITAL (Tables)" sheetId="42" state="visible" r:id="rId42"/>
    <sheet xmlns:r="http://schemas.openxmlformats.org/officeDocument/2006/relationships" name="OTHER COMPREHENSIVE INCOME_(L_2" sheetId="43" state="visible" r:id="rId43"/>
    <sheet xmlns:r="http://schemas.openxmlformats.org/officeDocument/2006/relationships" name="COMMON SHARE-BASED COMPENSATI_2" sheetId="44" state="visible" r:id="rId44"/>
    <sheet xmlns:r="http://schemas.openxmlformats.org/officeDocument/2006/relationships" name="RETIREMENT BENEFIT PLANS (Table" sheetId="45" state="visible" r:id="rId45"/>
    <sheet xmlns:r="http://schemas.openxmlformats.org/officeDocument/2006/relationships" name="OPERATING LEASES (Tables)" sheetId="46" state="visible" r:id="rId46"/>
    <sheet xmlns:r="http://schemas.openxmlformats.org/officeDocument/2006/relationships" name="TAXATION (Tables)" sheetId="47" state="visible" r:id="rId47"/>
    <sheet xmlns:r="http://schemas.openxmlformats.org/officeDocument/2006/relationships" name="EARNINGS PER COMMON SHARE (Tabl" sheetId="48" state="visible" r:id="rId48"/>
    <sheet xmlns:r="http://schemas.openxmlformats.org/officeDocument/2006/relationships" name="SEGMENT AND GEOGRAPHIC INFORM_2" sheetId="49" state="visible" r:id="rId49"/>
    <sheet xmlns:r="http://schemas.openxmlformats.org/officeDocument/2006/relationships" name="CONSOLIDATED INVESTMENT PRODU_2" sheetId="50" state="visible" r:id="rId50"/>
    <sheet xmlns:r="http://schemas.openxmlformats.org/officeDocument/2006/relationships" name="ACCOUNTING POLICIES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INVESTMENTS - Details of Compan" sheetId="55" state="visible" r:id="rId55"/>
    <sheet xmlns:r="http://schemas.openxmlformats.org/officeDocument/2006/relationships" name="INVESTMENTS - Narrative (Detail" sheetId="56" state="visible" r:id="rId56"/>
    <sheet xmlns:r="http://schemas.openxmlformats.org/officeDocument/2006/relationships" name="PROPERTY, EQUIPMENT AND SOFTW_3" sheetId="57" state="visible" r:id="rId57"/>
    <sheet xmlns:r="http://schemas.openxmlformats.org/officeDocument/2006/relationships" name="INTANGIBLE ASSETS - Schedule of" sheetId="58" state="visible" r:id="rId58"/>
    <sheet xmlns:r="http://schemas.openxmlformats.org/officeDocument/2006/relationships" name="INTANGIBLE ASSETS - Narrative (" sheetId="59" state="visible" r:id="rId59"/>
    <sheet xmlns:r="http://schemas.openxmlformats.org/officeDocument/2006/relationships" name="INTANGIBLE ASSETS - Schedule _2" sheetId="60" state="visible" r:id="rId60"/>
    <sheet xmlns:r="http://schemas.openxmlformats.org/officeDocument/2006/relationships" name="GOODWILL (Details)" sheetId="61" state="visible" r:id="rId61"/>
    <sheet xmlns:r="http://schemas.openxmlformats.org/officeDocument/2006/relationships" name="OTHER LIABILITIES (Details)" sheetId="62" state="visible" r:id="rId62"/>
    <sheet xmlns:r="http://schemas.openxmlformats.org/officeDocument/2006/relationships" name="DEBT - Narrative (Details)" sheetId="63" state="visible" r:id="rId63"/>
    <sheet xmlns:r="http://schemas.openxmlformats.org/officeDocument/2006/relationships" name="DEBT - Schedule of Long-Term De" sheetId="64" state="visible" r:id="rId64"/>
    <sheet xmlns:r="http://schemas.openxmlformats.org/officeDocument/2006/relationships" name="SHARE CAPITAL - Narrative (Deta" sheetId="65" state="visible" r:id="rId65"/>
    <sheet xmlns:r="http://schemas.openxmlformats.org/officeDocument/2006/relationships" name="SHARE CAPITAL - Movements in Sh" sheetId="66" state="visible" r:id="rId66"/>
    <sheet xmlns:r="http://schemas.openxmlformats.org/officeDocument/2006/relationships" name="SHARE CAPITAL - Movements in Tr" sheetId="67" state="visible" r:id="rId67"/>
    <sheet xmlns:r="http://schemas.openxmlformats.org/officeDocument/2006/relationships" name="OTHER COMPREHENSIVE INCOME_(L_3" sheetId="68" state="visible" r:id="rId68"/>
    <sheet xmlns:r="http://schemas.openxmlformats.org/officeDocument/2006/relationships" name="COMMON SHARE-BASED COMPENSATI_3" sheetId="69" state="visible" r:id="rId69"/>
    <sheet xmlns:r="http://schemas.openxmlformats.org/officeDocument/2006/relationships" name="COMMON SHARE-BASED COMPENSATI_4" sheetId="70" state="visible" r:id="rId70"/>
    <sheet xmlns:r="http://schemas.openxmlformats.org/officeDocument/2006/relationships" name="RETIREMENT BENEFIT PLANS - Narr" sheetId="71" state="visible" r:id="rId71"/>
    <sheet xmlns:r="http://schemas.openxmlformats.org/officeDocument/2006/relationships" name="RETIREMENT BENEFIT PLANS - Sche" sheetId="72" state="visible" r:id="rId72"/>
    <sheet xmlns:r="http://schemas.openxmlformats.org/officeDocument/2006/relationships" name="RETIREMENT BENEFIT PLANS - Chan" sheetId="73" state="visible" r:id="rId73"/>
    <sheet xmlns:r="http://schemas.openxmlformats.org/officeDocument/2006/relationships" name="RETIREMENT BENEFIT PLANS - Sc_2" sheetId="74" state="visible" r:id="rId74"/>
    <sheet xmlns:r="http://schemas.openxmlformats.org/officeDocument/2006/relationships" name="RETIREMENT BENEFIT PLANS - Ch_2" sheetId="75" state="visible" r:id="rId75"/>
    <sheet xmlns:r="http://schemas.openxmlformats.org/officeDocument/2006/relationships" name="RETIREMENT BENEFIT PLANS - Brea" sheetId="76" state="visible" r:id="rId76"/>
    <sheet xmlns:r="http://schemas.openxmlformats.org/officeDocument/2006/relationships" name="RETIREMENT BENEFIT PLANS - Br_2" sheetId="77" state="visible" r:id="rId77"/>
    <sheet xmlns:r="http://schemas.openxmlformats.org/officeDocument/2006/relationships" name="RETIREMENT BENEFIT PLANS - Sc_3" sheetId="78" state="visible" r:id="rId78"/>
    <sheet xmlns:r="http://schemas.openxmlformats.org/officeDocument/2006/relationships" name="RETIREMENT BENEFIT PLANS - Comp" sheetId="79" state="visible" r:id="rId79"/>
    <sheet xmlns:r="http://schemas.openxmlformats.org/officeDocument/2006/relationships" name="RETIREMENT BENEFIT PLANS - Sc_4" sheetId="80" state="visible" r:id="rId80"/>
    <sheet xmlns:r="http://schemas.openxmlformats.org/officeDocument/2006/relationships" name="RETIREMENT BENEFIT PLANS - Anal" sheetId="81" state="visible" r:id="rId81"/>
    <sheet xmlns:r="http://schemas.openxmlformats.org/officeDocument/2006/relationships" name="RETIREMENT BENEFIT PLANS - Sc_5" sheetId="82" state="visible" r:id="rId82"/>
    <sheet xmlns:r="http://schemas.openxmlformats.org/officeDocument/2006/relationships" name="OPERATING LEASES - Narrative (D" sheetId="83" state="visible" r:id="rId83"/>
    <sheet xmlns:r="http://schemas.openxmlformats.org/officeDocument/2006/relationships" name="OPERATING LEASES - Components o" sheetId="84" state="visible" r:id="rId84"/>
    <sheet xmlns:r="http://schemas.openxmlformats.org/officeDocument/2006/relationships" name="OPERATING LEASES - Maturities o" sheetId="85" state="visible" r:id="rId85"/>
    <sheet xmlns:r="http://schemas.openxmlformats.org/officeDocument/2006/relationships" name="TAXATION - Summary of (Provisio" sheetId="86" state="visible" r:id="rId86"/>
    <sheet xmlns:r="http://schemas.openxmlformats.org/officeDocument/2006/relationships" name="TAXATION - Reconciliation Betwe" sheetId="87" state="visible" r:id="rId87"/>
    <sheet xmlns:r="http://schemas.openxmlformats.org/officeDocument/2006/relationships" name="TAXATION - Income Before Taxes " sheetId="88" state="visible" r:id="rId88"/>
    <sheet xmlns:r="http://schemas.openxmlformats.org/officeDocument/2006/relationships" name="TAXATION - Schedule of Deferred" sheetId="89" state="visible" r:id="rId89"/>
    <sheet xmlns:r="http://schemas.openxmlformats.org/officeDocument/2006/relationships" name="TAXATION - Narrative (Details)" sheetId="90" state="visible" r:id="rId90"/>
    <sheet xmlns:r="http://schemas.openxmlformats.org/officeDocument/2006/relationships" name="TAXATION - Reconciliation of Ch" sheetId="91" state="visible" r:id="rId91"/>
    <sheet xmlns:r="http://schemas.openxmlformats.org/officeDocument/2006/relationships" name="EARNINGS PER COMMON SHARE - Cal"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COMMITMENTS AND CONTINGENCIES (" sheetId="95" state="visible" r:id="rId95"/>
    <sheet xmlns:r="http://schemas.openxmlformats.org/officeDocument/2006/relationships" name="CONSOLIDATED INVESTMENT PRODU_3" sheetId="96" state="visible" r:id="rId96"/>
    <sheet xmlns:r="http://schemas.openxmlformats.org/officeDocument/2006/relationships" name="CONSOLIDATED INVESTMENT PRODU_4" sheetId="97" state="visible" r:id="rId97"/>
    <sheet xmlns:r="http://schemas.openxmlformats.org/officeDocument/2006/relationships" name="CONSOLIDATED INVESTMENT PRODU_5" sheetId="98" state="visible" r:id="rId98"/>
    <sheet xmlns:r="http://schemas.openxmlformats.org/officeDocument/2006/relationships" name="CONSOLIDATED INVESTMENT PRODU_6" sheetId="99" state="visible" r:id="rId99"/>
    <sheet xmlns:r="http://schemas.openxmlformats.org/officeDocument/2006/relationships" name="CONSOLIDATED INVESTMENT PRODU_7" sheetId="100" state="visible" r:id="rId100"/>
    <sheet xmlns:r="http://schemas.openxmlformats.org/officeDocument/2006/relationships" name="CONSOLIDATED INVESTMENT PRODU_8" sheetId="101" state="visible" r:id="rId101"/>
    <sheet xmlns:r="http://schemas.openxmlformats.org/officeDocument/2006/relationships" name="RELATED PARTIES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_);_(&quot;$ &quot;(#,##0.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08</t>
        </is>
      </c>
      <c r="C9" s="4" t="inlineStr">
        <is>
          <t xml:space="preserve"> </t>
        </is>
      </c>
      <c r="D9" s="4" t="inlineStr">
        <is>
          <t xml:space="preserve"> </t>
        </is>
      </c>
    </row>
    <row r="10">
      <c r="A10" s="4" t="inlineStr">
        <is>
          <t>Entity Registrant Name</t>
        </is>
      </c>
      <c r="B10" s="4" t="inlineStr">
        <is>
          <t>Invesco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57567</t>
        </is>
      </c>
      <c r="C12" s="4" t="inlineStr">
        <is>
          <t xml:space="preserve"> </t>
        </is>
      </c>
      <c r="D12" s="4" t="inlineStr">
        <is>
          <t xml:space="preserve"> </t>
        </is>
      </c>
    </row>
    <row r="13">
      <c r="A13" s="4" t="inlineStr">
        <is>
          <t>Entity Address, Address Line One</t>
        </is>
      </c>
      <c r="B13" s="4" t="inlineStr">
        <is>
          <t>1331 Spring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92-0896</t>
        </is>
      </c>
      <c r="C19" s="4" t="inlineStr">
        <is>
          <t xml:space="preserve"> </t>
        </is>
      </c>
      <c r="D19" s="4" t="inlineStr">
        <is>
          <t xml:space="preserve"> </t>
        </is>
      </c>
    </row>
    <row r="20">
      <c r="A20" s="4" t="inlineStr">
        <is>
          <t>Title of 12(b) Security</t>
        </is>
      </c>
      <c r="B20" s="4" t="inlineStr">
        <is>
          <t>Common stock, $0.20 par value</t>
        </is>
      </c>
      <c r="C20" s="4" t="inlineStr">
        <is>
          <t xml:space="preserve"> </t>
        </is>
      </c>
      <c r="D20" s="4" t="inlineStr">
        <is>
          <t xml:space="preserve"> </t>
        </is>
      </c>
    </row>
    <row r="21">
      <c r="A21" s="4" t="inlineStr">
        <is>
          <t>Trading Symbol</t>
        </is>
      </c>
      <c r="B21" s="4" t="inlineStr">
        <is>
          <t>IV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5</v>
      </c>
    </row>
    <row r="34">
      <c r="A34" s="4" t="inlineStr">
        <is>
          <t>Entity Common Stock, Shares Outstanding (in shares)</t>
        </is>
      </c>
      <c r="B34" s="4" t="inlineStr">
        <is>
          <t xml:space="preserve"> </t>
        </is>
      </c>
      <c r="C34" s="6" t="n">
        <v>447601799</v>
      </c>
      <c r="D34" s="4" t="inlineStr">
        <is>
          <t xml:space="preserve"> </t>
        </is>
      </c>
    </row>
    <row r="35">
      <c r="A35" s="4" t="inlineStr">
        <is>
          <t>Documents Incorporated by Reference</t>
        </is>
      </c>
      <c r="B35" s="4" t="inlineStr">
        <is>
          <t>DOCUMENTS INCORPORATED BY REFERENCE The registrant will incorporate by reference information required in response to Part II, Item 5 and Part III, Items 10-14 in its definitive Proxy Statement for its annual meeting of shareholders, to be filed with the Securities and Exchange Commission within 120 days after December 31, 2024.</t>
        </is>
      </c>
      <c r="C35" s="4" t="inlineStr">
        <is>
          <t xml:space="preserve"> </t>
        </is>
      </c>
      <c r="D35" s="4" t="inlineStr">
        <is>
          <t xml:space="preserve"> </t>
        </is>
      </c>
    </row>
    <row r="36">
      <c r="A36" s="4" t="inlineStr">
        <is>
          <t>Entity Central Index Key</t>
        </is>
      </c>
      <c r="B36" s="4" t="inlineStr">
        <is>
          <t>000091420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ACCOUNTING POLICIES Corporate Information The company provides retail and institutional clients with an array of investment management capabilities. The company operates globally and its sole business is investment management. Accounting Pronouncements Recently Adopted Segment Disclosures. On January 1, 2024, the company adopted Accounting Standards Update 2023-07, "Segment Reporting: Improvements to Reportable Segment Disclosures" (ASU 2023-07). The standard requires disclosure of the Chief Operating Decision Maker (CODM) and information about segment expenses on a quarterly and annual basis. The adoption of this amendment resulted in additional disclosures, see Note 16, "Segment and Geographic Information." Pending Accounting Pronouncements Income Tax Disclosures. In December 2023, the Financial Accounting Standards Board (FASB) issued Accounting Standards Update 2023-09, "Income Taxes: Improvements to Income Tax Disclosures" (ASU 2023-09). The standard requires disaggregated income tax disclosures of the effective tax rate reconciliation and income taxes paid. ASU 2023-09 is effective for fiscal years beginning after December 15, 2024 and interim periods within fiscal years beginning after December 15, 2025 and early adoption is permitted. The adoption of this amendment will result in incremental disclosures within the Consolidated Financial Statements. Disaggregation of Income Statement Expenses. In November 2024, the FASB issued Accounting Standards Update 2024-03, "Disaggregation of Income Statement Expenses" (ASU 2024-03). The standard requires the disaggregated disclosure of certain income statement items. ASU 2024-03 is effective for fiscal years beginning after December 15, 2026 and interim periods beginning after December 15, 2027 and early adoption is permitted. The company is currently evaluating the impact of this amendment on its Consolidated Financial Statements. Basis of Presentation The Consolidated Financial Statements have been prepared in accordance with accounting principles generally accepted in the U.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lag (generally three months)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including, but not limited to, CLOs, funds that are structured as partnership entities (such as private equity funds, real estate funds and fund-of-funds) and certain non-U.S. mutual funds are considered, for accounting and consolidation analysis purposes, to be VIEs.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8, "Consolidated Investment Products," for additional information regarding the impact of CIP.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capital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no longer accounted for as CIP and is moved to the investments line item in the balance sheet and is accounted for as described in the "Investments" accounting policy below. All of the investments held by VIEs are presented at fair value in the company's Consolidated Balance Sheets at December 31, 2024 and 2023. The company has elected the fair value option under ASC Topic 825-10-25 for measuring the collateral assets held and notes issued by its consolidated CLOs to eliminate inconsistencies that would otherwise arise from using different accounting bases. The notes issued by consolidated CLOs are measured under the measurement alternative that requires the reporting entity to measure both the financial assets and liabilities of the CLOs using the more observable fair value. By electing the fair value option, the notes issued by the CLOs are measured based on the fair value of the net assets of the CLOs. Gains or losses related to assets and liabilities of consolidated CLOs are offset in Other income/(expense) of CIP, net in the Consolidated Statements of Income. Net income (loss) attributable to Invesco Ltd. includes only the changes in fair value of the company’s economic interests in the consolidated CLOs due to the elimination of net income (loss) related to noncontrolling interests. Reclassifications During the year ended December 31, 2024, expenses for client-related travel and entertainment and outsourced services were reclassified to General and administrative expenses. The impact of this reclassification on the Consolidated Statements of Income is as follows: • For the twelve months ended December 31, 2024: decreased Marketing and Property, office and technology expenses by $28.9 million and $92.7 million, respectively, and increased General and administrative by $121.6 million. • For the twelve months ended December 31, 2023: decreased Marketing and Property, office and technology expenses by $21.3 million and $95.9 million, respectively, and increased General and administrative by $117.2 million. The reclassification had no impact on our reported Operating revenues, Operating income, Net income, or any internal performance measure on which management is compensated. Assets and Liabilities Held for Sale During the year ended December 31, 2024, the company and IndusInd International Holdings Limited, a company organized under the laws of the Republic of Mauritius, entered into a definitive agreement to form a joint venture through the sale of 60% of the company's stake in Invesco Asset Management (India) Private Limited, a wholly owned subsidiary. The transaction is expected to close in 2025. As a result, Invesco Asset Management (India) Private Limited's business has been classified as held for sale and the associated assets and liabilities are presented on the Consolidated Balance Sheets within Other assets and Accounts payable and accrued expenses, respectively. 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Change in Accounting Estimate In September 2024, the company made changes to the retirement criteria for vesting of currently outstanding long-term awards which resulted in a change in estimate for long-term awards granted to employees who meet the criteria. The change to the criteria became effective during the year ended December 31, 2024 and resulted in the accelerated recognition of $147.6 million in Employee compensation expense. Cash and Cash Equivalents Cash and cash equivalents consist of cash held at banks and short-term investments with a maturity of three months or less (primarily held in affiliated money market funds). Cash and cash equivalents of CIP are not available for general use by the company and are included in Investments and other assets of CIP on the Consolidated Balance Sheets.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Investments The majority of the company’s investment balances relate to balances held in affiliated funds and equity method investees. In the normal course of business, the company invests in various types of affiliated investment products, either as “seed capital” or as longer-term investments alongside third-party investors, typically referred to as “co-investments.” Seed capital investments are investments held in Invesco managed funds with the purpose of providing capital to the funds during their development periods to allow the funds to achieve critical mass, establish their track records and obtain third-party investments. Seed capital may also be held for regulatory purposes in certain jurisdictions. Co-investments are often required of the investment manager by third-party investors in closed-ended funds to demonstrate an alignment of the investment manager’s interests with those of the third-party investors. The company also invests in affiliated funds in connection with its deferred compensation plans. Investments are categorized as equity investments, equity method investments and other investments. See Note 3, “Investments,” for additional details. Equity investments include seed capital,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Significant influence typically exists when the company owns between 20% to 50% of an investee, although other factors are considered including representation on the Board, the concentration of other shareholders and the impacts of contractual arrangement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Fair Value Fair value is determined using a valuation hierarchy (discussed in Note 2,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 a practical expedient, the company may elect to use NAV as the fair value for certain CIP.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at which point, the asset will begin to be depreciated or amortized. Depreciation or amortization is provided on property, equipment and software at rates calculated to write off the cost, less estimated residual value, on a straight-line basis over the asse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the software's useful life, generally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 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 Where evidence exists that the underlying agreements have a high likelihood of continued renewal at little or no cost to the company, the intangible asset is assigned an indefinite life and reviewed for impairment on an annual basis. Intangible assets not subject to amortization are tested for impairment annually as of October 1st or more frequently if events or changes in circumstances indicate that the asset might be impaired. When testing intangible assets for impairment, management has the option to first perform a qualitative assessment. If the qualitative assessment indicates that an impairment may be likely or management elected to not perform the qualitative assessment, management performs a quantitative test to determine the fair value of the intangible assets and compares the fair value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Goodwill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the qualitative assessment indicates that an impairment may be likely or management elected to not perform the qualitative assessment, a quantitative impairment test is performed at the reporting unit level. If the carrying amount of the reporting unit exceeds its fair value, an impairment loss is recognized for the reporting unit in an amount equal to that excess. However, the impairment cannot exceed the total amount of goodwill allocated to the reporting unit. The principal method of determining fair value of the reporting unit is an income approach where estimated future cash flows are discounted to arrive at a single present value amount. The discount rate used is derived based on the weighted average cost of capital and the risk profile of the stream of future cash flows. The calculated present value amount is the fair value of the reporting unit. Debt Issuance Costs Debt issuance costs related to the issuance of senior notes are presented as a deduction from the carrying amount of the related debt liability. Debt issuance costs related to the company's revolving credit agreement are presented as a deferred asset within Other assets on the company's Consolidated Balance Sheets. Debt issuance costs are amortized over the term of the debt using the effective interest method and are reflected in Interest expense in the Consolidated Statements of Income. After initial recognition, debt issuance costs are measured at amortized cost. 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and the ability to negotiate the third-party contract price as well as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The fees passed through to the broker dealers are included in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 Common Share-Based Compensation The company issues equity-settled common share-based awards to certain employees, which are measured at fair value at the date of grant. Fair value for the common share awards representing equity interests identical to those associated with common shares traded in the open market is determined using the market price at the date of grant. The fair value determined at the grant date is expensed, based on the company's estimate of common shares that will eventually vest, on a straight-line or accelerated basis over the vesting period. Deferred Compensation The company grants deferred cash awards to certain employees which are linked in value to investment products. During the vesting period, employees earn a return linked to the appreciation or depreciation of specified investments. The company recognizes as compensation expense the value of the liability to employees, including the appreciation or depreciation of the liability, over the award's vesting period in proportion to the vested amount of the award. The company currently economically hedges the exposure to market movements on certain of these awards by either holding the underlying investment products on its balance sheet or through a TRS financial instrument. The company immediately recognizes the full value of the investment in Investments on the Consolidated Balance Sheets and any subsequent appreciation or depreciation of the investments, in Other gains/(losses), net in the Consolidated Statements of Income. Pensions For defined contribution plans, contributions payable related to the accounting period are expensed and included in Employee compensation expense. For defined benefit plans, the cost of providing benefits is separately determined for each plan using the projected unit credit method, based on actuarial valuations performed at each balance sheet date. The company's annual measurement date is December 31st. A portion of actuarial gains and losses is expensed and included in Other gains/(losses), net if the net cumulative unrecognized actuarial gain or loss at the end of the prior period exceeds the greater of 10.0% of the present value of the defined benefit obligation (before deducting plan assets) at that date and 10.0% of the fair value of any plan assets. 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and right-of-use assets represent a right to use an underlying asset during the lease term. Right-of-use assets exclude capital improvement funding and other lease concessions provided by the landlord. As the company's leases generally do not have a readily determinable implicit rate, the company uses its incremental borrowing rate to determine the present value of fixed lease payments based on information available at the lease commencement date. Fixed lease expenses for operating leases are generally recognized on a straight-line basis over the lease term. The company combines lease components and non-lease components such as fixed maintenance and other costs into a single lease component, which results in the capitalization of all fixed payments within lease liabilities and right-of-use assets. Variable lease payments, such as variable maintenance costs or payments based on an index rate or usage, are expensed as incurred and are excluded from lease liabilities and right-of-use assets. 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TBs resulting from uncertain tax positions taken or expected to be taken in a tax return. The company recognizes interest and penalties related to income tax matters in the income tax provision. Earnings Per Common Share Basic and diluted EPS are computed using the two-class method, which treats unvested restricted common shares as if they were a separate class of common shares. Under the two-class method, Net income attributable to Invesco is adjusted for the allocation of earnings to the unvested restricted common shares. In addition, the weighted-average common shares outstanding is adjusted for unvested restricted comm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INVESTMENT PRODUCTS - Narrative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 and maximum risk of loss with respect to VIEs, unfunded</t>
        </is>
      </c>
      <c r="B3" s="5" t="n">
        <v>141.2</v>
      </c>
      <c r="C3" s="5" t="n">
        <v>142.5</v>
      </c>
    </row>
    <row r="4">
      <c r="A4" s="4" t="inlineStr">
        <is>
          <t>De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 and maximum risk of loss with respect to VIEs</t>
        </is>
      </c>
      <c r="B6" s="5" t="n">
        <v>106.1</v>
      </c>
      <c r="C6" s="5" t="n">
        <v>12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CONSOLIDATED INVESTMENT PRODUCTS - Beginning and Ending Fair Value Measurements for Level 3 Assets and Liabilitie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Gains and losses included in the Consolidated Statements of Income</t>
        </is>
      </c>
      <c r="C4" s="4" t="inlineStr">
        <is>
          <t>Gains and losses included in the Consolidated Statements of Income</t>
        </is>
      </c>
    </row>
    <row r="5">
      <c r="A5" s="4" t="inlineStr">
        <is>
          <t>Significant Unobservable Inputs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 as of January 1</t>
        </is>
      </c>
      <c r="B7" s="5" t="n">
        <v>825.8</v>
      </c>
      <c r="C7" s="5" t="n">
        <v>368.6</v>
      </c>
    </row>
    <row r="8">
      <c r="A8" s="4" t="inlineStr">
        <is>
          <t>CIP Purchases</t>
        </is>
      </c>
      <c r="B8" s="7" t="n">
        <v>392.5</v>
      </c>
      <c r="C8" s="7" t="n">
        <v>566.6</v>
      </c>
    </row>
    <row r="9">
      <c r="A9" s="4" t="inlineStr">
        <is>
          <t>CIP Sales</t>
        </is>
      </c>
      <c r="B9" s="7" t="n">
        <v>-134.7</v>
      </c>
      <c r="C9" s="7" t="n">
        <v>-54.9</v>
      </c>
    </row>
    <row r="10">
      <c r="A10" s="4" t="inlineStr">
        <is>
          <t>Deconsolidation of CIP</t>
        </is>
      </c>
      <c r="B10" s="7" t="n">
        <v>-724.9</v>
      </c>
      <c r="C10" s="7" t="n">
        <v>-0.6</v>
      </c>
    </row>
    <row r="11">
      <c r="A11" s="4" t="inlineStr">
        <is>
          <t>Gains and losses included in the Consolidated Statements of Income</t>
        </is>
      </c>
      <c r="B11" s="7" t="n">
        <v>-18.5</v>
      </c>
      <c r="C11" s="7" t="n">
        <v>7.9</v>
      </c>
    </row>
    <row r="12">
      <c r="A12" s="4" t="inlineStr">
        <is>
          <t>Transfers from Level 3 into Levels 1 or 2</t>
        </is>
      </c>
      <c r="B12" s="7" t="n">
        <v>-169.5</v>
      </c>
      <c r="C12" s="7" t="n">
        <v>-377.9</v>
      </c>
    </row>
    <row r="13">
      <c r="A13" s="4" t="inlineStr">
        <is>
          <t>Transfers into Level 3 from Levels 1 or 2</t>
        </is>
      </c>
      <c r="B13" s="7" t="n">
        <v>214.5</v>
      </c>
      <c r="C13" s="7" t="n">
        <v>310.2</v>
      </c>
    </row>
    <row r="14">
      <c r="A14" s="4" t="inlineStr">
        <is>
          <t>Foreign exchange</t>
        </is>
      </c>
      <c r="B14" s="7" t="n">
        <v>-2.1</v>
      </c>
      <c r="C14" s="7" t="n">
        <v>5.9</v>
      </c>
    </row>
    <row r="15">
      <c r="A15" s="4" t="inlineStr">
        <is>
          <t>Ending Balance as of December 31</t>
        </is>
      </c>
      <c r="B15" s="5" t="n">
        <v>383.1</v>
      </c>
      <c r="C15" s="5" t="n">
        <v>82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LATED PARTIES (Details) - Preferred Shares - OppenheimerFunds $ in Billions</t>
        </is>
      </c>
      <c r="B1" s="2" t="inlineStr">
        <is>
          <t>12 Months Ended</t>
        </is>
      </c>
    </row>
    <row r="2">
      <c r="B2" s="2" t="inlineStr">
        <is>
          <t>Dec. 31, 2024 USD ($)</t>
        </is>
      </c>
    </row>
    <row r="3">
      <c r="A3" s="3" t="inlineStr">
        <is>
          <t>Related Party Transaction [Line Items]</t>
        </is>
      </c>
      <c r="B3" s="4" t="inlineStr">
        <is>
          <t xml:space="preserve"> </t>
        </is>
      </c>
    </row>
    <row r="4">
      <c r="A4" s="4" t="inlineStr">
        <is>
          <t>Stock consideration</t>
        </is>
      </c>
      <c r="B4" s="9" t="n">
        <v>4</v>
      </c>
    </row>
    <row r="5">
      <c r="A5" s="4" t="inlineStr">
        <is>
          <t>MassMutual</t>
        </is>
      </c>
      <c r="B5" s="4" t="inlineStr">
        <is>
          <t xml:space="preserve"> </t>
        </is>
      </c>
    </row>
    <row r="6">
      <c r="A6" s="3" t="inlineStr">
        <is>
          <t>Related Party Transaction [Line Items]</t>
        </is>
      </c>
      <c r="B6" s="4" t="inlineStr">
        <is>
          <t xml:space="preserve"> </t>
        </is>
      </c>
    </row>
    <row r="7">
      <c r="A7" s="4" t="inlineStr">
        <is>
          <t>Approximate stake help in common stock of combined firm (percent)</t>
        </is>
      </c>
      <c r="B7" s="13" t="n">
        <v>0.18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7,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4" t="inlineStr">
        <is>
          <t xml:space="preserve"> </t>
        </is>
      </c>
      <c r="C4" s="10" t="n">
        <v>0.8149999999999999</v>
      </c>
      <c r="D4" s="11" t="n">
        <v>0.7875</v>
      </c>
      <c r="E4" s="8" t="n">
        <v>0.73</v>
      </c>
    </row>
    <row r="5">
      <c r="A5" s="4" t="inlineStr">
        <is>
          <t>Preferred stock dividends declared per share (in usd per share)</t>
        </is>
      </c>
      <c r="B5" s="4" t="inlineStr">
        <is>
          <t xml:space="preserve"> </t>
        </is>
      </c>
      <c r="C5" s="9" t="n">
        <v>59</v>
      </c>
      <c r="D5" s="9" t="n">
        <v>59</v>
      </c>
      <c r="E5" s="9" t="n">
        <v>5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per share (in usd per share)</t>
        </is>
      </c>
      <c r="B8" s="10" t="n">
        <v>0.205</v>
      </c>
      <c r="C8" s="4" t="inlineStr">
        <is>
          <t xml:space="preserve"> </t>
        </is>
      </c>
      <c r="D8" s="4" t="inlineStr">
        <is>
          <t xml:space="preserve"> </t>
        </is>
      </c>
      <c r="E8" s="4" t="inlineStr">
        <is>
          <t xml:space="preserve"> </t>
        </is>
      </c>
    </row>
    <row r="9">
      <c r="A9" s="4" t="inlineStr">
        <is>
          <t>Preferred stock dividends declared per share (in usd per share)</t>
        </is>
      </c>
      <c r="B9" s="8" t="n">
        <v>14.7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fair value of fin ancial instruments are presented in the below summary table. The fair value of financial instruments held by CIP are presented in Note 18, "Consolidated Investment Products." December 31, 2024 December 31, 2023 (in millions) Fair Value Fair Value Cash and cash equivalents $ 986.5 $ 1,469.2 Equity investments 371.2 272.4 Assets held for policyholders — 393.9 Policyholder payables (1) — (393.9) Total return swap related to deferred compensation plans (9.4) 4.9 ____________ (1) These financial instruments are not measured at fair value on a recurring basis. Policyholder payables are indexed to the value of the assets held for policyholders and changes in fair value are recorded and offset to zero in other operating revenues . In January 2024, all funds were distributed to customers.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by major security type for equity investments, which are measured at fair value on the company's Consolidated Balance Sheets as of December 31, 2024 and 2023, respectively: December 31, 2024 (in millions) Fair Value Measurements Quoted Prices in Active Markets for Identical Assets Significant Other Observable Inputs Significant Unobservable Inputs Assets: Cash equivalents: Money market funds (1) $ 479.3 $ 479.3 $ — $ — Investments: (2) Equity investments: Seed capital 151.6 151.6 — — Investments related to deferred compensation plans 219.6 219.6 — — Total $ 850.5 $ 850.5 $ — $ — Liabilities: Total return swap related to deferred compensation plans $ (9.4) $ — $ (9.4) $ — Contingent consideration liability (1.3) — — (1.3) Total $ (10.7) $ — $ (9.4) $ (1.3) December 31, 2023 (in millions) Fair Value Measurements Quoted Prices in Active Markets for Identical Assets Significant Other Observable Inputs Significant Unobservable Inputs Assets: Cash equivalents: Money market funds (1) $ 927.8 $ 927.8 $ — $ — Investments: (2) Equity investments: Seed capital 75.7 75.7 — — Investments related to deferred compensation plans 196.7 196.7 — — Assets held for policyholders (3) 393.9 393.9 — — Total return swap related to deferred compensation plans 4.9 — 4.9 — Total $ 1,599.0 $ 1,594.1 $ 4.9 $ — Liabilities: Contingent consideration liability (1.3) — — (1.3) Total $ (1.3) $ — $ — $ (1.3) ____________ (1) The balance primarily represents cash held in affiliated money market funds. (2) Equity method and other investments of $854.5 million and $14.3 million, re spectively, as of December 31, 2024 (December 31, 2023: $631.8 million and $14.9 million , respectively) are also excluded from this table. These investments are not measured at fair value, in accordance with applicable accounting standards. (3) The majority of Assets held for policyholders were held in affiliated funds. Total Return Swap In addition to holding equity investments, the company has a TRS to hedge economically cer tain deferred compensation liabilities. The notional value of the TRS at December 31, 2024 was $421.2 million, and the fair value of the TRS was a liability of $9.4 million ( December 31, 2023 notional value was $393.0 million and the fair value was an asset of $4.9 million). During the year ended December 31, 2024, market valuation gains related to the TRS were $23.8 million (December 31, 2023: $30.1 million net gains). The fair value of the TRS was determined under the market approach using quoted prices of the underlying investments and, as such, is classified as level 2 of the valuation hierarchy. The TRS is not designated as a hedging instrument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disclosures below include details of the company's investments. Investments held by CIP are detailed i n Note 18, "Consolidated Investment Products." (in millions) December 31, 2024 December 31, 2023 Equity investments: Seed capital $ 151.6 $ 75.7 Investments related to deferred compensation plans 219.6 196.7 Equity method investments 854.5 631.8 Other 14.3 14.9 Total investments (1) $ 1,240.0 $ 919.1 ____________ (1) The majority of the company’s investment balances relate to balances held in affiliated funds and equity method investees. Equity investments Net gains recorded in Other gains/(losses) in the Consolidated Statements of Income resulting from equity investments and the TRS for the year ended December 31, 2024, were $44.2 million (December 31, 2023: $61.3 million net gains). The unrealized gains and losses for the year ended December 31, 2024, that relate to equity investments still held at December 31, 2024, was a $20.5 million net gain (December 31, 2023: $17.2 million net gain). Equity method investments Investments on the Consolidated Balance Sheets which are accounted for using the equity method include the company's investments in Invesco Great Wall as well as certain of its managed private equity, real estate and other investment entities. These investment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PROPERTY, EQUIPMENT AND SOFTWARE The following is a summary of property, equipment and software: (in millions) December 31, 2024 December 31, 2023 Technology and Other Equipment $ 240.3 $ 267.6 Software 778.5 800.0 Land and Buildings 85.2 87.3 Leasehold Improvements 267.3 277.7 Work in Process 62.4 111.6 Property, Equipment and Software, Gross 1,433.7 1,544.2 Less: Accumulated Depreciation (945.9) (935.9) Less: Accumulated Impairment (8.8) (8.8) Property, Equipment and Software, Net $ 479.0 $ 599.5 Depreciation expense related to Property, equipment and software wa s $134.8 million, $132.9 million and $131.5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presents the major classes of the company's intangible assets at December 31, 2024 and 2023: (in millions) Gross Book Value Accumulated Amortization and Impairment Net Book Value December 31, 2024 Management contracts - indefinite-lived $ 6,900.6 $ (1,248.9) $ 5,651.7 Management contracts - finite-lived 317.7 (253.2) 64.5 Other (1) 195.7 (162.6) 33.1 Total $ 7,414.0 $ (1,664.7) $ 5,749.3 December 31, 2023 Management contracts - indefinite-lived $ 6,954.3 $ (1,248.9) $ 5,705.4 Management contracts - finite-lived 318.3 (221.5) 96.8 Other (1) 201.4 (155.5) 45.9 Total $ 7,474.0 $ (1,625.9) $ 5,848.1 __________ (1) Includes indefinite-lived non-management contracts intangible assets of $19.1 million for the years ended December 31, 2024 and 2023, and developed technology intangible assets that were fully amortized during the year ended December 31, 2024. Amortization expense was $44.8 million (December 31, 2023: $49.9 million; December 31, 2022: $63.8 million). An impairment related to indefinite-lived management contracts of U.S. retail mutual funds of $1,248.9 million was recorded during the year ended December 31, 2023. Estimat ed amortization expense for each of the five succeeding fiscal years based upon the company's intangible assets at December 31, 2024 is as follows: (in millions) Years Ended December 31, Estimated Amortization Expense 2025 $ (37.6) 2026 $ (35.8) 2027 $ (3.6) 2028 $ (1.5) 202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GOODWILL The table below details changes in the goodwill balance: (in millions) Net Book Value January 1, 2024 $ 8,691.5 Foreign exchange (189.2) Transfer to held for sale (1) (184.2) December 31, 2024 $ 8,318.1 January 1, 2023 $ 8,557.7 Foreign exchange 133.8 December 31, 2023 $ 8,691.5 _________ (1) Included in Other assets on the Consolidated Balance Sheet. See Note 1, “Accounting Poli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The table below details the components of other liabilities: (in millions) December 31, 2024 December 31, 2023 Compensation and benefits $ 74.2 $ 98.3 Accrued bonus and deferred compensation 955.0 802.1 Accrued compensation and benefits $ 1,029.2 $ 900.4 Accruals and other liabilities $ 584.4 $ 961.4 Lease liability (See Note 13) 454.9 433.7 Accounts payable 30.6 31.5 Unsettled funds payable 69.4 151.2 Income taxes payable 146.0 110.5 Accounts payable and accrued expenses $ 1,285.3 $ 1,6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issuer of the senior notes, Invesco Finance PLC, is an indirect 100% owned finance subsidiary of the Parent, and the Parent fully and unconditionally guarantees the securities. The disclosures below include details of the company's debt. Debt of CIP is detailed in Note 18, “Consolidated Investment Products.” December 31, 2024 December 31, 2023 (in millions) Carrying Value (4) Fair Value Carrying Value (4) Fair Value $2.0 billion revolving credit agreement expiring April 26, 2028 (1) $ — $ — $ — $ — Unsecured Senior Notes (2) : $600 million 4.000% - due January 30, 2024 (3) — — 599.9 599.1 $500 million 3.750% - due January 15, 2026 499.3 494.5 498.6 489.1 $400 million 5.375% - due November 30, 2043 391.3 391.7 391.0 409.6 Debt $ 890.6 $ 886.2 $ 1,489.5 $ 1,497.8 ____________ (1) The base interest rate is the secured overnight financing rate (SOFR) plus a 0.10% adjustment (Adjusted SOFR). (2) The company's senior note indentures contain certain restrictions on mergers or consolidations. Beyond these items, there are no other restrictive covenants in the indentures. (3) On January 30, 2024, the outstanding balance of the $600.0 million senior notes was paid in full. (4) The difference between the principal amounts and the carrying values of the senior notes in the table above reflect the unamortized debt issuance costs and discounts. The fair market value of the company's senior notes was determined by market quotes provided by a third-party pricing service, which utilizes Level 2 valuation inputs. In the absence of an active market, the company relies upon the average price quoted by brokers for determining the fair market value of the debt. At December 31, 2024, the outstanding balance on the revolving credit agreement was zero. Borrowings under the revolving credit agreement will bear interest at (i) Adjusted SOFR for specified interest periods or (ii) a floating base rate (based upon the highest of (a) the Bank of America prime rate, (b) the Federal Funds rate plus 0.50% and (c) Adjusted SOFR for an interest period of one month plus 1.00%), plus, in either case, an applicable margin determined with reference to the higher of the available credit ratings of the Parent or its indirect subsidiary, Invesco Finance PLC. Based on credit ratings of the Parent as of December 31, 2024 and December 31, 2023, the applicable margin for SOFR-based loans was 1.13% and for base rate loans was 0.13%. In addition, the company is required to pay the lenders a facility fee on the aggregate commitments of the lenders (whether or not used) at a rate per annum which is based on the higher of the available credit ratings of the Parent or its indirect subsidiary, Invesco Finance PLC. Based on credit ratings as of December 31, 2024 and December 31, 2023, the annual facility fee was equal to 0.13% for both periods. The revolving credit agreement contains customary restrictive covenants on the company and its subsidiaries. Restrictive covenants in the revolving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revolving credit agreement include: (i) the quarterly maintenance of a debt/Covenant Adjusted EBITDA leverage ratio, as defined in the revolving credit agreement, of not greater than 3.25:1.00, (ii) an interest coverage ratio (Covenant Adjusted EBITDA, as defined in the revolving credit agreement/interest expense for the four consecutive fiscal quarters ended before the date of determination) of not less than 4.00:1.00. The company is in compliance with all restrictive debt covenants as of December 31, 2024. The revolving credit agreement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SHARE CAPITAL The preferred share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in millions December 31, 2024 December 31, 2023 Preferred shares issued (1) 4.0 4.0 Preferred shares outstanding (1) 4.0 4.0 __________ (1) The five-year lock-up period which prohibited the sale of preferred shares by MassMutual expired on May 24, 2024. The number of common shares and common share equivalents issued are represented in the table below: in millions December 31, 2024 December 31, 2023 December 31, 2022 Common shares issued 566.1 566.1 566.1 Less: Treasury shares for which dividend and voting rights do not apply (118.1) (116.6) (111.3) Common shares outstanding 448.0 449.5 454.8 During the year ended December 31, 2024, the company repurchased 2.9 million common shares in the open market at a cost of $49.6 million (December 31, 2023: 9.6 million common shares at a cost of $150.0 million). Separately, an aggregate of 2.0 million shares were withheld on vesting events during the year ended December 31, 2024 to meet employees' withholding tax obligations (December 31, 2023: 1.9 million). The fair value of the common shares withheld at the respective withholding dates was $29.7 million (December 31, 2023: $37.5 million). At December 31, 2024, approximately $332.6 million remained authorized under the company's common share repurchase authorization approved by the Board on July 22, 2016 (December 31, 2023: $382.2 million). Total treasury shares at December 31, 2024 were 123.0 million (December 31, 2023: 124.7 million), including 4.9 million unvested restricted common stock awards (December 31, 2023: 8.1 million) for which dividend and voting rights apply. The market price of common shares on December 31, 2024 was $17.48. The total market value of the company's 123.0 million treasury shares was $2.2 billion at December 31, 2024. Movements in Treasury Shares comprise: in millions 2024 2023 2022 Beginning balance on January 1 124.7 119.5 115.7 Acquisition of common shares 4.9 11.5 11.3 Distribution of common shares (6.2) (6.0) (7.1) Common shares distributed to meet ESPP obligation (0.4) (0.3) (0.4) Ending balance on December 31 123.0 124.7 1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12 Months Ended</t>
        </is>
      </c>
    </row>
    <row r="2">
      <c r="B2" s="2" t="inlineStr">
        <is>
          <t>Dec. 31, 2024</t>
        </is>
      </c>
    </row>
    <row r="3">
      <c r="A3" s="3" t="inlineStr">
        <is>
          <t>Equity [Abstract]</t>
        </is>
      </c>
      <c r="B3" s="4" t="inlineStr">
        <is>
          <t xml:space="preserve"> </t>
        </is>
      </c>
    </row>
    <row r="4">
      <c r="A4" s="4" t="inlineStr">
        <is>
          <t>OTHER COMPREHENSIVE INCOME/(LOSS)</t>
        </is>
      </c>
      <c r="B4" s="4" t="inlineStr">
        <is>
          <t>OTHER COMPREHENSIVE INCOME/(LOSS) The components of accumulated other comprehensive income/(loss) were as follows: 2024 (in millions) Foreign currency translation Employee benefit plans Total Other comprehensive income/(loss), net of tax: Currency translation differences on investments in foreign subsidiaries $ (234.3) $ — $ (234.3) Other comprehensive income/(loss), net — — — Other comprehensive income/(loss), net of tax (234.3) — (234.3) Beginning balance on January 1 (670.1) (131.7) (801.8) Other comprehensive income/(loss), net of tax (234.3) — (234.3) Ending balance on December 31 $ (904.4) $ (131.7) $ (1,036.1) 2023 (in millions) Foreign currency translation Employee benefit plans Total Other comprehensive income/(loss), net of tax: Currency translation differences on investments in foreign subsidiaries $ 144.9 $ — $ 144.9 Other comprehensive income/(loss), net — (4.3) (4.3) Other comprehensive income/(loss), net of tax 144.9 (4.3) 140.6 Beginning balance on January 1 (815.0) (127.4) (942.4) Other comprehensive income/(loss), net of tax 144.9 (4.3) 140.6 Ending balance on December 31 $ (670.1) $ (131.7) $ (801.8) 2022 (in millions) Foreign currency translation Employee benefit plans Total Other comprehensive income/(loss) net of tax: Currency translation differences on investments in foreign subsidiaries $ (463.1) $ — $ (463.1) Other comprehensive income/(loss), net — (37.8) (37.8) Other comprehensive income/(loss), net of tax (463.1) (37.8) (500.9) Beginning balance on January 1 (351.9) (89.6) (441.5) Other comprehensive income/(loss), net of tax (463.1) (37.8) (500.9) Ending balance on December 31 $ (815.0) $ (127.4) $ (9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COMMON SHARE-BASED COMPENSATION</t>
        </is>
      </c>
      <c r="B4" s="4" t="inlineStr">
        <is>
          <t>COMMON SHARE-BASED COMPENSATION The company recognized total compensation expense of $104.6 million , $114.6 million and $106.2 million related to equity-settled common share-based compensation for the years ended December 31, 2024, 2023 and 2022, respectively. The income tax benefit recognized in the Consolidated Statements of Income for common share-based compensation arrangements wa s $22.1 million for 2024 (2023: $17.4 million; 2022: $21.7 million). Employee common share awards are broadly classified into two categories: time-vested and performance-vested. Time-vested awards vest ratably over a defined period of continued employee service. Performance-vested awards vest upon (i) the company's attainment of certain pre-established performance criteria, and (ii) a defined period of continued employee service. Time-vested and performance-vested equity awards are granted in the form of restricted stock awards (RSAs) or restricted stock units (RSUs). With respect to the performance-vested awards granted in February 2022, 2023 and 2024, vesting is tied to the achievement of specific levels of adjusted operating margin and relative total shareholder return with vesting ranging from 0% to 150%. Employee common share awards are measured at fair value based on Invesco's common stock price at the date of grant and are expensed on a straight-line or accelerated basis over the vesting period. With respect to time-vested awards, dividends accrue directly to the employee holder of RSAs, and cash payments in lieu of dividends are made to employee holders of RSUs. With respect to performance-vested awards, cash payments in lieu of dividends are deferred and are paid at the same rate as on the underlying shares if and to the extent the award vests. The 2016 Global Equity Incentive Plan, which was originally approved by the company's common shareholders in May 2016 and most recently amended and restated in July 2024, authorizes the issuance of up to 21.2 million shares. In May 2010, the board approved the 2010 Global Equity Incentive Plan ST (GEIP ST). The GEIP ST authorizes the issuance of up to 8.5 million shares. With respect to the GEIP ST, awards are only granted as employment inducement awards in connection with a strategic transaction and, as a result, do not require shareholder approval under the rules of the NYSE or otherwise. Movements on employee common share awards during the years ended December 31, 2024, 2023 and 2022 were detailed below: 2024 2023 2022 (in millions of common shares, except fair values) Time-Vested Performance-Vested Weighted Average Grant Date Fair Value Time-Vested Performance-Vested Time-Vested Performance-Vested Unvested at the beginning of year 10.4 1.6 $ 18.84 10.3 2.1 13.5 1.9 Granted 5.0 0.9 15.20 5.7 0.3 3.6 1.0 Forfeited/Canceled due to performance measures (0.5) (0.1) 17.72 (0.3) (0.2) (0.3) (0.1) Vested and distributed (5.1) (1.0) 18.52 (5.3) (0.6) (6.5) (0.7) Unvested at the end of the year 9.8 1.4 $ 17.17 10.4 1.6 10.3 2.1 ___________ The total fair value of common shares that vested during 2024 wa s $95.7 million (2023: $101.4 million; 2022: $141.8 million). The weighted average grant date fair value of the U.S. dollar share awards that were granted during 2024 was $15.20 (2023: $17.53; 2022: $21.23). At December 31, 2024, there was $94.7 million of total unrecognized compensation cost related to non-vested common share awards; that cost is expected to be recognized over a weighted average period of 2.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RETIREMENT BENEFIT PLANS</t>
        </is>
      </c>
      <c r="B4" s="4" t="inlineStr">
        <is>
          <t xml:space="preserve">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may be reduced by the amount of forfeited contributions. The total amounts charged to the Consolidated Statements of Income for the year ended December 31, 2024 of $75.4 million (December 31, 2023: $73.9 million, December 31, 2022: $76.4 million) represent contributions paid or payable to these plans by the company at rates specified in the rules of the plans. As of December 31, 2024, accrued contributions of $13.0 million (December 31, 2023: $12.9 million) for the current year will be paid to the plans. Defined Benefit Plans The company maintains legacy defined benefit pension plans for qualifying employees of its subsidiaries in the U.K., Ireland, Germany and Taiwan. All defined benefit plans are closed to new participants. The most recent actuarial valuations of plan assets and the present value of the defined benefit obligation were valued as of December 31, 2024.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were as follows: (in millions) 2024 2023 Benefit obligation $ (285.7) $ (325.8) Fair value of plan assets 304.7 350.1 Funded status $ 19.0 $ 24.3 Amounts recognized in the Consolidated Balance Sheets: Other assets $ 21.9 $ 27.0 Accrued compensation and benefits (2.9) (2.7) Funded status $ 19.0 $ 24.3 Changes in the benefit obligations were as follows: (in millions) 2024 2023 January 1 $ 325.8 $ 303.0 Service cost 0.1 0.2 Interest cost 14.0 14.0 Actuarial (gains)/losses (35.6) 5.0 Exchange difference (6.9) 17.2 Benefits paid (11.7) (13.6) December 31 $ 285.7 $ 325.8 Key assumptions used in plan valuations are detailed below. Appropriate local mortality tables were also used. The weighted average assumptions used to determine defined benefit obligations at December 31, 2024 and 2023 were as follows: 2024 2023 Discount rate 5.23 % 4.37 % Expected rate of salary increases 2.90 % 2.87 % Future pension trend rate increases 3.29 % 3.28 % Changes in the fair value of plan assets in the current period were as follows: Retirement Plans (in millions) 2024 2023 January 1 $ 350.1 $ 335.8 Actual return on plan assets (26.8) 8.4 Foreign currency changes (7.1) 19.3 Contributions from the company 0.2 0.2 Benefits paid (11.7) (13.6) December 31 $ 304.7 $ 350.1 The components of the amount recognized in accumulated other comprehensive income at December 31, 2024 and 2023 were as follows: Retirement Plans (in millions) 2024 2023 Prior service cost/(credit) $ 5.3 $ 5.6 Net actuarial loss/(gain) 157.1 156.5 Total $ 162.4 $ 162.1 The amounts in accumulated other comprehensive income expected to be amortized into the Consolidated Income Statement during the year ending December 31, 2025 are as follows: (in millions) Retirement Plans Prior service cost/(credit) $ 0.3 Net actuarial loss/(gain) 5.0 Total $ 5.3 The total accumulated and projected benefit obligation and fair value of plan assets for plans with accumulated and projected benefit obligations in excess of plan assets were as follows: Retirement Plans (in millions) 2024 2023 Plans with accumulated and projected benefit obligation in excess of plan assets: Accumulated and projected benefit obligation $ 4.3 $ 4.2 Fair value of plan assets $ 1.4 $ 1.5 Net Periodic Benefit Cost The components of net periodic benefit cost in respect of these defined benefit plans were as follows: Retirement Plans (in millions) 2024 2023 2022 Service cost $ 0.1 $ 0.2 $ — Interest cost 14.0 14.0 8.8 Expected return on plan assets (14.2) (14.7) (13.5) Amortization of prior service cost/(credit) 0.2 0.5 0.2 Amortization of net actuarial (gain)/loss 4.8 3.8 0.8 Net periodic benefit cost/(credit) $ 4.9 $ 3.8 $ (3.7) The weighted average assumptions used to determine net periodic benefit cost for the years ended December 31, 2024, 2023 and 2022 were: Retirement Plans 2024 2023 2022 Discount rate 4.37 % 4.55 % 1.91 % Expected return on plan assets 5.02 % 4.13 % 3.28 % Expected rate of salary increases 2.87 % 2.97 % 3.10 % Future pension rate increases 3.28 % 3.35 % 3.29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24 was as follows: (in millions) 2024 % of Plan Assets Cash and cash equivalents $ 13.8 4.5 % Fund investments 92.7 30.4 % Equity securities 17.9 5.9 % Government debt securities 13.3 4.4 % Guaranteed investments contracts 85.5 28.1 % Other investments 81.5 26.7 % Total $ 304.7 100.0 % The analysis of the plan assets as of December 31, 2023 was as follows: (in millions) 2023 % of Plan Assets Cash and cash equivalents $ 36.9 10.5 % Fund investments 75.6 21.6 % Equity securities 15.7 4.5 % Government debt securities 16.3 4.7 % Guaranteed investments contracts 97.0 27.7 % Other investments 108.6 31.0 % Total $ 350.1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2,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AV of the underlying funds, and are classified within level 1 of the valuation hierarchy. Fund investments These plan assets are primarily invested in affiliated funds and are classified within level 1 of the valuation hierarchy. They are valued at the NAV of common shares held by the plan at year end. Equity securities, government debt securities and other investments These plan assets are classified within level 1 of the valuation hierarchy and are valued at the closing price reported on the active market on which the individual securities are traded.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Cash Flows The estimated amounts of contributions expected to be paid to the plans during 2025 are $0.2 million. There are no future annual benefits of plan participants covered by insurance contracts issued by the employer or related parties. The benefits expected to be paid in each of the next five fiscal years and in the five fiscal years thereafter are as follows: (in millions) Expected benefit payments: 2025 $ 10.0 2026 $ 10.4 2027 $ 10.6 2028 $ 11.0 2029 $ 11.5 Thereafter in the succeeding five years $ 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leases office space in almost all its business locations and data centers and has certain equipment under non-cancelable operating leases. The operating leases have a weighted-average remaining lease term of 9.93 years for the year ended December 31, 2024 (2023: 9.95 years) and generally include one or more options to renew, with renewal terms that can extend the lease term from 1 to 10 years. Certain lease arrangements include an option to terminate the lease if a notification is provided to the landlord within 1 to 4.2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use asset or the nature and extent of services received from the lessor. Variable lease costs consists primarily of common area maintenance and other operating expenses as negotiated with the lessor. As of December 31, 2024, the right-of-use asset o f $335.3 million was included in Other assets The components of lease expense for the years ended December 31, 2024, 2023 and 2022 were as follows: (in millions) 2024 2023 2022 Operating lease cost $ 73.7 $ 75.4 $ 82.9 Variable lease cost 27.9 25.9 19.0 Less: sublease income (1.9) (2.3) (1.6) Total lease expense $ 99.7 $ 99.0 $ 100.3 Supplemental cash flow information related to leases for the years ended December 31, 2024 and 2023 was as follows: (in millions) 2024 2023 Cash outflows from operating leases included in the measurement of lease liabilities $ 75.0 $ 80.8 Right-of-use assets obtained in exchange for new operating lease liabilities $ 57.2 $ 22.7 In determining the discount rate, the company considered the interest rate yield for specific interest rate environments and the company’s credit spread at the inception of the lease. The weighted-average discount rate for the operating lease liability for the year ended December 31, 2024 was 4.42% (2023: 4.14%). As of December 31, 2024, the maturities of the company’s lease liabilities (primarily related to real estate leases) were as follows: (in millions) 2025 $ 66.2 2026 69.3 2027 64.8 2028 55.6 2029 40.4 Thereafter 267.8 Total lease payments 564.1 Less: interest (109.2) Present value of lease liabilities $ 4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The components of the company's income tax expense (benefit) for the years ended December 31, 2024, 2023 and 2022 were as follows: (in millions) 2024 2023 2022 Current: Federal $ 201.2 $ 164.0 $ 214.1 State 51.3 42.7 50.2 Foreign 38.5 32.8 9.6 $ 291.0 $ 239.5 $ 273.9 Deferred: Federal $ (19.3) $ (235.3) $ 35.2 State (2.0) (44.1) (1.1) Foreign (16.8) (29.8) 14.2 (38.1) (309.2) 48.3 Total income tax expense (benefit) $ 252.9 $ (69.7) $ 322.2 A reconciliation between the statutory U.S. federal income tax rate and the effective tax rate per the Consolidated Statements of Income for the years ended December 31, 2024, 2023 and 2022 is as follows: 2024 2023 (1) 2022 Statutory rate 21.0 % 21.0 % 21.0 % State taxes, net of federal tax effect 3.9 % 3.2 % 3.1 % Foreign tax rate differential (2.8) % 11.1 % 1.3 % Income/(loss) attributable to noncontrolling interests in consolidated entities 0.5 % (6.3) % (0.1) % Income/(loss) attributable to equity method investments in corporate joint ventures (1.3) % 7.4 % (1.7) % Valuation allowance 1.2 % (2.9) % — % Nondeductible regulatory settlements 1.1 % — % — % Nondeductible executive compensation — % (4.6) % — % Nontaxable gain — % 3.9 % — % Other 1.6 % (3.5) % 2.2 % Effective tax rate per Consolidated Statements of Income 25.2 % 29.3 % 25.8 % __________ (1) Certain signs within the table in the year ended December 31, 2023 are the opposite compared to the years ended December 31, 2024 and 2022 as a result of applying each line’s total income tax benefit or expense to the loss before income taxes. The company’s effective tax rate is affected by the tax rates in foreign jurisdictions, which are different than the U.S. federal statutory tax rate of 21%, and the relative amount of income earned in those jurisdictions. As a result, the effective tax rate will vary from year to year depending on the mix of the profits and losses from each jurisdiction. The components of income/(loss) before taxes for the years ended December 31, 2024, 2023 and 2022 were as follows: (in millions) 2024 2023 2022 Domestic $ 850.6 $ (469.2) $ 1,212.0 Foreign 154.7 231.3 35.7 Income/(loss) before income taxes $ 1,005.3 $ (237.9) $ 1,247.7 The components of the deferred tax assets and liabilities reflected in the Consolidated Balance Sheets at December 31, 2024 and 2023 included the following: (in millions) 2024 2023 Deferred tax assets: Compensation and benefits $ 118.3 $ 95.6 Lease obligations 85.5 66.7 Net operating loss carryforwards 165.0 154.3 Fixed assets 24.9 15.7 Accrued liabilities 38.0 34.4 Other 4.7 4.9 Total deferred tax assets 436.4 371.6 Valuation allowance (99.2) (98.9) Deferred tax assets, net of valuation allowance 337.2 272.7 Deferred tax liabilities: Goodwill and intangibles (1,522.1) (1,519.1) Leased assets (60.0) (55.9) Other (27.3) (21.8) Total deferred tax liabilities (1,609.4) (1,596.8) Net deferred tax liability $ (1,272.2) $ (1,324.1) Deferred income tax assets and liabilities are recorded net when related to the same tax jurisdiction. At December 31, 2024, the company recorded on the Consolidated Balance Sheets net deferred tax assets of $9.7 million in Other assets and net Deferred tax liabilities of $1,281.9 million. At December 31, 2023, the company recorded on the Consolidated Balance Sheets net deferred tax assets of $1.6 million in Other assets and net Deferred tax liabilities of $1,325.7 million. At December 31, 2024, the company had state net operating loss carryforwards of $33.5 million, which will expire, if not utilized, between 2025 and 2038 except for approximately $4.1 million which have an indefinite life. At December 31, 2024, the company also had federal and foreign net operating loss carryforwards of $131.5 million, of which approximately $8.6 million will expire over several years starting in 2025, with the remaining $122.9 million having an indefinite life. A valuation allowance has been recorded against certain carryforwards and certain deferred tax assets related to tax jurisdictions in which it is unlikely that the deferred tax asset will be realized. Deferred tax liabilities are recognized for taxes that would be payable on the unremitted earnings of the company's foreign subsidiaries and corporate joint ventures, except where it is our intention to indefinitely reinvest the undistributed earnings. A deferred tax liability has not been recognized for our Canadian unremitted earnings, which are indefinitely reinvested, of approximately $989.1 million and $1,068.8 million at December 31, 2024 and 2023, respectively. If these earnings were distributed as a dividend, Canadian withholding tax of 5.0% would be due on the dividend. There are no other significant jurisdictions for which a deferred tax liability has not been recognized on unremitted earnings. A reconciliation of the gross UTBs for the years ended December 31, 2024, 2023 and 2022 is as follows: (in millions) 2024 2023 2022 Balance at January 1 $ 91.3 $ 100.2 $ 86.6 Additions for tax positions related to the current year 11.7 9.6 16.2 Additions for tax positions related to prior years 1.3 1.3 3.1 Reductions for tax positions related to prior years (0.6) (7.7) (1.2) Reductions related to lapse of statute of limitations (4.4) (1.8) (2.1) Reductions related to settlements — (10.3) (2.4) Balance at December 31 $ 99.3 $ 91.3 $ 100.2 The amount of UTBs that, if recognized, would favorably affect the company's effective tax rate was $78.9 million at December 31, 2024. The company recognizes accrued interest and penalties related to UTBs as a component of the income tax provision. The Consolidated Balance Sheets include accrued interest and penalties related to UTBs of $21.6 million, $17.0 million and $15.1 million at December 31, 2024, 2023 and 2022, respectively. The company recognized expense for interest and penalties related to UTBs of $4.5 million, $1.9 million and $1.4 million in 2024, 2023 and 2022, respectively. The company files U.S. federal, U.S. state and local, and numerous foreign income tax returns. The company is periodically examined by various taxing authorities. With few exceptions, the company is no longer subject to income tax examinations for years prior to 2014. As a result of the completion of taxing authorities' examinations and the expiration of statutes of limitations, it is reasonably possible that the company's gross UTBs may decrease by as much as $11.0 million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calculation of EPS for the years ended December 31, 2024, 2023 and 2022 is as follows: (In millions, except per share data) 2024 2023 2022 Net income/(loss) attributable to Invesco Ltd. $ 538.0 $ (333.7) $ 683.9 Invesco Ltd: Weighted average common shares outstanding - basic 457.0 454.8 457.5 Dilutive effect of non-participating common share-based awards 0.7 1.4 2.0 Weighted average common shares outstanding - diluted 457.7 456.2 459.5 Earnings per common share: -basic $ 1.18 $ (0.73) $ 1.50 -diluted $ 1.18 $ (0.73) $ 1.49 Certain performance-vested awards are excluded from diluted EPS share calculations as the designated contingency was not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SEGMENT AND GEOGRAPHIC INFORMATION</t>
        </is>
      </c>
      <c r="B4" s="4" t="inlineStr">
        <is>
          <t>SEGMENT AND GEOGRAPHIC INFORMATION The company has one operating segment, investment management. The company’s CODM is the President and CEO as he assesses the company’s performance and makes decisions about resource allocation. Net income/(loss) is one of the performance measures used by the CODM to evaluate the segment's performance and allocate capital . When assessing performance, the CODM uses regularly provided GAAP and non-GAAP financial information and metrics to monitor actual results against forecasts, prior period results and peers’ results. The information regularly provided to the CODM on the segment's revenues and significant expenses aligns with the categories presented in the Consolidated Statements of Income. The segment's assets are reported on the Consolidated Balance Sheets as Total assets. Geographical information is presented below. There are no revenues or long-lived assets attributed to the company's country of domicile, Bermuda. (in millions) Americas APAC EMEA Total For the year ended December 31, 2024 Total operating revenues (1) $ 4,653.1 $ 270.9 $ 1,143.0 $ 6,067.0 Long-lived assets $ 312.8 $ 33.7 $ 132.5 $ 479.0 For the year ended December 31, 2023 Total operating revenues (1) $ 4,380.3 $ 263.8 $ 1,072.3 $ 5,716.4 Long-lived assets $ 416.0 $ 40.0 $ 143.5 $ 599.5 For the year ended December 31, 2022 Total operating revenues (1) $ 4,665.1 $ 284.9 $ 1,098.9 $ 6,048.9 Long-lived assets $ 395.4 $ 28.0 $ 137.7 $ 561.1 __________ (1) Operating revenues reflect the geographical regions from which services are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nd contingencies may arise in the ordinary course of business. The company has committed to co-invest in certain investment products which may be called in future periods. At December 31, 2024, the company’s undrawn co-invest capital commitments were $693.7 million (December 31, 2023: $623.3 million). Certain of our managed investment products have entered into revolving credit facilities with financial institutions. The company provided equity commitments and guarantees to the financial institutions for certain of these revolving credit facilitie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or guarantees under these arrangements. The maximum amount of future payments under the commitments is $219.5 million and under the guarantees is $65.0 million. The fair value of the guarantee liability is not significant to the consolidated financial statements. The company and some of its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The company and certain related entities have in recent years been subject to various regulatory inquiries, reviews and investigations and legal proceedings, including civil litigation, regulatory investigations and enforcement actions. These actions can arise from normal business operations and/or matters that have been the subject of previous regulatory reviews. As a global company with investment products registered in numerous countries and subject to the jurisdiction of one or more regulators in each country, at any given time, our business operations may be subject to review, investigation, or disciplinary action.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a loss is not accrued. If a loss is deemed probable but an amount or range of loss cannot be reasonably estimated, a loss is not accrued but the matter is disclosed. In management’s opinion, adequate accrual has been made as of December 31, 2024 to provide for any losses that may arise from matters for which the company could reasonably estimate an amount and are deemed probable. Management believes that the ultimate resolution of any litigation or regulatory investigations will not materially affect the company’s business, revenue, net income or liquid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Dec. 31, 2024</t>
        </is>
      </c>
    </row>
    <row r="3">
      <c r="A3" s="3" t="inlineStr">
        <is>
          <t>Consolidated Investment Products [Abstract]</t>
        </is>
      </c>
      <c r="B3" s="4" t="inlineStr">
        <is>
          <t xml:space="preserve"> </t>
        </is>
      </c>
    </row>
    <row r="4">
      <c r="A4" s="4" t="inlineStr">
        <is>
          <t>CONSOLIDATED INVESTMENT PRODUCTS</t>
        </is>
      </c>
      <c r="B4" s="4" t="inlineStr">
        <is>
          <t>CONSOLIDATED INVESTMENT PRODUCTS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Substantially all of CIP are VIEs. The following table presents the balances related to CIP that are included on the Consolidated Balance Sheets as well as Invesco's net investment in and net receivables from CIP for each period presented. (in millions) December 31, 2024 December 31, 2023 ASSETS Cash and cash equivalents of CIP $ 509.5 $ 462.4 Accounts receivable and other assets of CIP 372.3 250.1 Investments of CIP 7,492.7 8,765.9 Investments and other assets of CIP $ 8,374.5 $ 9,478.4 LIABILITIES Debt of CIP 6,200.9 7,121.8 Other liabilities of CIP 652.2 492.1 Debt and other liabilities of CIP 6,853.1 7,613.9 EQUITY Equity attributable to redeemable noncontrolling interests 544.7 745.7 Retained earnings — (0.1) Invesco's net investment in and net receivables from CIP 412.5 546.2 Equity attributable to nonredeemable noncontrolling interests 564.2 572.7 Total liabilities, noncontrolling interests, and equity $ 8,374.5 $ 9,478.4 The following table reflects the impact of consolidation of investment products into the Consolidated Statements of Income for the years ended December 31, 2024, 2023 and 2022. (in millions) 2024 2023 2022 Operating income/(loss) $ (60.2) $ (84.8) $ (65.7) Other income/(expense) 37.8 13.5 70.5 Net (income)/loss attributable to noncontrolling interests in consolidated entities 22.4 71.3 (4.8) Net income/(loss) attributable to Invesco Ltd. $ — $ — $ — The following tables present the fair value hierarchy levels of certain CIP balances which are measured at fair value as of December 31, 2024 and December 31, 2023: December 31, 2024 (in millions) Fair Value Measurements Quoted Prices in Active Markets for Identical Assets (Level 1) Significant Other Observable Inputs (Level 2) Significant Unobservable Inputs Investments Measured at NAV as a practical expedient (2) Assets: Bank loans (1) $ 5,793.0 $ — $ 5,494.5 $ 298.5 $ — Bonds 605.5 17.2 588.3 — — Equity securities 144.5 37.2 22.7 84.6 — Equity and fixed income mutual funds 96.5 3.2 93.3 — — Investments in other private equity funds 414.6 — — — 414.6 Real estate investments 438.6 — — — 438.6 Total assets at fair value $ 7,492.7 $ 57.6 $ 6,198.8 $ 383.1 $ 853.2 December 31, 2023 (in millions) Fair Value Measurements Quoted Prices in Active Markets for Identical Assets (Level 1) Significant Other Observable Inputs (Level 2) Significant Unobservable Inputs Investments Measured at NAV as a Practical expedient (2) Assets: Bank loans (1)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_________ (1) Bank loan investments, which comprise the majority of the consolidated CLOs' portfolio collateral, are senior secured corporate loans from a variety of industries. Bank loan investments mature at various dates between 2025 and 2032, pay interest at the applicable reference rate plus a spread of up to 10.95%, and typically range in S&amp;P credit rating categories from BBB down to unrated. Notes issued by the consolidated CLOs mature at various dates between 2028 and 2038 and have a weighted average maturity of eight years. The notes are issued in various tranches with different risk profiles. The interest rates are generally variable rates based on the applicable reference rate plus a pre-defined spread, which varies from 0.40% for the more senior tranches to 8.68% for the more subordinated tranches. The investors of the notes are not affiliated with the company and have no recourse to the general credit of the company. The company elected the fair value option for collateral assets held and notes issued by its consolidated CLOs, see Note 1 "Accounting Policies," for details. At December 31, 2024, the unpaid principal balance exceeds the fair value of the senior secured bank loans and bonds by approximately $303.9 million (December 31, 2023: the unpaid principal balance exceeded the fair value of the senior secured bank loans and bonds by approximately $340.9 million). Approximately 0.37% of the collateral assets are in default as of December 31, 2024 ( December 31, 2023 : approximately 0.07% of the collateral assets were in default). (2) The table below summarizes as of December 31, 2024 and December 31, 2023,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4 December 31, 2023 (in millions, except term data) Fair Value Total Unfunded Commitments Weighted Average Remaining Term Fair Value Total Unfunded Commitments Weighted Average Remaining Term Private equity funds $414.6 $32.5 5.2 years $425.5 $56.5 5.9 years Real estate investments $438.6 $13.7 N/A $463.6 $53.8 N/A The following table shows a reconciliation of the beginning and ending fair value measurements for level 3 assets using significant unobservable inputs as of December 31, 2024 and December 31, 2023: 2024 2023 (in millions) Level 3 Assets Level 3 Assets Beginning Balance as of January 1 $ 825.8 $ 368.6 CIP Purchases 392.5 566.6 CIP Sales (134.7) (54.9) Deconsolidation of CIP (724.9) (0.6) Gains and losses included in the Consolidated Statements of Income (18.5) 7.9 Transfers from Level 3 into Levels 1 or 2 (169.5) (377.9) Transfers into Level 3 from Levels 1 or 2 214.5 310.2 Foreign exchange (2.1) 5.9 Ending Balance as of December 31 $ 383.1 $ 825.8 Non-consolidated VIEs At December 31, 2024, the company's carrying value and risk of loss with respect to VIEs in which the company is not the primary beneficiary included our investment carrying value of $106.1 million (December 31, 2023: $122.9 million) and unfunded capital commitments of $141.2 million (December 31, 2023: $14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MassMutual owns approximately 18.2% of the common stock of the company and owns substantially all of the outstanding $4.0 billion in perpetual, non-cumulative preferred shares as of December 31, 2024. Based on the level of shares owned by MassMutual and the corresponding customary minority shareholder rights, which includes representation on Invesco’s Board, the company considers MassMutual a related party. Additionally, certain managed funds are deemed to be affiliated entities under the related party definition in ASC 850, “Related Party Disclosures.” The majority of the company's Operating revenues and receivables are from Invesco's managed funds. Related parties also include those defined in the company’s proxy statement.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7, 2025, the company declared a fourth quarter 2024 dividend of $0.205 per common share, payable on March 4, 2025, to common shareholders of record at the close of business on February 14, 2025 with an ex-dividend date of February 14, 2025. On January 27, 2025, the company declared a preferred dividend of $14.75 per preferred share to the holders of preferred shares representing the period from December 1, 2024 through February 28, 2025. The preferred dividend is payable on March 3,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986.5</v>
      </c>
      <c r="D3" s="5" t="n">
        <v>1469.2</v>
      </c>
    </row>
    <row r="4">
      <c r="A4" s="4" t="inlineStr">
        <is>
          <t>Accounts receivable</t>
        </is>
      </c>
      <c r="C4" s="7" t="n">
        <v>740.8</v>
      </c>
      <c r="D4" s="7" t="n">
        <v>701.5</v>
      </c>
    </row>
    <row r="5">
      <c r="A5" s="4" t="inlineStr">
        <is>
          <t>Investments</t>
        </is>
      </c>
      <c r="C5" s="6" t="n">
        <v>1240</v>
      </c>
      <c r="D5" s="7" t="n">
        <v>919.1</v>
      </c>
    </row>
    <row r="6">
      <c r="A6" s="4" t="inlineStr">
        <is>
          <t>Other assets</t>
        </is>
      </c>
      <c r="C6" s="7" t="n">
        <v>1120.7</v>
      </c>
      <c r="D6" s="7" t="n">
        <v>1226.5</v>
      </c>
    </row>
    <row r="7">
      <c r="A7" s="4" t="inlineStr">
        <is>
          <t>Property, equipment and software, net</t>
        </is>
      </c>
      <c r="C7" s="6" t="n">
        <v>479</v>
      </c>
      <c r="D7" s="7" t="n">
        <v>599.5</v>
      </c>
    </row>
    <row r="8">
      <c r="A8" s="4" t="inlineStr">
        <is>
          <t>Intangible assets, net</t>
        </is>
      </c>
      <c r="C8" s="7" t="n">
        <v>5749.3</v>
      </c>
      <c r="D8" s="7" t="n">
        <v>5848.1</v>
      </c>
    </row>
    <row r="9">
      <c r="A9" s="4" t="inlineStr">
        <is>
          <t>Goodwill</t>
        </is>
      </c>
      <c r="C9" s="7" t="n">
        <v>8318.1</v>
      </c>
      <c r="D9" s="7" t="n">
        <v>8691.5</v>
      </c>
    </row>
    <row r="10">
      <c r="A10" s="4" t="inlineStr">
        <is>
          <t>Investments and other assets of CIP</t>
        </is>
      </c>
      <c r="B10" s="4" t="inlineStr">
        <is>
          <t>[1]</t>
        </is>
      </c>
      <c r="C10" s="7" t="n">
        <v>8374.5</v>
      </c>
      <c r="D10" s="7" t="n">
        <v>9478.4</v>
      </c>
    </row>
    <row r="11">
      <c r="A11" s="4" t="inlineStr">
        <is>
          <t>Total assets</t>
        </is>
      </c>
      <c r="C11" s="7" t="n">
        <v>27008.9</v>
      </c>
      <c r="D11" s="7" t="n">
        <v>28933.8</v>
      </c>
    </row>
    <row r="12">
      <c r="A12" s="3" t="inlineStr">
        <is>
          <t>LIABILITIES</t>
        </is>
      </c>
      <c r="C12" s="4" t="inlineStr">
        <is>
          <t xml:space="preserve"> </t>
        </is>
      </c>
      <c r="D12" s="4" t="inlineStr">
        <is>
          <t xml:space="preserve"> </t>
        </is>
      </c>
    </row>
    <row r="13">
      <c r="A13" s="4" t="inlineStr">
        <is>
          <t>Accrued compensation and benefits</t>
        </is>
      </c>
      <c r="C13" s="7" t="n">
        <v>1029.2</v>
      </c>
      <c r="D13" s="7" t="n">
        <v>900.4</v>
      </c>
    </row>
    <row r="14">
      <c r="A14" s="4" t="inlineStr">
        <is>
          <t>Accounts payable and accrued expenses</t>
        </is>
      </c>
      <c r="C14" s="7" t="n">
        <v>1285.3</v>
      </c>
      <c r="D14" s="7" t="n">
        <v>1688.3</v>
      </c>
    </row>
    <row r="15">
      <c r="A15" s="4" t="inlineStr">
        <is>
          <t>Debt</t>
        </is>
      </c>
      <c r="C15" s="7" t="n">
        <v>890.6</v>
      </c>
      <c r="D15" s="7" t="n">
        <v>1489.5</v>
      </c>
    </row>
    <row r="16">
      <c r="A16" s="4" t="inlineStr">
        <is>
          <t>Deferred tax liabilities, net</t>
        </is>
      </c>
      <c r="C16" s="7" t="n">
        <v>1281.9</v>
      </c>
      <c r="D16" s="7" t="n">
        <v>1325.7</v>
      </c>
    </row>
    <row r="17">
      <c r="A17" s="4" t="inlineStr">
        <is>
          <t>Debt and other liabilities of CIP</t>
        </is>
      </c>
      <c r="B17" s="4" t="inlineStr">
        <is>
          <t>[1]</t>
        </is>
      </c>
      <c r="C17" s="7" t="n">
        <v>6853.1</v>
      </c>
      <c r="D17" s="7" t="n">
        <v>7613.9</v>
      </c>
    </row>
    <row r="18">
      <c r="A18" s="4" t="inlineStr">
        <is>
          <t>Total liabilities</t>
        </is>
      </c>
      <c r="C18" s="7" t="n">
        <v>11340.1</v>
      </c>
      <c r="D18" s="7" t="n">
        <v>13017.8</v>
      </c>
    </row>
    <row r="19">
      <c r="A19" s="4" t="inlineStr">
        <is>
          <t>Commitments and contingencies (See Note 17)</t>
        </is>
      </c>
      <c r="C19" s="4" t="inlineStr">
        <is>
          <t xml:space="preserve"> </t>
        </is>
      </c>
      <c r="D19" s="4" t="inlineStr">
        <is>
          <t xml:space="preserve"> </t>
        </is>
      </c>
    </row>
    <row r="20">
      <c r="A20" s="3" t="inlineStr">
        <is>
          <t>TEMPORARY EQUITY</t>
        </is>
      </c>
      <c r="C20" s="4" t="inlineStr">
        <is>
          <t xml:space="preserve"> </t>
        </is>
      </c>
      <c r="D20" s="4" t="inlineStr">
        <is>
          <t xml:space="preserve"> </t>
        </is>
      </c>
    </row>
    <row r="21">
      <c r="A21" s="4" t="inlineStr">
        <is>
          <t>Redeemable noncontrolling interests in consolidated entities</t>
        </is>
      </c>
      <c r="C21" s="7" t="n">
        <v>544.7</v>
      </c>
      <c r="D21" s="7" t="n">
        <v>745.7</v>
      </c>
    </row>
    <row r="22">
      <c r="A22" s="3" t="inlineStr">
        <is>
          <t>Equity attributable to Invesco Ltd.:</t>
        </is>
      </c>
      <c r="C22" s="4" t="inlineStr">
        <is>
          <t xml:space="preserve"> </t>
        </is>
      </c>
      <c r="D22" s="4" t="inlineStr">
        <is>
          <t xml:space="preserve"> </t>
        </is>
      </c>
    </row>
    <row r="23">
      <c r="A23" s="4" t="inlineStr">
        <is>
          <t>Preferred shares ($0.20 par value; $1,000 liquidation preference; 4.0 million authorized, issued and outstanding as of December 31, 2024 and 2023)</t>
        </is>
      </c>
      <c r="C23" s="7" t="n">
        <v>4010.5</v>
      </c>
      <c r="D23" s="7" t="n">
        <v>4010.5</v>
      </c>
    </row>
    <row r="24">
      <c r="A24" s="4" t="inlineStr">
        <is>
          <t>Common shares ($0.20 par value; 1,050.0 million authorized; 566.1 million shares issued as of December 31, 2024 and 2023)</t>
        </is>
      </c>
      <c r="C24" s="7" t="n">
        <v>113.2</v>
      </c>
      <c r="D24" s="7" t="n">
        <v>113.2</v>
      </c>
    </row>
    <row r="25">
      <c r="A25" s="4" t="inlineStr">
        <is>
          <t>Additional paid-in-capital</t>
        </is>
      </c>
      <c r="C25" s="7" t="n">
        <v>7334.6</v>
      </c>
      <c r="D25" s="7" t="n">
        <v>7451.6</v>
      </c>
    </row>
    <row r="26">
      <c r="A26" s="4" t="inlineStr">
        <is>
          <t>Treasury shares</t>
        </is>
      </c>
      <c r="C26" s="7" t="n">
        <v>-2852.7</v>
      </c>
      <c r="D26" s="7" t="n">
        <v>-3002.6</v>
      </c>
    </row>
    <row r="27">
      <c r="A27" s="4" t="inlineStr">
        <is>
          <t>Retained earnings</t>
        </is>
      </c>
      <c r="C27" s="7" t="n">
        <v>6990.4</v>
      </c>
      <c r="D27" s="7" t="n">
        <v>6826.7</v>
      </c>
    </row>
    <row r="28">
      <c r="A28" s="4" t="inlineStr">
        <is>
          <t>Accumulated other comprehensive income/(loss), net of tax</t>
        </is>
      </c>
      <c r="C28" s="7" t="n">
        <v>-1036.1</v>
      </c>
      <c r="D28" s="7" t="n">
        <v>-801.8</v>
      </c>
    </row>
    <row r="29">
      <c r="A29" s="4" t="inlineStr">
        <is>
          <t>Total equity attributable to Invesco Ltd.</t>
        </is>
      </c>
      <c r="C29" s="7" t="n">
        <v>14559.9</v>
      </c>
      <c r="D29" s="7" t="n">
        <v>14597.6</v>
      </c>
    </row>
    <row r="30">
      <c r="A30" s="4" t="inlineStr">
        <is>
          <t>Equity attributable to nonredeemable noncontrolling interests in consolidated entities</t>
        </is>
      </c>
      <c r="C30" s="7" t="n">
        <v>564.2</v>
      </c>
      <c r="D30" s="7" t="n">
        <v>572.7</v>
      </c>
    </row>
    <row r="31">
      <c r="A31" s="4" t="inlineStr">
        <is>
          <t>Total permanent equity</t>
        </is>
      </c>
      <c r="C31" s="7" t="n">
        <v>15124.1</v>
      </c>
      <c r="D31" s="7" t="n">
        <v>15170.3</v>
      </c>
    </row>
    <row r="32">
      <c r="A32" s="4" t="inlineStr">
        <is>
          <t>Total liabilities, temporary and permanent equity</t>
        </is>
      </c>
      <c r="C32" s="5" t="n">
        <v>27008.9</v>
      </c>
      <c r="D32" s="5" t="n">
        <v>28933.8</v>
      </c>
    </row>
    <row r="33"/>
    <row r="34">
      <c r="A34" s="4" t="inlineStr">
        <is>
          <t>[1] See Note 18, “Consolidated Investment Products,” for balances related to consolidated VIE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loss) attributable to Invesco Ltd.</t>
        </is>
      </c>
      <c r="B4" s="9" t="n">
        <v>538</v>
      </c>
      <c r="C4" s="5" t="n">
        <v>-333.7</v>
      </c>
      <c r="D4" s="5" t="n">
        <v>683.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threats are considered one of the most significant risks facing financial institutions. To mitigate that risk, we have a designated Global Chief Security Officer (GCSO) who leads our Global Security Department, which is responsible for identifying, assessing, and managing cybersecurity threats. Our GCSO has experience in the public and private sectors, specializing in security, investigations, and incident response. The Global Security Department oversees, among others, the following groups across Invesco: Information Security, Strategic Intelligence, Corporate Security, Business Continuity, Crisis Management, Global Privacy Office, Business Security, Projects and Strategy. This structure supports a more comprehensive, holistic approach to keeping our clients, employees, and critical assets safe, upholding privacy rights, and enabling a secure and resilient business. The information security program for the company, excluding the subsidiary noted below, is led by our Chief Information Security Officer (CISO) who reports directly to the GCSO and has extensive experience in information security and risk management. Our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our information assets. One company subsidiary operates on a distinct network and, therefore, manages its own information security program in close coordination with our Global Security Department. This subsidiary’s program aligns with all aspects of the company's information security program and is led by a dedicated CISO who reports to the Chief Operating Officer of the subsidiary and has comprehensive experience managing cybersecurity programs. The GCSO has indirect oversight of the subsidiary's CISO and its information security program. Our cybersecurity programs include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existing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t>
        </is>
      </c>
    </row>
    <row r="5">
      <c r="A5" s="4" t="inlineStr">
        <is>
          <t>Cybersecurity Risk Management Processes Integrated [Flag]</t>
        </is>
      </c>
      <c r="B5" s="4" t="inlineStr">
        <is>
          <t>true</t>
        </is>
      </c>
    </row>
    <row r="6">
      <c r="A6" s="4" t="inlineStr">
        <is>
          <t>Cybersecurity Risk Management Processes Integrated [Text Block]</t>
        </is>
      </c>
      <c r="B6" s="4" t="inlineStr">
        <is>
          <t>Cyber threats are considered one of the most significant risks facing financial institutions. To mitigate that risk, we have a designated Global Chief Security Officer (GCSO) who leads our Global Security Department, which is responsible for identifying, assessing, and managing cybersecurity threats. Our GCSO has experience in the public and private sectors, specializing in security, investigations, and incident response. The Global Security Department oversees, among others, the following groups across Invesco: Information Security, Strategic Intelligence, Corporate Security, Business Continuity, Crisis Management, Global Privacy Office, Business Security, Projects and Strategy. This structure supports a more comprehensive, holistic approach to keeping our clients, employees, and critical assets safe, upholding privacy rights, and enabling a secure and resilient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 The members of this Committee include the Chief Information and Operations Officer, Chief Risk and Audit Officer, General Counsel, Chief Financial Officer, Chief Human Resources Officer, Global Head of Compliance, as well as other Global Operational Risk Owners which includes the GCSO. The Committee reports to the Enterprise Risk Management Committee, which provides updates to the Board to facilitate its oversight. For the subsidiary referenced above, an Enterprise Risk Management Steering Committee provides executive-level oversight and monitoring of its programs that manage information security and cyber related risk. The members of this Enterprise Risk Management Steering Committee include the subsidiary’s Chief Executive Officer (CEO), Chief Operating Officer, Head of Risk, Head of Legal, Head of Privacy and the subsidiary’s CISO, as well as the company’s GCSO and CISO. The subsidiary’s CISO provides updates to the Board to facilitate its oversight at least annually.</t>
        </is>
      </c>
    </row>
    <row r="11">
      <c r="A11" s="4" t="inlineStr">
        <is>
          <t>Cybersecurity Risk Board Committee or Subcommittee Responsible for Oversight [Text Block]</t>
        </is>
      </c>
      <c r="B11"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t>
        </is>
      </c>
    </row>
    <row r="12">
      <c r="A12" s="4" t="inlineStr">
        <is>
          <t>Cybersecurity Risk Process for Informing Board Committee or Subcommittee Responsible for Oversight [Text Block]</t>
        </is>
      </c>
      <c r="B12"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 The members of this Committee include the Chief Information and Operations Officer, Chief Risk and Audit Officer, General Counsel, Chief Financial Officer, Chief Human Resources Officer, Global Head of Compliance, as well as other Global Operational Risk Owners which includes the GCSO. The Committee reports to the Enterprise Risk Management Committee, which provides updates to the Board to facilitate its oversight. For the subsidiary referenced above, an Enterprise Risk Management Steering Committee provides executive-level oversight and monitoring of its programs that manage information security and cyber related risk. The members of this Enterprise Risk Management Steering Committee include the subsidiary’s Chief Executive Officer (CEO), Chief Operating Officer, Head of Risk, Head of Legal, Head of Privacy and the subsidiary’s CISO, as well as the company’s GCSO and CISO. The subsidiary’s CISO provides updates to the Board to facilitate its oversight at least annually.</t>
        </is>
      </c>
    </row>
    <row r="13">
      <c r="A13" s="4" t="inlineStr">
        <is>
          <t>Cybersecurity Risk Role of Management [Text Block]</t>
        </is>
      </c>
      <c r="B13"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 The members of this Committee include the Chief Information and Operations Officer, Chief Risk and Audit Officer, General Counsel, Chief Financial Officer, Chief Human Resources Officer, Global Head of Compliance, as well as other Global Operational Risk Owners which includes the GCSO. The Committee reports to the Enterprise Risk Management Committee, which provides updates to the Board to facilitate its oversight. For the subsidiary referenced above, an Enterprise Risk Management Steering Committee provides executive-level oversight and monitoring of its programs that manage information security and cyber related risk. The members of this Enterprise Risk Management Steering Committee include the subsidiary’s Chief Executive Officer (CEO), Chief Operating Officer, Head of Risk, Head of Legal, Head of Privacy and the subsidiary’s CISO, as well as the company’s GCSO and CISO. The subsidiary’s CISO provides updates to the Board to facilitate its oversight at least annual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 The members of this Committee include the Chief Information and Operations Officer, Chief Risk and Audit Officer, General Counsel, Chief Financial Officer, Chief Human Resources Officer, Global Head of Compliance, as well as other Global Operational Risk Owners which includes the GCSO. The Committee reports to the Enterprise Risk Management Committee, which provides updates to the Board to facilitate its oversight. For the subsidiary referenced above, an Enterprise Risk Management Steering Committee provides executive-level oversight and monitoring of its programs that manage information security and cyber related risk. The members of this Enterprise Risk Management Steering Committee include the subsidiary’s Chief Executive Officer (CEO), Chief Operating Officer, Head of Risk, Head of Legal, Head of Privacy and the subsidiary’s CISO, as well as the company’s GCSO and CISO. The subsidiary’s CISO provides updates to the Board to facilitate its oversight at least annually.</t>
        </is>
      </c>
    </row>
    <row r="16">
      <c r="A16" s="4" t="inlineStr">
        <is>
          <t>Cybersecurity Risk Management Expertise of Management Responsible [Text Block]</t>
        </is>
      </c>
      <c r="B16" s="4" t="inlineStr">
        <is>
          <t>The information security program for the company, excluding the subsidiary noted below, is led by our Chief Information Security Officer (CISO) who reports directly to the GCSO and has extensive experience in information security and risk management.</t>
        </is>
      </c>
    </row>
    <row r="17">
      <c r="A17" s="4" t="inlineStr">
        <is>
          <t>Cybersecurity Risk Process for Informing Management or Committees Responsible [Text Block]</t>
        </is>
      </c>
      <c r="B17" s="4" t="inlineStr">
        <is>
          <t>The company's Board oversees cybersecurity risk and receives updates, at a minimum, twice a year regarding cybersecurity, including risks and protections. The Global Operational Risk Management Committee, one of the company's risk management committees, provides executive-level oversight and monitoring of the end-to-end programs dedicated to managing information security and cyber related risk. The members of this Committee include the Chief Information and Operations Officer, Chief Risk and Audit Officer, General Counsel, Chief Financial Officer, Chief Human Resources Officer, Global Head of Compliance, as well as other Global Operational Risk Owners which includes the GCSO. The Committee reports to the Enterprise Risk Management Committee, which provides updates to the Board to facilitate its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onouncements Recently Adopted and Pending Accounting Pronouncements</t>
        </is>
      </c>
      <c r="B4" s="4" t="inlineStr">
        <is>
          <t>Accounting Pronouncements Recently Adopted Segment Disclosures. On January 1, 2024, the company adopted Accounting Standards Update 2023-07, "Segment Reporting: Improvements to Reportable Segment Disclosures" (ASU 2023-07). The standard requires disclosure of the Chief Operating Decision Maker (CODM) and information about segment expenses on a quarterly and annual basis. The adoption of this amendment resulted in additional disclosures, see Note 16, "Segment and Geographic Information." Pending Accounting Pronouncements Income Tax Disclosures. In December 2023, the Financial Accounting Standards Board (FASB) issued Accounting Standards Update 2023-09, "Income Taxes: Improvements to Income Tax Disclosures" (ASU 2023-09). The standard requires disaggregated income tax disclosures of the effective tax rate reconciliation and income taxes paid. ASU 2023-09 is effective for fiscal years beginning after December 15, 2024 and interim periods within fiscal years beginning after December 15, 2025 and early adoption is permitted. The adoption of this amendment will result in incremental disclosures within the Consolidated Financial Statements. Disaggregation of Income Statement Expenses. In November 2024, the FASB issued Accounting Standards Update 2024-03, "Disaggregation of Income Statement Expenses" (ASU 2024-03). The standard requires the disaggregated disclosure of certain income statement items. ASU 2024-03 is effective for fiscal years beginning after December 15, 2026 and interim periods beginning after December 15, 2027 and early adoption is permitted. The company is currently evaluating the impact of this amendment on its Consolidated Financial Statements.</t>
        </is>
      </c>
    </row>
    <row r="5">
      <c r="A5" s="4" t="inlineStr">
        <is>
          <t>Basis of Presentation and Accounting and Consolidation</t>
        </is>
      </c>
      <c r="B5" s="4" t="inlineStr">
        <is>
          <t>Basis of Presentation The Consolidated Financial Statements have been prepared in accordance with accounting principles generally accepted in the U.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lag (generally three months)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including, but not limited to, CLOs, funds that are structured as partnership entities (such as private equity funds, real estate funds and fund-of-funds) and certain non-U.S. mutual funds are considered, for accounting and consolidation analysis purposes, to be VIEs.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8, "Consolidated Investment Products," for additional information regarding the impact of CIP.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capital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no longer accounted for as CIP and is moved to the investments line item in the balance sheet and is accounted for as described in the "Investments" accounting policy below.</t>
        </is>
      </c>
    </row>
    <row r="6">
      <c r="A6" s="4" t="inlineStr">
        <is>
          <t>Reclassifications</t>
        </is>
      </c>
      <c r="B6" s="4" t="inlineStr">
        <is>
          <t>Reclassifications During the year ended December 31, 2024, expenses for client-related travel and entertainment and outsourced services were reclassified to General and administrative expenses. The impact of this reclassification on the Consolidated Statements of Income is as follows: • For the twelve months ended December 31, 2024: decreased Marketing and Property, office and technology expenses by $28.9 million and $92.7 million, respectively, and increased General and administrative by $121.6 million. • For the twelve months ended December 31, 2023: decreased Marketing and Property, office and technology expenses by $21.3 million and $95.9 million, respectively, and increased General and administrative by $117.2 million. The reclassification had no impact on our reported Operating revenues, Operating income, Net income, or any internal performance measure on which management is compensated.</t>
        </is>
      </c>
    </row>
    <row r="7">
      <c r="A7" s="4" t="inlineStr">
        <is>
          <t>Use of Estimates</t>
        </is>
      </c>
      <c r="B7" s="4" t="inlineStr">
        <is>
          <t>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is>
      </c>
    </row>
    <row r="8">
      <c r="A8" s="4" t="inlineStr">
        <is>
          <t>Cash and Cash Equivalents</t>
        </is>
      </c>
      <c r="B8" s="4" t="inlineStr">
        <is>
          <t>Cash and Cash Equivalents Cash and cash equivalents consist of cash held at banks and short-term investments with a maturity of three months or less (primarily held in affiliated money market funds). Cash and cash equivalents of CIP are not available for general use by the company and are included in Investments and other assets of CIP on the Consolidated Balance Sheets.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t>
        </is>
      </c>
    </row>
    <row r="9">
      <c r="A9" s="4" t="inlineStr">
        <is>
          <t>Investments</t>
        </is>
      </c>
      <c r="B9" s="4" t="inlineStr">
        <is>
          <t>Investments The majority of the company’s investment balances relate to balances held in affiliated funds and equity method investees. In the normal course of business, the company invests in various types of affiliated investment products, either as “seed capital” or as longer-term investments alongside third-party investors, typically referred to as “co-investments.” Seed capital investments are investments held in Invesco managed funds with the purpose of providing capital to the funds during their development periods to allow the funds to achieve critical mass, establish their track records and obtain third-party investments. Seed capital may also be held for regulatory purposes in certain jurisdictions. Co-investments are often required of the investment manager by third-party investors in closed-ended funds to demonstrate an alignment of the investment manager’s interests with those of the third-party investors. The company also invests in affiliated funds in connection with its deferred compensation plans. Investments are categorized as equity investments, equity method investments and other investments. See Note 3, “Investments,” for additional details. Equity investments include seed capital,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Significant influence typically exists when the company owns between 20% to 50% of an investee, although other factors are considered including representation on the Board, the concentration of other shareholders and the impacts of contractual arrangements. The equity method of accounting requires that the investment is initially recorded at cost, including any excess value paid over the book value of the investment acquired. The carrying amount of the investment is increased or decreased to recognize the company's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t>
        </is>
      </c>
    </row>
    <row r="10">
      <c r="A10" s="4" t="inlineStr">
        <is>
          <t>Fair Value</t>
        </is>
      </c>
      <c r="B10" s="4" t="inlineStr">
        <is>
          <t>Fair Value</t>
        </is>
      </c>
    </row>
    <row r="11">
      <c r="A11" s="4" t="inlineStr">
        <is>
          <t>Property, Equipment, Software and Depreciation</t>
        </is>
      </c>
      <c r="B11" s="4" t="inlineStr">
        <is>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at which point, the asset will begin to be depreciated or amortized. Depreciation or amortization is provided on property, equipment and software at rates calculated to write off the cost, less estimated residual value, on a straight-line basis over the asse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the software's useful life, generally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t>
        </is>
      </c>
    </row>
    <row r="12">
      <c r="A12" s="4" t="inlineStr">
        <is>
          <t>Intangible Assets</t>
        </is>
      </c>
      <c r="B12" s="4" t="inlineStr">
        <is>
          <t>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t>
        </is>
      </c>
    </row>
    <row r="13">
      <c r="A13" s="4" t="inlineStr">
        <is>
          <t>Goodwill</t>
        </is>
      </c>
      <c r="B13" s="4" t="inlineStr">
        <is>
          <t>Goodwill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the qualitative assessment indicates that an impairment may be likely or management elected to not perform the qualitative assessment, a quantitative impairment test is performed at the reporting unit level. If the carrying amount of the reporting unit exceeds its fair value, an impairment loss is recognized for the reporting unit in an amount equal to that excess. However, the impairment cannot exceed the total amount of goodwill allocated to the reporting unit.</t>
        </is>
      </c>
    </row>
    <row r="14">
      <c r="A14" s="4" t="inlineStr">
        <is>
          <t>Debt Issuance Costs</t>
        </is>
      </c>
      <c r="B14" s="4" t="inlineStr">
        <is>
          <t>Debt Issuance Costs</t>
        </is>
      </c>
    </row>
    <row r="15">
      <c r="A15" s="4" t="inlineStr">
        <is>
          <t>Revenue Recognition</t>
        </is>
      </c>
      <c r="B15" s="4" t="inlineStr">
        <is>
          <t>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and the ability to negotiate the third-party contract price as well as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The fees passed through to the broker dealers are included in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t>
        </is>
      </c>
    </row>
    <row r="16">
      <c r="A16" s="4" t="inlineStr">
        <is>
          <t>Common Share-Based Compensation</t>
        </is>
      </c>
      <c r="B16" s="4" t="inlineStr">
        <is>
          <t>Common Share-Based Compensation The company issues equity-settled common share-based awards to certain employees, which are measured at fair value at the date of grant. Fair value for the common share awards representing equity interests identical to those associated with common shares traded in the open market is determined using the market price at the date of grant. The fair value determined at the grant date is expensed, based on the company's estimate of common shares that will eventually vest, on a straight-line or accelerated basis over the vesting period.</t>
        </is>
      </c>
    </row>
    <row r="17">
      <c r="A17" s="4" t="inlineStr">
        <is>
          <t>Deferred Compensation</t>
        </is>
      </c>
      <c r="B17" s="4" t="inlineStr">
        <is>
          <t>Deferred Compensation The company grants deferred cash awards to certain employees which are linked in value to investment products. During the vesting period, employees earn a return linked to the appreciation or depreciation of specified investments. The company recognizes as compensation expense the value of the liability to employees, including the appreciation or depreciation of the liability, over the award's vesting period in proportion to the vested amount of the award.</t>
        </is>
      </c>
    </row>
    <row r="18">
      <c r="A18" s="4" t="inlineStr">
        <is>
          <t>Pensions</t>
        </is>
      </c>
      <c r="B18" s="4" t="inlineStr">
        <is>
          <t>Pensions</t>
        </is>
      </c>
    </row>
    <row r="19">
      <c r="A19" s="4" t="inlineStr">
        <is>
          <t>Leases</t>
        </is>
      </c>
      <c r="B19" s="4" t="inlineStr">
        <is>
          <t xml:space="preserve">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and right-of-use assets represent a right to use an underlying asset during the lease term. Right-of-use assets exclude capital improvement funding and other lease concessions provided by the landlord. </t>
        </is>
      </c>
    </row>
    <row r="20">
      <c r="A20" s="4" t="inlineStr">
        <is>
          <t>Taxation</t>
        </is>
      </c>
      <c r="B20" s="4" t="inlineStr">
        <is>
          <t>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TBs resulting from uncertain tax positions taken or expected to be taken in a tax return. The company recognizes interest and penalties related to income tax matters in the income tax provision.</t>
        </is>
      </c>
    </row>
    <row r="21">
      <c r="A21" s="4" t="inlineStr">
        <is>
          <t>Earnings Per Common Share</t>
        </is>
      </c>
      <c r="B21" s="4" t="inlineStr">
        <is>
          <t>Earnings Per Common Share</t>
        </is>
      </c>
    </row>
    <row r="22">
      <c r="A22" s="4" t="inlineStr">
        <is>
          <t>Comprehensive Income</t>
        </is>
      </c>
      <c r="B22" s="4" t="inlineStr">
        <is>
          <t>Comprehensive Income The company's Other comprehensive income/(loss) consists of foreign currency translation adjustments and employee benefit plan liability adjustments. Such amounts are recorded net of applicable taxes.</t>
        </is>
      </c>
    </row>
    <row r="23">
      <c r="A23" s="4" t="inlineStr">
        <is>
          <t>Translation of Foreign Currencies</t>
        </is>
      </c>
      <c r="B23" s="4" t="inlineStr">
        <is>
          <t>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The revaluation of these transactions is included in the Consolidated Statements of Income. The company's reporting currency and the functional currency of the Parent is U.S. Dollars. On consolidation, the assets and liabilities of the company's subsidiaries, whose functional currencies are currencies other than the U.S. Dollar, are translated at the rates of exchange prevailing at the balance sheet date. Exchange differences arising on the translation of the assets and liabilities of foreign operations are recorded directly to accumulated other comprehensive income in equity until the disposal of the net investment of the foreign entity, at which time, the exchange differences are recognized in the Consolidated Statements of Income. Income and expense items included in the Consolidated Statements of Income are translated at the weighted average rates for the year, which approximate actual exchange rates with the foreign exchange impact recorded to the Consolidated Statements of Income. Goodwill and other fair value adjustments arising on acquisition of a foreign entity are treated as assets and liabilities of the foreign entity and are translated at rates of exchange prevailing at the balance shee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The fair value of fin ancial instruments are presented in the below summary table. The fair value of financial instruments held by CIP are presented in Note 18, "Consolidated Investment Products." December 31, 2024 December 31, 2023 (in millions) Fair Value Fair Value Cash and cash equivalents $ 986.5 $ 1,469.2 Equity investments 371.2 272.4 Assets held for policyholders — 393.9 Policyholder payables (1) — (393.9) Total return swap related to deferred compensation plans (9.4) 4.9 ____________ (1) These financial instruments are not measured at fair value on a recurring basis. Policyholder payables are indexed to the value of the assets held for policyholders and changes in fair value are recorded and offset to zero in other operating revenues . In January 2024, all funds were distributed to customers.</t>
        </is>
      </c>
    </row>
    <row r="5">
      <c r="A5" s="4" t="inlineStr">
        <is>
          <t>Tri-Level Hierarchy, Carrying Value</t>
        </is>
      </c>
      <c r="B5" s="4" t="inlineStr">
        <is>
          <t>The following table presents, for each of the hierarchy levels described above, the carrying value of the company's assets and liabilities, including by major security type for equity investments, which are measured at fair value on the company's Consolidated Balance Sheets as of December 31, 2024 and 2023, respectively: December 31, 2024 (in millions) Fair Value Measurements Quoted Prices in Active Markets for Identical Assets Significant Other Observable Inputs Significant Unobservable Inputs Assets: Cash equivalents: Money market funds (1) $ 479.3 $ 479.3 $ — $ — Investments: (2) Equity investments: Seed capital 151.6 151.6 — — Investments related to deferred compensation plans 219.6 219.6 — — Total $ 850.5 $ 850.5 $ — $ — Liabilities: Total return swap related to deferred compensation plans $ (9.4) $ — $ (9.4) $ — Contingent consideration liability (1.3) — — (1.3) Total $ (10.7) $ — $ (9.4) $ (1.3) December 31, 2023 (in millions) Fair Value Measurements Quoted Prices in Active Markets for Identical Assets Significant Other Observable Inputs Significant Unobservable Inputs Assets: Cash equivalents: Money market funds (1) $ 927.8 $ 927.8 $ — $ — Investments: (2) Equity investments: Seed capital 75.7 75.7 — — Investments related to deferred compensation plans 196.7 196.7 — — Assets held for policyholders (3) 393.9 393.9 — — Total return swap related to deferred compensation plans 4.9 — 4.9 — Total $ 1,599.0 $ 1,594.1 $ 4.9 $ — Liabilities: Contingent consideration liability (1.3) — — (1.3) Total $ (1.3) $ — $ — $ (1.3) ____________ (1) The balance primarily represents cash held in affiliated money market funds. (2) Equity method and other investments of $854.5 million and $14.3 million, re spectively, as of December 31, 2024 (December 31, 2023: $631.8 million and $14.9 million , respectively) are also excluded from this table. These investments are not measured at fair value, in accordance with applicable accounting standards. (3) The majority of Assets held for policyholders were held in affiliated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Marketable Securities</t>
        </is>
      </c>
      <c r="B4" s="4" t="inlineStr">
        <is>
          <t>The disclosures below include details of the company's investments. Investments held by CIP are detailed i n Note 18, "Consolidated Investment Products." (in millions) December 31, 2024 December 31, 2023 Equity investments: Seed capital $ 151.6 $ 75.7 Investments related to deferred compensation plans 219.6 196.7 Equity method investments 854.5 631.8 Other 14.3 14.9 Total investments (1) $ 1,240.0 $ 919.1 ____________ (1) The majority of the company’s investment balances relate to balances held in affiliated funds and equity method invest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is a summary of property, equipment and software: (in millions) December 31, 2024 December 31, 2023 Technology and Other Equipment $ 240.3 $ 267.6 Software 778.5 800.0 Land and Buildings 85.2 87.3 Leasehold Improvements 267.3 277.7 Work in Process 62.4 111.6 Property, Equipment and Software, Gross 1,433.7 1,544.2 Less: Accumulated Depreciation (945.9) (935.9) Less: Accumulated Impairment (8.8) (8.8) Property, Equipment and Software, Net $ 479.0 $ 5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 by Major Class</t>
        </is>
      </c>
      <c r="B4" s="4" t="inlineStr">
        <is>
          <t>The following table presents the major classes of the company's intangible assets at December 31, 2024 and 2023: (in millions) Gross Book Value Accumulated Amortization and Impairment Net Book Value December 31, 2024 Management contracts - indefinite-lived $ 6,900.6 $ (1,248.9) $ 5,651.7 Management contracts - finite-lived 317.7 (253.2) 64.5 Other (1) 195.7 (162.6) 33.1 Total $ 7,414.0 $ (1,664.7) $ 5,749.3 December 31, 2023 Management contracts - indefinite-lived $ 6,954.3 $ (1,248.9) $ 5,705.4 Management contracts - finite-lived 318.3 (221.5) 96.8 Other (1) 201.4 (155.5) 45.9 Total $ 7,474.0 $ (1,625.9) $ 5,848.1 __________ (1) Includes indefinite-lived non-management contracts intangible assets of $19.1 million for the years ended December 31, 2024 and 2023, and developed technology intangible assets that were fully amortized during the year ended December 31, 2024.</t>
        </is>
      </c>
    </row>
    <row r="5">
      <c r="A5" s="4" t="inlineStr">
        <is>
          <t>Schedule of Future Amortization Expense of Intangible Assets</t>
        </is>
      </c>
      <c r="B5" s="4" t="inlineStr">
        <is>
          <t xml:space="preserve">Estimat ed amortization expense for each of the five succeeding fiscal years based upon the company's intangible assets at December 31, 2024 is as follows: (in millions) Years Ended December 31, Estimated Amortization Expense 2025 $ (37.6) 2026 $ (35.8) 2027 $ (3.6) 2028 $ (1.5) 202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The table below details changes in the goodwill balance: (in millions) Net Book Value January 1, 2024 $ 8,691.5 Foreign exchange (189.2) Transfer to held for sale (1) (184.2) December 31, 2024 $ 8,318.1 January 1, 2023 $ 8,557.7 Foreign exchange 133.8 December 31, 2023 $ 8,691.5 _________ (1) Included in Other assets on the Consolidated Balance Sheet. See Note 1, “Accounting Polici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2</v>
      </c>
      <c r="C3" s="8" t="n">
        <v>0.2</v>
      </c>
    </row>
    <row r="4">
      <c r="A4" s="4" t="inlineStr">
        <is>
          <t>Preferred stock liquidation preference per share (in usd per share)</t>
        </is>
      </c>
      <c r="B4" s="9" t="n">
        <v>1000</v>
      </c>
      <c r="C4" s="9" t="n">
        <v>1000</v>
      </c>
    </row>
    <row r="5">
      <c r="A5" s="4" t="inlineStr">
        <is>
          <t>Preferred stock authorized (in shares)</t>
        </is>
      </c>
      <c r="B5" s="6" t="n">
        <v>4</v>
      </c>
      <c r="C5" s="6" t="n">
        <v>4</v>
      </c>
    </row>
    <row r="6">
      <c r="A6" s="4" t="inlineStr">
        <is>
          <t>Preferred stock issued (in shares)</t>
        </is>
      </c>
      <c r="B6" s="6" t="n">
        <v>4</v>
      </c>
      <c r="C6" s="6" t="n">
        <v>4</v>
      </c>
    </row>
    <row r="7">
      <c r="A7" s="4" t="inlineStr">
        <is>
          <t>Preferred stock outstanding (in shares)</t>
        </is>
      </c>
      <c r="B7" s="6" t="n">
        <v>4</v>
      </c>
      <c r="C7" s="6" t="n">
        <v>4</v>
      </c>
    </row>
    <row r="8">
      <c r="A8" s="4" t="inlineStr">
        <is>
          <t>Common stock, par value (in usd per share)</t>
        </is>
      </c>
      <c r="B8" s="8" t="n">
        <v>0.2</v>
      </c>
      <c r="C8" s="8" t="n">
        <v>0.2</v>
      </c>
    </row>
    <row r="9">
      <c r="A9" s="4" t="inlineStr">
        <is>
          <t>Common stock authorized (in shares)</t>
        </is>
      </c>
      <c r="B9" s="6" t="n">
        <v>1050</v>
      </c>
      <c r="C9" s="6" t="n">
        <v>1050</v>
      </c>
    </row>
    <row r="10">
      <c r="A10" s="4" t="inlineStr">
        <is>
          <t>Common stock issued (in shares)</t>
        </is>
      </c>
      <c r="B10" s="7" t="n">
        <v>566.1</v>
      </c>
      <c r="C10" s="7" t="n">
        <v>5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The table below details the components of other liabilities: (in millions) December 31, 2024 December 31, 2023 Compensation and benefits $ 74.2 $ 98.3 Accrued bonus and deferred compensation 955.0 802.1 Accrued compensation and benefits $ 1,029.2 $ 900.4 Accruals and other liabilities $ 584.4 $ 961.4 Lease liability (See Note 13) 454.9 433.7 Accounts payable 30.6 31.5 Unsettled funds payable 69.4 151.2 Income taxes payable 146.0 110.5 Accounts payable and accrued expenses $ 1,285.3 $ 1,6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disclosures below include details of the company's debt. Debt of CIP is detailed in Note 18, “Consolidated Investment Products.” December 31, 2024 December 31, 2023 (in millions) Carrying Value (4) Fair Value Carrying Value (4) Fair Value $2.0 billion revolving credit agreement expiring April 26, 2028 (1) $ — $ — $ — $ — Unsecured Senior Notes (2) : $600 million 4.000% - due January 30, 2024 (3) — — 599.9 599.1 $500 million 3.750% - due January 15, 2026 499.3 494.5 498.6 489.1 $400 million 5.375% - due November 30, 2043 391.3 391.7 391.0 409.6 Debt $ 890.6 $ 886.2 $ 1,489.5 $ 1,497.8 ____________ (1) The base interest rate is the secured overnight financing rate (SOFR) plus a 0.10% adjustment (Adjusted SOFR). (2) The company's senior note indentures contain certain restrictions on mergers or consolidations. Beyond these items, there are no other restrictive covenants in the indentures. (3) On January 30, 2024, the outstanding balance of the $600.0 million senior notes was paid in full. (4)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Movements in Shares Issued and Outstanding</t>
        </is>
      </c>
      <c r="B4" s="4" t="inlineStr">
        <is>
          <t xml:space="preserve">The number of preferred shares issued and outstanding is represented in the table below: in millions December 31, 2024 December 31, 2023 Preferred shares issued (1) 4.0 4.0 Preferred shares outstanding (1) 4.0 4.0 __________ (1) The five-year lock-up period which prohibited the sale of preferred shares by MassMutual expired on May 24, 2024. The number of common shares and common share equivalents issued are represented in the table below: in millions December 31, 2024 December 31, 2023 December 31, 2022 Common shares issued 566.1 566.1 566.1 Less: Treasury shares for which dividend and voting rights do not apply (118.1) (116.6) (111.3) Common shares outstanding 448.0 449.5 454.8 </t>
        </is>
      </c>
    </row>
    <row r="5">
      <c r="A5" s="4" t="inlineStr">
        <is>
          <t>Movements in Treasury Shares</t>
        </is>
      </c>
      <c r="B5" s="4" t="inlineStr">
        <is>
          <t xml:space="preserve">Movements in Treasury Shares comprise: in millions 2024 2023 2022 Beginning balance on January 1 124.7 119.5 115.7 Acquisition of common shares 4.9 11.5 11.3 Distribution of common shares (6.2) (6.0) (7.1) Common shares distributed to meet ESPP obligation (0.4) (0.3) (0.4) Ending balance on December 31 123.0 124.7 1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Loss)</t>
        </is>
      </c>
      <c r="B4" s="4" t="inlineStr">
        <is>
          <t>The components of accumulated other comprehensive income/(loss) were as follows: 2024 (in millions) Foreign currency translation Employee benefit plans Total Other comprehensive income/(loss), net of tax: Currency translation differences on investments in foreign subsidiaries $ (234.3) $ — $ (234.3) Other comprehensive income/(loss), net — — — Other comprehensive income/(loss), net of tax (234.3) — (234.3) Beginning balance on January 1 (670.1) (131.7) (801.8) Other comprehensive income/(loss), net of tax (234.3) — (234.3) Ending balance on December 31 $ (904.4) $ (131.7) $ (1,036.1) 2023 (in millions) Foreign currency translation Employee benefit plans Total Other comprehensive income/(loss), net of tax: Currency translation differences on investments in foreign subsidiaries $ 144.9 $ — $ 144.9 Other comprehensive income/(loss), net — (4.3) (4.3) Other comprehensive income/(loss), net of tax 144.9 (4.3) 140.6 Beginning balance on January 1 (815.0) (127.4) (942.4) Other comprehensive income/(loss), net of tax 144.9 (4.3) 140.6 Ending balance on December 31 $ (670.1) $ (131.7) $ (801.8) 2022 (in millions) Foreign currency translation Employee benefit plans Total Other comprehensive income/(loss) net of tax: Currency translation differences on investments in foreign subsidiaries $ (463.1) $ — $ (463.1) Other comprehensive income/(loss), net — (37.8) (37.8) Other comprehensive income/(loss), net of tax (463.1) (37.8) (500.9) Beginning balance on January 1 (351.9) (89.6) (441.5) Other comprehensive income/(loss), net of tax (463.1) (37.8) (500.9) Ending balance on December 31 $ (815.0) $ (127.4) $ (94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Movements of Share Awards</t>
        </is>
      </c>
      <c r="B4" s="4" t="inlineStr">
        <is>
          <t>Movements on employee common share awards during the years ended December 31, 2024, 2023 and 2022 were detailed below: 2024 2023 2022 (in millions of common shares, except fair values) Time-Vested Performance-Vested Weighted Average Grant Date Fair Value Time-Vested Performance-Vested Time-Vested Performance-Vested Unvested at the beginning of year 10.4 1.6 $ 18.84 10.3 2.1 13.5 1.9 Granted 5.0 0.9 15.20 5.7 0.3 3.6 1.0 Forfeited/Canceled due to performance measures (0.5) (0.1) 17.72 (0.3) (0.2) (0.3) (0.1) Vested and distributed (5.1) (1.0) 18.52 (5.3) (0.6) (6.5) (0.7) Unvested at the end of the year 9.8 1.4 $ 17.17 10.4 1.6 10.3 2.1 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Description [Abstract]</t>
        </is>
      </c>
      <c r="B3" s="4" t="inlineStr">
        <is>
          <t xml:space="preserve"> </t>
        </is>
      </c>
    </row>
    <row r="4">
      <c r="A4" s="4" t="inlineStr">
        <is>
          <t>Schedule of defined benefit plan obligations and assets</t>
        </is>
      </c>
      <c r="B4" s="4" t="inlineStr">
        <is>
          <t xml:space="preserve">The amounts included in the Consolidated Balance Sheets arising from the company's obligations and plan assets in respect of its defined benefit retirement plans were as follows: (in millions) 2024 2023 Benefit obligation $ (285.7) $ (325.8) Fair value of plan assets 304.7 350.1 Funded status $ 19.0 $ 24.3 Amounts recognized in the Consolidated Balance Sheets: Other assets $ 21.9 $ 27.0 Accrued compensation and benefits (2.9) (2.7) Funded status $ 19.0 $ 24.3 </t>
        </is>
      </c>
    </row>
    <row r="5">
      <c r="A5" s="4" t="inlineStr">
        <is>
          <t>Changes in defined benefit plan obligations</t>
        </is>
      </c>
      <c r="B5" s="4" t="inlineStr">
        <is>
          <t xml:space="preserve">Changes in the benefit obligations were as follows: (in millions) 2024 2023 January 1 $ 325.8 $ 303.0 Service cost 0.1 0.2 Interest cost 14.0 14.0 Actuarial (gains)/losses (35.6) 5.0 Exchange difference (6.9) 17.2 Benefits paid (11.7) (13.6) December 31 $ 285.7 $ 325.8 </t>
        </is>
      </c>
    </row>
    <row r="6">
      <c r="A6" s="4" t="inlineStr">
        <is>
          <t>Schedule of assumptions used to determine defined benefit obligations</t>
        </is>
      </c>
      <c r="B6" s="4" t="inlineStr">
        <is>
          <t>The weighted average assumptions used to determine defined benefit obligations at December 31, 2024 and 2023 were as follows: 2024 2023 Discount rate 5.23 % 4.37 % Expected rate of salary increases 2.90 % 2.87 % Future pension trend rate increases 3.29 % 3.28 %</t>
        </is>
      </c>
    </row>
    <row r="7">
      <c r="A7" s="4" t="inlineStr">
        <is>
          <t>Changes in the fair value of plan assets</t>
        </is>
      </c>
      <c r="B7" s="4" t="inlineStr">
        <is>
          <t xml:space="preserve">Changes in the fair value of plan assets in the current period were as follows: Retirement Plans (in millions) 2024 2023 January 1 $ 350.1 $ 335.8 Actual return on plan assets (26.8) 8.4 Foreign currency changes (7.1) 19.3 Contributions from the company 0.2 0.2 Benefits paid (11.7) (13.6) December 31 $ 304.7 $ 350.1 </t>
        </is>
      </c>
    </row>
    <row r="8">
      <c r="A8" s="4" t="inlineStr">
        <is>
          <t>Breakdown of amount recognized in accumulated other comprehensive income</t>
        </is>
      </c>
      <c r="B8" s="4" t="inlineStr">
        <is>
          <t xml:space="preserve">The components of the amount recognized in accumulated other comprehensive income at December 31, 2024 and 2023 were as follows: Retirement Plans (in millions) 2024 2023 Prior service cost/(credit) $ 5.3 $ 5.6 Net actuarial loss/(gain) 157.1 156.5 Total $ 162.4 $ 162.1 </t>
        </is>
      </c>
    </row>
    <row r="9">
      <c r="A9" s="4" t="inlineStr">
        <is>
          <t>Schedule of amounts recognized in other comprehensive income (loss), expected to be amortized</t>
        </is>
      </c>
      <c r="B9" s="4" t="inlineStr">
        <is>
          <t xml:space="preserve">The amounts in accumulated other comprehensive income expected to be amortized into the Consolidated Income Statement during the year ending December 31, 2025 are as follows: (in millions) Retirement Plans Prior service cost/(credit) $ 0.3 Net actuarial loss/(gain) 5.0 Total $ 5.3 </t>
        </is>
      </c>
    </row>
    <row r="10">
      <c r="A10" s="4" t="inlineStr">
        <is>
          <t>Schedule of benefit obligations in excess of plan assets</t>
        </is>
      </c>
      <c r="B10" s="4" t="inlineStr">
        <is>
          <t xml:space="preserve">The total accumulated and projected benefit obligation and fair value of plan assets for plans with accumulated and projected benefit obligations in excess of plan assets were as follows: Retirement Plans (in millions) 2024 2023 Plans with accumulated and projected benefit obligation in excess of plan assets: Accumulated and projected benefit obligation $ 4.3 $ 4.2 Fair value of plan assets $ 1.4 $ 1.5 </t>
        </is>
      </c>
    </row>
    <row r="11">
      <c r="A11" s="4" t="inlineStr">
        <is>
          <t>Schedule of defined benefit plans</t>
        </is>
      </c>
      <c r="B11" s="4" t="inlineStr">
        <is>
          <t>The components of net periodic benefit cost in respect of these defined benefit plans were as follows: Retirement Plans (in millions) 2024 2023 2022 Service cost $ 0.1 $ 0.2 $ — Interest cost 14.0 14.0 8.8 Expected return on plan assets (14.2) (14.7) (13.5) Amortization of prior service cost/(credit) 0.2 0.5 0.2 Amortization of net actuarial (gain)/loss 4.8 3.8 0.8 Net periodic benefit cost/(credit) $ 4.9 $ 3.8 $ (3.7)</t>
        </is>
      </c>
    </row>
    <row r="12">
      <c r="A12" s="4" t="inlineStr">
        <is>
          <t>Schedule of assumptions used to determine net periodic benefit cost</t>
        </is>
      </c>
      <c r="B12" s="4" t="inlineStr">
        <is>
          <t>The weighted average assumptions used to determine net periodic benefit cost for the years ended December 31, 2024, 2023 and 2022 were: Retirement Plans 2024 2023 2022 Discount rate 4.37 % 4.55 % 1.91 % Expected return on plan assets 5.02 % 4.13 % 3.28 % Expected rate of salary increases 2.87 % 2.97 % 3.10 % Future pension rate increases 3.28 % 3.35 % 3.29 %</t>
        </is>
      </c>
    </row>
    <row r="13">
      <c r="A13" s="4" t="inlineStr">
        <is>
          <t>Analysis of plan assets</t>
        </is>
      </c>
      <c r="B13" s="4" t="inlineStr">
        <is>
          <t>The analysis of the plan assets as of December 31, 2024 was as follows: (in millions) 2024 % of Plan Assets Cash and cash equivalents $ 13.8 4.5 % Fund investments 92.7 30.4 % Equity securities 17.9 5.9 % Government debt securities 13.3 4.4 % Guaranteed investments contracts 85.5 28.1 % Other investments 81.5 26.7 % Total $ 304.7 100.0 % The analysis of the plan assets as of December 31, 2023 was as follows: (in millions) 2023 % of Plan Assets Cash and cash equivalents $ 36.9 10.5 % Fund investments 75.6 21.6 % Equity securities 15.7 4.5 % Government debt securities 16.3 4.7 % Guaranteed investments contracts 97.0 27.7 % Other investments 108.6 31.0 % Total $ 350.1 100.0 %</t>
        </is>
      </c>
    </row>
    <row r="14">
      <c r="A14" s="4" t="inlineStr">
        <is>
          <t>Schedule of benefits expected to be paid in next five fiscal years and the five fiscal years thereafter</t>
        </is>
      </c>
      <c r="B14" s="4" t="inlineStr">
        <is>
          <t xml:space="preserve">The benefits expected to be paid in each of the next five fiscal years and in the five fiscal years thereafter are as follows: (in millions) Expected benefit payments: 2025 $ 10.0 2026 $ 10.4 2027 $ 10.6 2028 $ 11.0 2029 $ 11.5 Thereafter in the succeeding five years $ 6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lease expense for the years ended December 31, 2024, 2023 and 2022 were as follows: (in millions) 2024 2023 2022 Operating lease cost $ 73.7 $ 75.4 $ 82.9 Variable lease cost 27.9 25.9 19.0 Less: sublease income (1.9) (2.3) (1.6) Total lease expense $ 99.7 $ 99.0 $ 100.3 Supplemental cash flow information related to leases for the years ended December 31, 2024 and 2023 was as follows: (in millions) 2024 2023 Cash outflows from operating leases included in the measurement of lease liabilities $ 75.0 $ 80.8 Right-of-use assets obtained in exchange for new operating lease liabilities $ 57.2 $ 22.7 </t>
        </is>
      </c>
    </row>
    <row r="5">
      <c r="A5" s="4" t="inlineStr">
        <is>
          <t>Maturities of Lease Liabilities</t>
        </is>
      </c>
      <c r="B5" s="4" t="inlineStr">
        <is>
          <t xml:space="preserve">As of December 31, 2024, the maturities of the company’s lease liabilities (primarily related to real estate leases) were as follows: (in millions) 2025 $ 66.2 2026 69.3 2027 64.8 2028 55.6 2029 40.4 Thereafter 267.8 Total lease payments 564.1 Less: interest (109.2) Present value of lease liabilities $ 45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Benefit for Income Taxes</t>
        </is>
      </c>
      <c r="B4" s="4" t="inlineStr">
        <is>
          <t xml:space="preserve">The components of the company's income tax expense (benefit) for the years ended December 31, 2024, 2023 and 2022 were as follows: (in millions) 2024 2023 2022 Current: Federal $ 201.2 $ 164.0 $ 214.1 State 51.3 42.7 50.2 Foreign 38.5 32.8 9.6 $ 291.0 $ 239.5 $ 273.9 Deferred: Federal $ (19.3) $ (235.3) $ 35.2 State (2.0) (44.1) (1.1) Foreign (16.8) (29.8) 14.2 (38.1) (309.2) 48.3 Total income tax expense (benefit) $ 252.9 $ (69.7) $ 322.2 </t>
        </is>
      </c>
    </row>
    <row r="5">
      <c r="A5" s="4" t="inlineStr">
        <is>
          <t>Reconciliation Between Statutory and Effective Tax Rates on Income from Operations</t>
        </is>
      </c>
      <c r="B5" s="4" t="inlineStr">
        <is>
          <t>A reconciliation between the statutory U.S. federal income tax rate and the effective tax rate per the Consolidated Statements of Income for the years ended December 31, 2024, 2023 and 2022 is as follows: 2024 2023 (1) 2022 Statutory rate 21.0 % 21.0 % 21.0 % State taxes, net of federal tax effect 3.9 % 3.2 % 3.1 % Foreign tax rate differential (2.8) % 11.1 % 1.3 % Income/(loss) attributable to noncontrolling interests in consolidated entities 0.5 % (6.3) % (0.1) % Income/(loss) attributable to equity method investments in corporate joint ventures (1.3) % 7.4 % (1.7) % Valuation allowance 1.2 % (2.9) % — % Nondeductible regulatory settlements 1.1 % — % — % Nondeductible executive compensation — % (4.6) % — % Nontaxable gain — % 3.9 % — % Other 1.6 % (3.5) % 2.2 % Effective tax rate per Consolidated Statements of Income 25.2 % 29.3 % 25.8 % __________ (1) Certain signs within the table in the year ended December 31, 2023 are the opposite compared to the years ended December 31, 2024 and 2022 as a result of applying each line’s total income tax benefit or expense to the loss before income taxes.</t>
        </is>
      </c>
    </row>
    <row r="6">
      <c r="A6" s="4" t="inlineStr">
        <is>
          <t>Division of Income/(Losses) Before Taxes Between U.S. and Foreign</t>
        </is>
      </c>
      <c r="B6" s="4" t="inlineStr">
        <is>
          <t xml:space="preserve">The components of income/(loss) before taxes for the years ended December 31, 2024, 2023 and 2022 were as follows: (in millions) 2024 2023 2022 Domestic $ 850.6 $ (469.2) $ 1,212.0 Foreign 154.7 231.3 35.7 Income/(loss) before income taxes $ 1,005.3 $ (237.9) $ 1,247.7 </t>
        </is>
      </c>
    </row>
    <row r="7">
      <c r="A7" s="4" t="inlineStr">
        <is>
          <t>Schedule of Deferred Tax Recognized on Balance Sheet</t>
        </is>
      </c>
      <c r="B7" s="4" t="inlineStr">
        <is>
          <t>The components of the deferred tax assets and liabilities reflected in the Consolidated Balance Sheets at December 31, 2024 and 2023 included the following: (in millions) 2024 2023 Deferred tax assets: Compensation and benefits $ 118.3 $ 95.6 Lease obligations 85.5 66.7 Net operating loss carryforwards 165.0 154.3 Fixed assets 24.9 15.7 Accrued liabilities 38.0 34.4 Other 4.7 4.9 Total deferred tax assets 436.4 371.6 Valuation allowance (99.2) (98.9) Deferred tax assets, net of valuation allowance 337.2 272.7 Deferred tax liabilities: Goodwill and intangibles (1,522.1) (1,519.1) Leased assets (60.0) (55.9) Other (27.3) (21.8) Total deferred tax liabilities (1,609.4) (1,596.8) Net deferred tax liability $ (1,272.2) $ (1,324.1)</t>
        </is>
      </c>
    </row>
    <row r="8">
      <c r="A8" s="4" t="inlineStr">
        <is>
          <t>Reconciliation of Changes in Unrecognized Tax Benefits</t>
        </is>
      </c>
      <c r="B8" s="4" t="inlineStr">
        <is>
          <t xml:space="preserve">A reconciliation of the gross UTBs for the years ended December 31, 2024, 2023 and 2022 is as follows: (in millions) 2024 2023 2022 Balance at January 1 $ 91.3 $ 100.2 $ 86.6 Additions for tax positions related to the current year 11.7 9.6 16.2 Additions for tax positions related to prior years 1.3 1.3 3.1 Reductions for tax positions related to prior years (0.6) (7.7) (1.2) Reductions related to lapse of statute of limitations (4.4) (1.8) (2.1) Reductions related to settlements — (10.3) (2.4) Balance at December 31 $ 99.3 $ 91.3 $ 1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Common Share</t>
        </is>
      </c>
      <c r="B4" s="4" t="inlineStr">
        <is>
          <t xml:space="preserve">The calculation of EPS for the years ended December 31, 2024, 2023 and 2022 is as follows: (In millions, except per share data) 2024 2023 2022 Net income/(loss) attributable to Invesco Ltd. $ 538.0 $ (333.7) $ 683.9 Invesco Ltd: Weighted average common shares outstanding - basic 457.0 454.8 457.5 Dilutive effect of non-participating common share-based awards 0.7 1.4 2.0 Weighted average common shares outstanding - diluted 457.7 456.2 459.5 Earnings per common share: -basic $ 1.18 $ (0.73) $ 1.50 -diluted $ 1.18 $ (0.73) $ 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in millions) Americas APAC EMEA Total For the year ended December 31, 2024 Total operating revenues (1) $ 4,653.1 $ 270.9 $ 1,143.0 $ 6,067.0 Long-lived assets $ 312.8 $ 33.7 $ 132.5 $ 479.0 For the year ended December 31, 2023 Total operating revenues (1) $ 4,380.3 $ 263.8 $ 1,072.3 $ 5,716.4 Long-lived assets $ 416.0 $ 40.0 $ 143.5 $ 599.5 For the year ended December 31, 2022 Total operating revenues (1) $ 4,665.1 $ 284.9 $ 1,098.9 $ 6,048.9 Long-lived assets $ 395.4 $ 28.0 $ 137.7 $ 561.1 __________ (1) Operating revenues reflect the geographical regions from which services are provi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9" t="n">
        <v>6067</v>
      </c>
      <c r="C4" s="5" t="n">
        <v>5716.4</v>
      </c>
      <c r="D4" s="5" t="n">
        <v>6048.9</v>
      </c>
    </row>
    <row r="5">
      <c r="A5" s="3" t="inlineStr">
        <is>
          <t>Operating expenses:</t>
        </is>
      </c>
      <c r="B5" s="4" t="inlineStr">
        <is>
          <t xml:space="preserve"> </t>
        </is>
      </c>
      <c r="C5" s="4" t="inlineStr">
        <is>
          <t xml:space="preserve"> </t>
        </is>
      </c>
      <c r="D5" s="4" t="inlineStr">
        <is>
          <t xml:space="preserve"> </t>
        </is>
      </c>
    </row>
    <row r="6">
      <c r="A6" s="4" t="inlineStr">
        <is>
          <t>Third-party distribution, service and advisory</t>
        </is>
      </c>
      <c r="B6" s="7" t="n">
        <v>2025.6</v>
      </c>
      <c r="C6" s="7" t="n">
        <v>1825.2</v>
      </c>
      <c r="D6" s="7" t="n">
        <v>1886.2</v>
      </c>
    </row>
    <row r="7">
      <c r="A7" s="4" t="inlineStr">
        <is>
          <t>Employee compensation</t>
        </is>
      </c>
      <c r="B7" s="7" t="n">
        <v>2014.2</v>
      </c>
      <c r="C7" s="7" t="n">
        <v>1885.8</v>
      </c>
      <c r="D7" s="7" t="n">
        <v>1725.1</v>
      </c>
    </row>
    <row r="8">
      <c r="A8" s="4" t="inlineStr">
        <is>
          <t>Marketing</t>
        </is>
      </c>
      <c r="B8" s="7" t="n">
        <v>81.3</v>
      </c>
      <c r="C8" s="7" t="n">
        <v>82.09999999999999</v>
      </c>
      <c r="D8" s="7" t="n">
        <v>94.59999999999999</v>
      </c>
    </row>
    <row r="9">
      <c r="A9" s="4" t="inlineStr">
        <is>
          <t>Property, office and technology</t>
        </is>
      </c>
      <c r="B9" s="7" t="n">
        <v>474.3</v>
      </c>
      <c r="C9" s="7" t="n">
        <v>450.1</v>
      </c>
      <c r="D9" s="7" t="n">
        <v>446.7</v>
      </c>
    </row>
    <row r="10">
      <c r="A10" s="4" t="inlineStr">
        <is>
          <t>General and administrative</t>
        </is>
      </c>
      <c r="B10" s="7" t="n">
        <v>594.7</v>
      </c>
      <c r="C10" s="7" t="n">
        <v>567.6</v>
      </c>
      <c r="D10" s="7" t="n">
        <v>493.6</v>
      </c>
    </row>
    <row r="11">
      <c r="A11" s="4" t="inlineStr">
        <is>
          <t>Transaction, integration and restructuring</t>
        </is>
      </c>
      <c r="B11" s="6" t="n">
        <v>0</v>
      </c>
      <c r="C11" s="7" t="n">
        <v>41.6</v>
      </c>
      <c r="D11" s="7" t="n">
        <v>21.2</v>
      </c>
    </row>
    <row r="12">
      <c r="A12" s="4" t="inlineStr">
        <is>
          <t>Amortization and impairment of intangible assets</t>
        </is>
      </c>
      <c r="B12" s="7" t="n">
        <v>44.8</v>
      </c>
      <c r="C12" s="7" t="n">
        <v>1298.8</v>
      </c>
      <c r="D12" s="7" t="n">
        <v>63.8</v>
      </c>
    </row>
    <row r="13">
      <c r="A13" s="4" t="inlineStr">
        <is>
          <t>Total operating expenses</t>
        </is>
      </c>
      <c r="B13" s="7" t="n">
        <v>5234.9</v>
      </c>
      <c r="C13" s="7" t="n">
        <v>6151.2</v>
      </c>
      <c r="D13" s="7" t="n">
        <v>4731.2</v>
      </c>
    </row>
    <row r="14">
      <c r="A14" s="4" t="inlineStr">
        <is>
          <t>Operating income/(loss)</t>
        </is>
      </c>
      <c r="B14" s="7" t="n">
        <v>832.1</v>
      </c>
      <c r="C14" s="7" t="n">
        <v>-434.8</v>
      </c>
      <c r="D14" s="7" t="n">
        <v>1317.7</v>
      </c>
    </row>
    <row r="15">
      <c r="A15" s="3" t="inlineStr">
        <is>
          <t>Other income/(expense):</t>
        </is>
      </c>
      <c r="B15" s="4" t="inlineStr">
        <is>
          <t xml:space="preserve"> </t>
        </is>
      </c>
      <c r="C15" s="4" t="inlineStr">
        <is>
          <t xml:space="preserve"> </t>
        </is>
      </c>
      <c r="D15" s="4" t="inlineStr">
        <is>
          <t xml:space="preserve"> </t>
        </is>
      </c>
    </row>
    <row r="16">
      <c r="A16" s="4" t="inlineStr">
        <is>
          <t>Equity in earnings of unconsolidated affiliates</t>
        </is>
      </c>
      <c r="B16" s="6" t="n">
        <v>43</v>
      </c>
      <c r="C16" s="7" t="n">
        <v>71.3</v>
      </c>
      <c r="D16" s="7" t="n">
        <v>106.1</v>
      </c>
    </row>
    <row r="17">
      <c r="A17" s="4" t="inlineStr">
        <is>
          <t>Interest and dividend income</t>
        </is>
      </c>
      <c r="B17" s="7" t="n">
        <v>58.9</v>
      </c>
      <c r="C17" s="7" t="n">
        <v>47.8</v>
      </c>
      <c r="D17" s="7" t="n">
        <v>24.4</v>
      </c>
    </row>
    <row r="18">
      <c r="A18" s="4" t="inlineStr">
        <is>
          <t>Interest expense</t>
        </is>
      </c>
      <c r="B18" s="6" t="n">
        <v>-58</v>
      </c>
      <c r="C18" s="7" t="n">
        <v>-70.5</v>
      </c>
      <c r="D18" s="7" t="n">
        <v>-85.2</v>
      </c>
    </row>
    <row r="19">
      <c r="A19" s="4" t="inlineStr">
        <is>
          <t>Other gains/(losses), net</t>
        </is>
      </c>
      <c r="B19" s="7" t="n">
        <v>47.7</v>
      </c>
      <c r="C19" s="6" t="n">
        <v>98</v>
      </c>
      <c r="D19" s="7" t="n">
        <v>-139.5</v>
      </c>
    </row>
    <row r="20">
      <c r="A20" s="4" t="inlineStr">
        <is>
          <t>Other income/(expense) of CIP, net</t>
        </is>
      </c>
      <c r="B20" s="7" t="n">
        <v>81.59999999999999</v>
      </c>
      <c r="C20" s="7" t="n">
        <v>50.3</v>
      </c>
      <c r="D20" s="7" t="n">
        <v>24.2</v>
      </c>
    </row>
    <row r="21">
      <c r="A21" s="4" t="inlineStr">
        <is>
          <t>Income/(loss) before income taxes</t>
        </is>
      </c>
      <c r="B21" s="7" t="n">
        <v>1005.3</v>
      </c>
      <c r="C21" s="7" t="n">
        <v>-237.9</v>
      </c>
      <c r="D21" s="7" t="n">
        <v>1247.7</v>
      </c>
    </row>
    <row r="22">
      <c r="A22" s="4" t="inlineStr">
        <is>
          <t>Income tax provision</t>
        </is>
      </c>
      <c r="B22" s="7" t="n">
        <v>-252.9</v>
      </c>
      <c r="C22" s="7" t="n">
        <v>69.7</v>
      </c>
      <c r="D22" s="7" t="n">
        <v>-322.2</v>
      </c>
    </row>
    <row r="23">
      <c r="A23" s="4" t="inlineStr">
        <is>
          <t>Net income/(loss)</t>
        </is>
      </c>
      <c r="B23" s="7" t="n">
        <v>752.4</v>
      </c>
      <c r="C23" s="7" t="n">
        <v>-168.2</v>
      </c>
      <c r="D23" s="7" t="n">
        <v>925.5</v>
      </c>
    </row>
    <row r="24">
      <c r="A24" s="4" t="inlineStr">
        <is>
          <t>Net (income)/loss attributable to noncontrolling interests in consolidated entities</t>
        </is>
      </c>
      <c r="B24" s="7" t="n">
        <v>22.4</v>
      </c>
      <c r="C24" s="7" t="n">
        <v>71.3</v>
      </c>
      <c r="D24" s="7" t="n">
        <v>-4.8</v>
      </c>
    </row>
    <row r="25">
      <c r="A25" s="4" t="inlineStr">
        <is>
          <t>Dividends declared on preferred shares</t>
        </is>
      </c>
      <c r="B25" s="7" t="n">
        <v>-236.8</v>
      </c>
      <c r="C25" s="7" t="n">
        <v>-236.8</v>
      </c>
      <c r="D25" s="7" t="n">
        <v>-236.8</v>
      </c>
    </row>
    <row r="26">
      <c r="A26" s="4" t="inlineStr">
        <is>
          <t>Net income/(loss) attributable to Invesco Ltd.</t>
        </is>
      </c>
      <c r="B26" s="9" t="n">
        <v>538</v>
      </c>
      <c r="C26" s="5" t="n">
        <v>-333.7</v>
      </c>
      <c r="D26" s="5" t="n">
        <v>683.9</v>
      </c>
    </row>
    <row r="27">
      <c r="A27" s="3" t="inlineStr">
        <is>
          <t>Earnings per common share:</t>
        </is>
      </c>
      <c r="B27" s="4" t="inlineStr">
        <is>
          <t xml:space="preserve"> </t>
        </is>
      </c>
      <c r="C27" s="4" t="inlineStr">
        <is>
          <t xml:space="preserve"> </t>
        </is>
      </c>
      <c r="D27" s="4" t="inlineStr">
        <is>
          <t xml:space="preserve"> </t>
        </is>
      </c>
    </row>
    <row r="28">
      <c r="A28" s="4" t="inlineStr">
        <is>
          <t>-basic (in usd per share)</t>
        </is>
      </c>
      <c r="B28" s="8" t="n">
        <v>1.18</v>
      </c>
      <c r="C28" s="8" t="n">
        <v>-0.73</v>
      </c>
      <c r="D28" s="8" t="n">
        <v>1.5</v>
      </c>
    </row>
    <row r="29">
      <c r="A29" s="4" t="inlineStr">
        <is>
          <t>-diluted (usd per share)</t>
        </is>
      </c>
      <c r="B29" s="8" t="n">
        <v>1.18</v>
      </c>
      <c r="C29" s="8" t="n">
        <v>-0.73</v>
      </c>
      <c r="D29" s="8" t="n">
        <v>1.49</v>
      </c>
    </row>
    <row r="30">
      <c r="A30" s="4" t="inlineStr">
        <is>
          <t>Investment management fe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5" t="n">
        <v>4342.3</v>
      </c>
      <c r="C32" s="9" t="n">
        <v>4106</v>
      </c>
      <c r="D32" s="5" t="n">
        <v>4358.4</v>
      </c>
    </row>
    <row r="33">
      <c r="A33" s="4" t="inlineStr">
        <is>
          <t>Service and distribution fee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7" t="n">
        <v>1479.7</v>
      </c>
      <c r="C35" s="7" t="n">
        <v>1374.6</v>
      </c>
      <c r="D35" s="7" t="n">
        <v>1405.5</v>
      </c>
    </row>
    <row r="36">
      <c r="A36" s="4" t="inlineStr">
        <is>
          <t>Performance fe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7" t="n">
        <v>46.4</v>
      </c>
      <c r="C38" s="7" t="n">
        <v>46.7</v>
      </c>
      <c r="D38" s="7" t="n">
        <v>68.2</v>
      </c>
    </row>
    <row r="39">
      <c r="A39" s="4" t="inlineStr">
        <is>
          <t>Oth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5" t="n">
        <v>198.6</v>
      </c>
      <c r="C41" s="5" t="n">
        <v>189.1</v>
      </c>
      <c r="D41" s="5" t="n">
        <v>2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Tables)</t>
        </is>
      </c>
      <c r="B1" s="2" t="inlineStr">
        <is>
          <t>12 Months Ended</t>
        </is>
      </c>
    </row>
    <row r="2">
      <c r="B2" s="2" t="inlineStr">
        <is>
          <t>Dec. 31, 2024</t>
        </is>
      </c>
    </row>
    <row r="3">
      <c r="A3" s="3" t="inlineStr">
        <is>
          <t>Consolidated Investment Products [Abstract]</t>
        </is>
      </c>
      <c r="B3" s="4" t="inlineStr">
        <is>
          <t xml:space="preserve"> </t>
        </is>
      </c>
    </row>
    <row r="4">
      <c r="A4" s="4" t="inlineStr">
        <is>
          <t>Schedule of Variable Interest Entities</t>
        </is>
      </c>
      <c r="B4" s="4" t="inlineStr">
        <is>
          <t xml:space="preserve">The following table presents the balances related to CIP that are included on the Consolidated Balance Sheets as well as Invesco's net investment in and net receivables from CIP for each period presented. (in millions) December 31, 2024 December 31, 2023 ASSETS Cash and cash equivalents of CIP $ 509.5 $ 462.4 Accounts receivable and other assets of CIP 372.3 250.1 Investments of CIP 7,492.7 8,765.9 Investments and other assets of CIP $ 8,374.5 $ 9,478.4 LIABILITIES Debt of CIP 6,200.9 7,121.8 Other liabilities of CIP 652.2 492.1 Debt and other liabilities of CIP 6,853.1 7,613.9 EQUITY Equity attributable to redeemable noncontrolling interests 544.7 745.7 Retained earnings — (0.1) Invesco's net investment in and net receivables from CIP 412.5 546.2 Equity attributable to nonredeemable noncontrolling interests 564.2 572.7 Total liabilities, noncontrolling interests, and equity $ 8,374.5 $ 9,478.4 The following table reflects the impact of consolidation of investment products into the Consolidated Statements of Income for the years ended December 31, 2024, 2023 and 2022. (in millions) 2024 2023 2022 Operating income/(loss) $ (60.2) $ (84.8) $ (65.7) Other income/(expense) 37.8 13.5 70.5 Net (income)/loss attributable to noncontrolling interests in consolidated entities 22.4 71.3 (4.8) Net income/(loss) attributable to Invesco Ltd. $ — $ — $ — The following tables present the fair value hierarchy levels of certain CIP balances which are measured at fair value as of December 31, 2024 and December 31, 2023: December 31, 2024 (in millions) Fair Value Measurements Quoted Prices in Active Markets for Identical Assets (Level 1) Significant Other Observable Inputs (Level 2) Significant Unobservable Inputs Investments Measured at NAV as a practical expedient (2) Assets: Bank loans (1) $ 5,793.0 $ — $ 5,494.5 $ 298.5 $ — Bonds 605.5 17.2 588.3 — — Equity securities 144.5 37.2 22.7 84.6 — Equity and fixed income mutual funds 96.5 3.2 93.3 — — Investments in other private equity funds 414.6 — — — 414.6 Real estate investments 438.6 — — — 438.6 Total assets at fair value $ 7,492.7 $ 57.6 $ 6,198.8 $ 383.1 $ 853.2 December 31, 2023 (in millions) Fair Value Measurements Quoted Prices in Active Markets for Identical Assets (Level 1) Significant Other Observable Inputs (Level 2) Significant Unobservable Inputs Investments Measured at NAV as a Practical expedient (2) Assets: Bank loans (1)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_________ (1) Bank loan investments, which comprise the majority of the consolidated CLOs' portfolio collateral, are senior secured corporate loans from a variety of industries. Bank loan investments mature at various dates between 2025 and 2032, pay interest at the applicable reference rate plus a spread of up to 10.95%, and typically range in S&amp;P credit rating categories from BBB down to unrated. Notes issued by the consolidated CLOs mature at various dates between 2028 and 2038 and have a weighted average maturity of eight years. The notes are issued in various tranches with different risk profiles. The interest rates are generally variable rates based on the applicable reference rate plus a pre-defined spread, which varies from 0.40% for the more senior tranches to 8.68% for the more subordinated tranches. The investors of the notes are not affiliated with the company and have no recourse to the general credit of the company. The company elected the fair value option for collateral assets held and notes issued by its consolidated CLOs, see Note 1 "Accounting Policies," for details. At December 31, 2024, the unpaid principal balance exceeds the fair value of the senior secured bank loans and bonds by approximately $303.9 million (December 31, 2023: the unpaid principal balance exceeded the fair value of the senior secured bank loans and bonds by approximately $340.9 million). Approximately 0.37% of the collateral assets are in default as of December 31, 2024 ( December 31, 2023 : approximately 0.07% of the collateral assets were in default). (2) The table below summarizes as of December 31, 2024 and December 31, 2023,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4 December 31, 2023 (in millions, except term data) Fair Value Total Unfunded Commitments Weighted Average Remaining Term Fair Value Total Unfunded Commitments Weighted Average Remaining Term Private equity funds $414.6 $32.5 5.2 years $425.5 $56.5 5.9 years Real estate investments $438.6 $13.7 N/A $463.6 $53.8 N/A The following table shows a reconciliation of the beginning and ending fair value measurements for level 3 assets using significant unobservable inputs as of December 31, 2024 and December 31, 2023: 2024 2023 (in millions) Level 3 Assets Level 3 Assets Beginning Balance as of January 1 $ 825.8 $ 368.6 CIP Purchases 392.5 566.6 CIP Sales (134.7) (54.9) Deconsolidation of CIP (724.9) (0.6) Gains and losses included in the Consolidated Statements of Income (18.5) 7.9 Transfers from Level 3 into Levels 1 or 2 (169.5) (377.9) Transfers into Level 3 from Levels 1 or 2 214.5 310.2 Foreign exchange (2.1) 5.9 Ending Balance as of December 31 $ 383.1 $ 82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ACCOUNTING POLICIES (Details) $ in Millions</t>
        </is>
      </c>
      <c r="B1" s="2" t="inlineStr">
        <is>
          <t>12 Months Ended</t>
        </is>
      </c>
    </row>
    <row r="2">
      <c r="B2" s="2" t="inlineStr">
        <is>
          <t>Dec. 31, 2024 USD ($) reporting_unit</t>
        </is>
      </c>
      <c r="C2" s="2" t="inlineStr">
        <is>
          <t>Dec. 31, 2023 USD ($)</t>
        </is>
      </c>
      <c r="D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Marketing expense</t>
        </is>
      </c>
      <c r="B4" s="5" t="n">
        <v>-81.3</v>
      </c>
      <c r="C4" s="5" t="n">
        <v>-82.09999999999999</v>
      </c>
      <c r="D4" s="5" t="n">
        <v>-94.59999999999999</v>
      </c>
    </row>
    <row r="5">
      <c r="A5" s="4" t="inlineStr">
        <is>
          <t>Property, office, and technology expenses</t>
        </is>
      </c>
      <c r="B5" s="7" t="n">
        <v>-474.3</v>
      </c>
      <c r="C5" s="7" t="n">
        <v>-450.1</v>
      </c>
      <c r="D5" s="7" t="n">
        <v>-446.7</v>
      </c>
    </row>
    <row r="6">
      <c r="A6" s="4" t="inlineStr">
        <is>
          <t>General and administrative expense</t>
        </is>
      </c>
      <c r="B6" s="7" t="n">
        <v>594.7</v>
      </c>
      <c r="C6" s="7" t="n">
        <v>567.6</v>
      </c>
      <c r="D6" s="5" t="n">
        <v>493.6</v>
      </c>
    </row>
    <row r="7">
      <c r="A7" s="4" t="inlineStr">
        <is>
          <t>Accelerated recognition</t>
        </is>
      </c>
      <c r="B7" s="5" t="n">
        <v>147.6</v>
      </c>
      <c r="C7" s="4" t="inlineStr">
        <is>
          <t xml:space="preserve"> </t>
        </is>
      </c>
      <c r="D7" s="4" t="inlineStr">
        <is>
          <t xml:space="preserve"> </t>
        </is>
      </c>
    </row>
    <row r="8">
      <c r="A8" s="4" t="inlineStr">
        <is>
          <t>Number of reporting units | reporting_unit</t>
        </is>
      </c>
      <c r="B8" s="6" t="n">
        <v>1</v>
      </c>
      <c r="C8" s="4" t="inlineStr">
        <is>
          <t xml:space="preserve"> </t>
        </is>
      </c>
      <c r="D8" s="4" t="inlineStr">
        <is>
          <t xml:space="preserve"> </t>
        </is>
      </c>
    </row>
    <row r="9">
      <c r="A9" s="4" t="inlineStr">
        <is>
          <t>Percentage of excess in projected benefit obligation and fair value assets to be amortized (percent)</t>
        </is>
      </c>
      <c r="B9" s="12" t="n">
        <v>0.1</v>
      </c>
      <c r="C9" s="4" t="inlineStr">
        <is>
          <t xml:space="preserve"> </t>
        </is>
      </c>
      <c r="D9" s="4" t="inlineStr">
        <is>
          <t xml:space="preserve"> </t>
        </is>
      </c>
    </row>
    <row r="10">
      <c r="A10" s="4" t="inlineStr">
        <is>
          <t>Invesco Asset Management (India) Private Limited</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Percentage owned in subsidiary</t>
        </is>
      </c>
      <c r="B12" s="12" t="n">
        <v>0.6</v>
      </c>
      <c r="C12" s="4" t="inlineStr">
        <is>
          <t xml:space="preserve"> </t>
        </is>
      </c>
      <c r="D12" s="4" t="inlineStr">
        <is>
          <t xml:space="preserve"> </t>
        </is>
      </c>
    </row>
    <row r="13">
      <c r="A13" s="4" t="inlineStr">
        <is>
          <t>Reclassification Adjustments</t>
        </is>
      </c>
      <c r="B13" s="4" t="inlineStr">
        <is>
          <t xml:space="preserve"> </t>
        </is>
      </c>
      <c r="C13" s="4" t="inlineStr">
        <is>
          <t xml:space="preserve"> </t>
        </is>
      </c>
      <c r="D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row>
    <row r="15">
      <c r="A15" s="4" t="inlineStr">
        <is>
          <t>Marketing expense</t>
        </is>
      </c>
      <c r="B15" s="5" t="n">
        <v>28.9</v>
      </c>
      <c r="C15" s="7" t="n">
        <v>21.3</v>
      </c>
      <c r="D15" s="4" t="inlineStr">
        <is>
          <t xml:space="preserve"> </t>
        </is>
      </c>
    </row>
    <row r="16">
      <c r="A16" s="4" t="inlineStr">
        <is>
          <t>Property, office, and technology expenses</t>
        </is>
      </c>
      <c r="B16" s="7" t="n">
        <v>92.7</v>
      </c>
      <c r="C16" s="7" t="n">
        <v>95.90000000000001</v>
      </c>
      <c r="D16" s="4" t="inlineStr">
        <is>
          <t xml:space="preserve"> </t>
        </is>
      </c>
    </row>
    <row r="17">
      <c r="A17" s="4" t="inlineStr">
        <is>
          <t>General and administrative expense</t>
        </is>
      </c>
      <c r="B17" s="5" t="n">
        <v>121.6</v>
      </c>
      <c r="C17" s="5" t="n">
        <v>117.2</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Useful life of property and equipment</t>
        </is>
      </c>
      <c r="B20" s="4" t="inlineStr">
        <is>
          <t>50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Intangible assets, useful life, years</t>
        </is>
      </c>
      <c r="B23" s="4" t="inlineStr">
        <is>
          <t>2 years</t>
        </is>
      </c>
      <c r="C23" s="4" t="inlineStr">
        <is>
          <t xml:space="preserve"> </t>
        </is>
      </c>
      <c r="D23" s="4" t="inlineStr">
        <is>
          <t xml:space="preserve"> </t>
        </is>
      </c>
    </row>
    <row r="24">
      <c r="A24" s="4" t="inlineStr">
        <is>
          <t>Minimum | Computer and other various equipment</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Useful life of property and equipment</t>
        </is>
      </c>
      <c r="B26" s="4" t="inlineStr">
        <is>
          <t>3 years</t>
        </is>
      </c>
      <c r="C26" s="4" t="inlineStr">
        <is>
          <t xml:space="preserve"> </t>
        </is>
      </c>
      <c r="D26" s="4" t="inlineStr">
        <is>
          <t xml:space="preserve"> </t>
        </is>
      </c>
    </row>
    <row r="27">
      <c r="A27" s="4" t="inlineStr">
        <is>
          <t>Minimum | Software development</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Useful life of property and equipment</t>
        </is>
      </c>
      <c r="B29" s="4" t="inlineStr">
        <is>
          <t>5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Intangible assets, useful life, years</t>
        </is>
      </c>
      <c r="B32" s="4" t="inlineStr">
        <is>
          <t>10 years</t>
        </is>
      </c>
      <c r="C32" s="4" t="inlineStr">
        <is>
          <t xml:space="preserve"> </t>
        </is>
      </c>
      <c r="D32" s="4" t="inlineStr">
        <is>
          <t xml:space="preserve"> </t>
        </is>
      </c>
    </row>
    <row r="33">
      <c r="A33" s="4" t="inlineStr">
        <is>
          <t>Maximum | Computer and other various equipment</t>
        </is>
      </c>
      <c r="B33" s="4" t="inlineStr">
        <is>
          <t xml:space="preserve"> </t>
        </is>
      </c>
      <c r="C33" s="4" t="inlineStr">
        <is>
          <t xml:space="preserve"> </t>
        </is>
      </c>
      <c r="D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row>
    <row r="35">
      <c r="A35" s="4" t="inlineStr">
        <is>
          <t>Useful life of property and equipment</t>
        </is>
      </c>
      <c r="B35" s="4" t="inlineStr">
        <is>
          <t>7 years</t>
        </is>
      </c>
      <c r="C35" s="4" t="inlineStr">
        <is>
          <t xml:space="preserve"> </t>
        </is>
      </c>
      <c r="D35" s="4" t="inlineStr">
        <is>
          <t xml:space="preserve"> </t>
        </is>
      </c>
    </row>
    <row r="36">
      <c r="A36" s="4" t="inlineStr">
        <is>
          <t>Maximum | Software development</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Useful life of property and equipment</t>
        </is>
      </c>
      <c r="B38" s="4" t="inlineStr">
        <is>
          <t>7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Held by Consolidated Invest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held for policyholders</t>
        </is>
      </c>
      <c r="B3" s="4" t="inlineStr">
        <is>
          <t xml:space="preserve"> </t>
        </is>
      </c>
      <c r="C3" s="5" t="n">
        <v>393.9</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986.5</v>
      </c>
      <c r="C6" s="7" t="n">
        <v>1469.2</v>
      </c>
    </row>
    <row r="7">
      <c r="A7" s="4" t="inlineStr">
        <is>
          <t>Equity investments</t>
        </is>
      </c>
      <c r="B7" s="7" t="n">
        <v>371.2</v>
      </c>
      <c r="C7" s="7" t="n">
        <v>272.4</v>
      </c>
    </row>
    <row r="8">
      <c r="A8" s="4" t="inlineStr">
        <is>
          <t>Assets held for policyholders</t>
        </is>
      </c>
      <c r="B8" s="6" t="n">
        <v>0</v>
      </c>
      <c r="C8" s="7" t="n">
        <v>393.9</v>
      </c>
    </row>
    <row r="9">
      <c r="A9" s="4" t="inlineStr">
        <is>
          <t>Policyholder payables</t>
        </is>
      </c>
      <c r="B9" s="6" t="n">
        <v>0</v>
      </c>
      <c r="C9" s="7" t="n">
        <v>-393.9</v>
      </c>
    </row>
    <row r="10">
      <c r="A10" s="4" t="inlineStr">
        <is>
          <t>Fair Value | Total Return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return swap related to deferred compensation plans</t>
        </is>
      </c>
      <c r="B12" s="5" t="n">
        <v>-9.4</v>
      </c>
      <c r="C12" s="5"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FAIR VALUE OF ASSETS AND LIABILITIES - Tri-Level Hierarchy, Carrying Value (Details) - USD ($) $ in Millions</t>
        </is>
      </c>
      <c r="B1" s="2" t="inlineStr">
        <is>
          <t>12 Months Ended</t>
        </is>
      </c>
    </row>
    <row r="2">
      <c r="B2" s="2" t="inlineStr">
        <is>
          <t>Dec. 31, 2023</t>
        </is>
      </c>
      <c r="C2" s="2" t="inlineStr">
        <is>
          <t>Dec. 31, 2024</t>
        </is>
      </c>
    </row>
    <row r="3">
      <c r="A3" s="3" t="inlineStr">
        <is>
          <t>Equity investments:</t>
        </is>
      </c>
      <c r="B3" s="4" t="inlineStr">
        <is>
          <t xml:space="preserve"> </t>
        </is>
      </c>
      <c r="C3" s="4" t="inlineStr">
        <is>
          <t xml:space="preserve"> </t>
        </is>
      </c>
    </row>
    <row r="4">
      <c r="A4" s="4" t="inlineStr">
        <is>
          <t>Assets held for policyholders</t>
        </is>
      </c>
      <c r="B4" s="5" t="n">
        <v>393.9</v>
      </c>
      <c r="C4" s="4" t="inlineStr">
        <is>
          <t xml:space="preserve"> </t>
        </is>
      </c>
    </row>
    <row r="5">
      <c r="A5" s="4" t="inlineStr">
        <is>
          <t>Total return swap related to deferred compensation plans</t>
        </is>
      </c>
      <c r="B5" s="5" t="n">
        <v>4.9</v>
      </c>
      <c r="C5" s="4" t="inlineStr">
        <is>
          <t xml:space="preserve"> </t>
        </is>
      </c>
    </row>
    <row r="6">
      <c r="A6" s="4" t="inlineStr">
        <is>
          <t>Total return swap related to deferred compensation plans, enumeration</t>
        </is>
      </c>
      <c r="B6" s="4" t="inlineStr">
        <is>
          <t>Total return swap related to deferred compensation plans</t>
        </is>
      </c>
      <c r="C6" s="4" t="inlineStr">
        <is>
          <t xml:space="preserve"> </t>
        </is>
      </c>
    </row>
    <row r="7">
      <c r="A7" s="4" t="inlineStr">
        <is>
          <t>Total assets</t>
        </is>
      </c>
      <c r="B7" s="9" t="n">
        <v>1599</v>
      </c>
      <c r="C7" s="5" t="n">
        <v>850.5</v>
      </c>
    </row>
    <row r="8">
      <c r="A8" s="3" t="inlineStr">
        <is>
          <t>LIABILITIES</t>
        </is>
      </c>
      <c r="B8" s="4" t="inlineStr">
        <is>
          <t xml:space="preserve"> </t>
        </is>
      </c>
      <c r="C8" s="4" t="inlineStr">
        <is>
          <t xml:space="preserve"> </t>
        </is>
      </c>
    </row>
    <row r="9">
      <c r="A9" s="4" t="inlineStr">
        <is>
          <t>Total liabilities</t>
        </is>
      </c>
      <c r="B9" s="7" t="n">
        <v>-1.3</v>
      </c>
      <c r="C9" s="7" t="n">
        <v>-10.7</v>
      </c>
    </row>
    <row r="10">
      <c r="A10" s="4" t="inlineStr">
        <is>
          <t>Equity method investments</t>
        </is>
      </c>
      <c r="B10" s="7" t="n">
        <v>631.8</v>
      </c>
      <c r="C10" s="7" t="n">
        <v>854.5</v>
      </c>
    </row>
    <row r="11">
      <c r="A11" s="4" t="inlineStr">
        <is>
          <t>Other investments</t>
        </is>
      </c>
      <c r="B11" s="7" t="n">
        <v>14.9</v>
      </c>
      <c r="C11" s="7" t="n">
        <v>14.3</v>
      </c>
    </row>
    <row r="12">
      <c r="A12" s="4" t="inlineStr">
        <is>
          <t>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return swap related to deferred compensation plans</t>
        </is>
      </c>
      <c r="B14" s="4" t="inlineStr">
        <is>
          <t xml:space="preserve"> </t>
        </is>
      </c>
      <c r="C14" s="7" t="n">
        <v>-9.4</v>
      </c>
    </row>
    <row r="15">
      <c r="A15" s="4" t="inlineStr">
        <is>
          <t>Contingent consideration liability</t>
        </is>
      </c>
      <c r="B15" s="7" t="n">
        <v>-1.3</v>
      </c>
      <c r="C15" s="7" t="n">
        <v>-1.3</v>
      </c>
    </row>
    <row r="16">
      <c r="A16" s="4" t="inlineStr">
        <is>
          <t>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Money market funds</t>
        </is>
      </c>
      <c r="B18" s="7" t="n">
        <v>927.8</v>
      </c>
      <c r="C18" s="7" t="n">
        <v>479.3</v>
      </c>
    </row>
    <row r="19">
      <c r="A19" s="4" t="inlineStr">
        <is>
          <t>Seed capital</t>
        </is>
      </c>
      <c r="B19" s="4" t="inlineStr">
        <is>
          <t xml:space="preserve"> </t>
        </is>
      </c>
      <c r="C19" s="4" t="inlineStr">
        <is>
          <t xml:space="preserve"> </t>
        </is>
      </c>
    </row>
    <row r="20">
      <c r="A20" s="3" t="inlineStr">
        <is>
          <t>Equity investments:</t>
        </is>
      </c>
      <c r="B20" s="4" t="inlineStr">
        <is>
          <t xml:space="preserve"> </t>
        </is>
      </c>
      <c r="C20" s="4" t="inlineStr">
        <is>
          <t xml:space="preserve"> </t>
        </is>
      </c>
    </row>
    <row r="21">
      <c r="A21" s="4" t="inlineStr">
        <is>
          <t>Equity investments:</t>
        </is>
      </c>
      <c r="B21" s="7" t="n">
        <v>75.7</v>
      </c>
      <c r="C21" s="7" t="n">
        <v>151.6</v>
      </c>
    </row>
    <row r="22">
      <c r="A22" s="4" t="inlineStr">
        <is>
          <t>Investments related to deferred compensation plans</t>
        </is>
      </c>
      <c r="B22" s="4" t="inlineStr">
        <is>
          <t xml:space="preserve"> </t>
        </is>
      </c>
      <c r="C22" s="4" t="inlineStr">
        <is>
          <t xml:space="preserve"> </t>
        </is>
      </c>
    </row>
    <row r="23">
      <c r="A23" s="3" t="inlineStr">
        <is>
          <t>Equity investments:</t>
        </is>
      </c>
      <c r="B23" s="4" t="inlineStr">
        <is>
          <t xml:space="preserve"> </t>
        </is>
      </c>
      <c r="C23" s="4" t="inlineStr">
        <is>
          <t xml:space="preserve"> </t>
        </is>
      </c>
    </row>
    <row r="24">
      <c r="A24" s="4" t="inlineStr">
        <is>
          <t>Equity investments:</t>
        </is>
      </c>
      <c r="B24" s="7" t="n">
        <v>196.7</v>
      </c>
      <c r="C24" s="7" t="n">
        <v>219.6</v>
      </c>
    </row>
    <row r="25">
      <c r="A25" s="4" t="inlineStr">
        <is>
          <t>Quoted Prices in Active Markets for Identical Assets (Level 1)</t>
        </is>
      </c>
      <c r="B25" s="4" t="inlineStr">
        <is>
          <t xml:space="preserve"> </t>
        </is>
      </c>
      <c r="C25" s="4" t="inlineStr">
        <is>
          <t xml:space="preserve"> </t>
        </is>
      </c>
    </row>
    <row r="26">
      <c r="A26" s="3" t="inlineStr">
        <is>
          <t>Equity investments:</t>
        </is>
      </c>
      <c r="B26" s="4" t="inlineStr">
        <is>
          <t xml:space="preserve"> </t>
        </is>
      </c>
      <c r="C26" s="4" t="inlineStr">
        <is>
          <t xml:space="preserve"> </t>
        </is>
      </c>
    </row>
    <row r="27">
      <c r="A27" s="4" t="inlineStr">
        <is>
          <t>Assets held for policyholders</t>
        </is>
      </c>
      <c r="B27" s="7" t="n">
        <v>393.9</v>
      </c>
      <c r="C27" s="4" t="inlineStr">
        <is>
          <t xml:space="preserve"> </t>
        </is>
      </c>
    </row>
    <row r="28">
      <c r="A28" s="4" t="inlineStr">
        <is>
          <t>Total return swap related to deferred compensation plans</t>
        </is>
      </c>
      <c r="B28" s="6" t="n">
        <v>0</v>
      </c>
      <c r="C28" s="4" t="inlineStr">
        <is>
          <t xml:space="preserve"> </t>
        </is>
      </c>
    </row>
    <row r="29">
      <c r="A29" s="4" t="inlineStr">
        <is>
          <t>Total assets</t>
        </is>
      </c>
      <c r="B29" s="7" t="n">
        <v>1594.1</v>
      </c>
      <c r="C29" s="7" t="n">
        <v>850.5</v>
      </c>
    </row>
    <row r="30">
      <c r="A30" s="3" t="inlineStr">
        <is>
          <t>LIABILITIES</t>
        </is>
      </c>
      <c r="B30" s="4" t="inlineStr">
        <is>
          <t xml:space="preserve"> </t>
        </is>
      </c>
      <c r="C30" s="4" t="inlineStr">
        <is>
          <t xml:space="preserve"> </t>
        </is>
      </c>
    </row>
    <row r="31">
      <c r="A31" s="4" t="inlineStr">
        <is>
          <t>Total liabilities</t>
        </is>
      </c>
      <c r="B31" s="6" t="n">
        <v>0</v>
      </c>
      <c r="C31" s="6" t="n">
        <v>0</v>
      </c>
    </row>
    <row r="32">
      <c r="A32" s="4" t="inlineStr">
        <is>
          <t>Quoted Prices in Active Markets for Identical Assets (Level 1) |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return swap related to deferred compensation plans</t>
        </is>
      </c>
      <c r="B34" s="4" t="inlineStr">
        <is>
          <t xml:space="preserve"> </t>
        </is>
      </c>
      <c r="C34" s="6" t="n">
        <v>0</v>
      </c>
    </row>
    <row r="35">
      <c r="A35" s="4" t="inlineStr">
        <is>
          <t>Contingent consideration liability</t>
        </is>
      </c>
      <c r="B35" s="6" t="n">
        <v>0</v>
      </c>
      <c r="C35" s="6" t="n">
        <v>0</v>
      </c>
    </row>
    <row r="36">
      <c r="A36" s="4" t="inlineStr">
        <is>
          <t>Quoted Prices in Active Markets for Identical Assets (Level 1) | Money market funds</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Money market funds</t>
        </is>
      </c>
      <c r="B38" s="7" t="n">
        <v>927.8</v>
      </c>
      <c r="C38" s="7" t="n">
        <v>479.3</v>
      </c>
    </row>
    <row r="39">
      <c r="A39" s="4" t="inlineStr">
        <is>
          <t>Quoted Prices in Active Markets for Identical Assets (Level 1) | Seed capital</t>
        </is>
      </c>
      <c r="B39" s="4" t="inlineStr">
        <is>
          <t xml:space="preserve"> </t>
        </is>
      </c>
      <c r="C39" s="4" t="inlineStr">
        <is>
          <t xml:space="preserve"> </t>
        </is>
      </c>
    </row>
    <row r="40">
      <c r="A40" s="3" t="inlineStr">
        <is>
          <t>Equity investments:</t>
        </is>
      </c>
      <c r="B40" s="4" t="inlineStr">
        <is>
          <t xml:space="preserve"> </t>
        </is>
      </c>
      <c r="C40" s="4" t="inlineStr">
        <is>
          <t xml:space="preserve"> </t>
        </is>
      </c>
    </row>
    <row r="41">
      <c r="A41" s="4" t="inlineStr">
        <is>
          <t>Equity investments:</t>
        </is>
      </c>
      <c r="B41" s="7" t="n">
        <v>75.7</v>
      </c>
      <c r="C41" s="7" t="n">
        <v>151.6</v>
      </c>
    </row>
    <row r="42">
      <c r="A42" s="4" t="inlineStr">
        <is>
          <t>Quoted Prices in Active Markets for Identical Assets (Level 1) | Investments related to deferred compensation plans</t>
        </is>
      </c>
      <c r="B42" s="4" t="inlineStr">
        <is>
          <t xml:space="preserve"> </t>
        </is>
      </c>
      <c r="C42" s="4" t="inlineStr">
        <is>
          <t xml:space="preserve"> </t>
        </is>
      </c>
    </row>
    <row r="43">
      <c r="A43" s="3" t="inlineStr">
        <is>
          <t>Equity investments:</t>
        </is>
      </c>
      <c r="B43" s="4" t="inlineStr">
        <is>
          <t xml:space="preserve"> </t>
        </is>
      </c>
      <c r="C43" s="4" t="inlineStr">
        <is>
          <t xml:space="preserve"> </t>
        </is>
      </c>
    </row>
    <row r="44">
      <c r="A44" s="4" t="inlineStr">
        <is>
          <t>Equity investments:</t>
        </is>
      </c>
      <c r="B44" s="7" t="n">
        <v>196.7</v>
      </c>
      <c r="C44" s="7" t="n">
        <v>219.6</v>
      </c>
    </row>
    <row r="45">
      <c r="A45" s="4" t="inlineStr">
        <is>
          <t>Significant Other Observable Inputs (Level 2)</t>
        </is>
      </c>
      <c r="B45" s="4" t="inlineStr">
        <is>
          <t xml:space="preserve"> </t>
        </is>
      </c>
      <c r="C45" s="4" t="inlineStr">
        <is>
          <t xml:space="preserve"> </t>
        </is>
      </c>
    </row>
    <row r="46">
      <c r="A46" s="3" t="inlineStr">
        <is>
          <t>Equity investments:</t>
        </is>
      </c>
      <c r="B46" s="4" t="inlineStr">
        <is>
          <t xml:space="preserve"> </t>
        </is>
      </c>
      <c r="C46" s="4" t="inlineStr">
        <is>
          <t xml:space="preserve"> </t>
        </is>
      </c>
    </row>
    <row r="47">
      <c r="A47" s="4" t="inlineStr">
        <is>
          <t>Assets held for policyholders</t>
        </is>
      </c>
      <c r="B47" s="6" t="n">
        <v>0</v>
      </c>
      <c r="C47" s="4" t="inlineStr">
        <is>
          <t xml:space="preserve"> </t>
        </is>
      </c>
    </row>
    <row r="48">
      <c r="A48" s="4" t="inlineStr">
        <is>
          <t>Total return swap related to deferred compensation plans</t>
        </is>
      </c>
      <c r="B48" s="7" t="n">
        <v>4.9</v>
      </c>
      <c r="C48" s="4" t="inlineStr">
        <is>
          <t xml:space="preserve"> </t>
        </is>
      </c>
    </row>
    <row r="49">
      <c r="A49" s="4" t="inlineStr">
        <is>
          <t>Total assets</t>
        </is>
      </c>
      <c r="B49" s="7" t="n">
        <v>4.9</v>
      </c>
      <c r="C49" s="6" t="n">
        <v>0</v>
      </c>
    </row>
    <row r="50">
      <c r="A50" s="3" t="inlineStr">
        <is>
          <t>LIABILITIES</t>
        </is>
      </c>
      <c r="B50" s="4" t="inlineStr">
        <is>
          <t xml:space="preserve"> </t>
        </is>
      </c>
      <c r="C50" s="4" t="inlineStr">
        <is>
          <t xml:space="preserve"> </t>
        </is>
      </c>
    </row>
    <row r="51">
      <c r="A51" s="4" t="inlineStr">
        <is>
          <t>Total liabilities</t>
        </is>
      </c>
      <c r="B51" s="6" t="n">
        <v>0</v>
      </c>
      <c r="C51" s="7" t="n">
        <v>-9.4</v>
      </c>
    </row>
    <row r="52">
      <c r="A52" s="4" t="inlineStr">
        <is>
          <t>Significant Other Observable Inputs (Level 2) |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return swap related to deferred compensation plans</t>
        </is>
      </c>
      <c r="B54" s="4" t="inlineStr">
        <is>
          <t xml:space="preserve"> </t>
        </is>
      </c>
      <c r="C54" s="7" t="n">
        <v>-9.4</v>
      </c>
    </row>
    <row r="55">
      <c r="A55" s="4" t="inlineStr">
        <is>
          <t>Contingent consideration liability</t>
        </is>
      </c>
      <c r="B55" s="6" t="n">
        <v>0</v>
      </c>
      <c r="C55" s="6" t="n">
        <v>0</v>
      </c>
    </row>
    <row r="56">
      <c r="A56" s="4" t="inlineStr">
        <is>
          <t>Significant Other Observable Inputs (Level 2) | Money market funds</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Money market funds</t>
        </is>
      </c>
      <c r="B58" s="6" t="n">
        <v>0</v>
      </c>
      <c r="C58" s="6" t="n">
        <v>0</v>
      </c>
    </row>
    <row r="59">
      <c r="A59" s="4" t="inlineStr">
        <is>
          <t>Significant Other Observable Inputs (Level 2) | Seed capital</t>
        </is>
      </c>
      <c r="B59" s="4" t="inlineStr">
        <is>
          <t xml:space="preserve"> </t>
        </is>
      </c>
      <c r="C59" s="4" t="inlineStr">
        <is>
          <t xml:space="preserve"> </t>
        </is>
      </c>
    </row>
    <row r="60">
      <c r="A60" s="3" t="inlineStr">
        <is>
          <t>Equity investments:</t>
        </is>
      </c>
      <c r="B60" s="4" t="inlineStr">
        <is>
          <t xml:space="preserve"> </t>
        </is>
      </c>
      <c r="C60" s="4" t="inlineStr">
        <is>
          <t xml:space="preserve"> </t>
        </is>
      </c>
    </row>
    <row r="61">
      <c r="A61" s="4" t="inlineStr">
        <is>
          <t>Equity investments:</t>
        </is>
      </c>
      <c r="B61" s="6" t="n">
        <v>0</v>
      </c>
      <c r="C61" s="6" t="n">
        <v>0</v>
      </c>
    </row>
    <row r="62">
      <c r="A62" s="4" t="inlineStr">
        <is>
          <t>Significant Other Observable Inputs (Level 2) | Investments related to deferred compensation plans</t>
        </is>
      </c>
      <c r="B62" s="4" t="inlineStr">
        <is>
          <t xml:space="preserve"> </t>
        </is>
      </c>
      <c r="C62" s="4" t="inlineStr">
        <is>
          <t xml:space="preserve"> </t>
        </is>
      </c>
    </row>
    <row r="63">
      <c r="A63" s="3" t="inlineStr">
        <is>
          <t>Equity investments:</t>
        </is>
      </c>
      <c r="B63" s="4" t="inlineStr">
        <is>
          <t xml:space="preserve"> </t>
        </is>
      </c>
      <c r="C63" s="4" t="inlineStr">
        <is>
          <t xml:space="preserve"> </t>
        </is>
      </c>
    </row>
    <row r="64">
      <c r="A64" s="4" t="inlineStr">
        <is>
          <t>Equity investments:</t>
        </is>
      </c>
      <c r="B64" s="6" t="n">
        <v>0</v>
      </c>
      <c r="C64" s="6" t="n">
        <v>0</v>
      </c>
    </row>
    <row r="65">
      <c r="A65" s="4" t="inlineStr">
        <is>
          <t>Significant Unobservable Inputs (Level 3)</t>
        </is>
      </c>
      <c r="B65" s="4" t="inlineStr">
        <is>
          <t xml:space="preserve"> </t>
        </is>
      </c>
      <c r="C65" s="4" t="inlineStr">
        <is>
          <t xml:space="preserve"> </t>
        </is>
      </c>
    </row>
    <row r="66">
      <c r="A66" s="3" t="inlineStr">
        <is>
          <t>Equity investments:</t>
        </is>
      </c>
      <c r="B66" s="4" t="inlineStr">
        <is>
          <t xml:space="preserve"> </t>
        </is>
      </c>
      <c r="C66" s="4" t="inlineStr">
        <is>
          <t xml:space="preserve"> </t>
        </is>
      </c>
    </row>
    <row r="67">
      <c r="A67" s="4" t="inlineStr">
        <is>
          <t>Assets held for policyholders</t>
        </is>
      </c>
      <c r="B67" s="6" t="n">
        <v>0</v>
      </c>
      <c r="C67" s="4" t="inlineStr">
        <is>
          <t xml:space="preserve"> </t>
        </is>
      </c>
    </row>
    <row r="68">
      <c r="A68" s="4" t="inlineStr">
        <is>
          <t>Total return swap related to deferred compensation plans</t>
        </is>
      </c>
      <c r="B68" s="6" t="n">
        <v>0</v>
      </c>
      <c r="C68" s="4" t="inlineStr">
        <is>
          <t xml:space="preserve"> </t>
        </is>
      </c>
    </row>
    <row r="69">
      <c r="A69" s="4" t="inlineStr">
        <is>
          <t>Total assets</t>
        </is>
      </c>
      <c r="B69" s="6" t="n">
        <v>0</v>
      </c>
      <c r="C69" s="6" t="n">
        <v>0</v>
      </c>
    </row>
    <row r="70">
      <c r="A70" s="3" t="inlineStr">
        <is>
          <t>LIABILITIES</t>
        </is>
      </c>
      <c r="B70" s="4" t="inlineStr">
        <is>
          <t xml:space="preserve"> </t>
        </is>
      </c>
      <c r="C70" s="4" t="inlineStr">
        <is>
          <t xml:space="preserve"> </t>
        </is>
      </c>
    </row>
    <row r="71">
      <c r="A71" s="4" t="inlineStr">
        <is>
          <t>Total liabilities</t>
        </is>
      </c>
      <c r="B71" s="7" t="n">
        <v>-1.3</v>
      </c>
      <c r="C71" s="7" t="n">
        <v>-1.3</v>
      </c>
    </row>
    <row r="72">
      <c r="A72" s="4" t="inlineStr">
        <is>
          <t>Significant Unobservable Inputs (Level 3) |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return swap related to deferred compensation plans</t>
        </is>
      </c>
      <c r="B74" s="4" t="inlineStr">
        <is>
          <t xml:space="preserve"> </t>
        </is>
      </c>
      <c r="C74" s="6" t="n">
        <v>0</v>
      </c>
    </row>
    <row r="75">
      <c r="A75" s="4" t="inlineStr">
        <is>
          <t>Contingent consideration liability</t>
        </is>
      </c>
      <c r="B75" s="7" t="n">
        <v>-1.3</v>
      </c>
      <c r="C75" s="7" t="n">
        <v>-1.3</v>
      </c>
    </row>
    <row r="76">
      <c r="A76" s="4" t="inlineStr">
        <is>
          <t>Significant Unobservable Inputs (Level 3) | Money market fund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Money market funds</t>
        </is>
      </c>
      <c r="B78" s="6" t="n">
        <v>0</v>
      </c>
      <c r="C78" s="6" t="n">
        <v>0</v>
      </c>
    </row>
    <row r="79">
      <c r="A79" s="4" t="inlineStr">
        <is>
          <t>Significant Unobservable Inputs (Level 3) | Seed capital</t>
        </is>
      </c>
      <c r="B79" s="4" t="inlineStr">
        <is>
          <t xml:space="preserve"> </t>
        </is>
      </c>
      <c r="C79" s="4" t="inlineStr">
        <is>
          <t xml:space="preserve"> </t>
        </is>
      </c>
    </row>
    <row r="80">
      <c r="A80" s="3" t="inlineStr">
        <is>
          <t>Equity investments:</t>
        </is>
      </c>
      <c r="B80" s="4" t="inlineStr">
        <is>
          <t xml:space="preserve"> </t>
        </is>
      </c>
      <c r="C80" s="4" t="inlineStr">
        <is>
          <t xml:space="preserve"> </t>
        </is>
      </c>
    </row>
    <row r="81">
      <c r="A81" s="4" t="inlineStr">
        <is>
          <t>Equity investments:</t>
        </is>
      </c>
      <c r="B81" s="6" t="n">
        <v>0</v>
      </c>
      <c r="C81" s="6" t="n">
        <v>0</v>
      </c>
    </row>
    <row r="82">
      <c r="A82" s="4" t="inlineStr">
        <is>
          <t>Significant Unobservable Inputs (Level 3) | Investments related to deferred compensation plans</t>
        </is>
      </c>
      <c r="B82" s="4" t="inlineStr">
        <is>
          <t xml:space="preserve"> </t>
        </is>
      </c>
      <c r="C82" s="4" t="inlineStr">
        <is>
          <t xml:space="preserve"> </t>
        </is>
      </c>
    </row>
    <row r="83">
      <c r="A83" s="3" t="inlineStr">
        <is>
          <t>Equity investments:</t>
        </is>
      </c>
      <c r="B83" s="4" t="inlineStr">
        <is>
          <t xml:space="preserve"> </t>
        </is>
      </c>
      <c r="C83" s="4" t="inlineStr">
        <is>
          <t xml:space="preserve"> </t>
        </is>
      </c>
    </row>
    <row r="84">
      <c r="A84" s="4" t="inlineStr">
        <is>
          <t>Equity investments:</t>
        </is>
      </c>
      <c r="B84" s="9" t="n">
        <v>0</v>
      </c>
      <c r="C84"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4" t="inlineStr">
        <is>
          <t xml:space="preserve"> </t>
        </is>
      </c>
      <c r="C4" s="5" t="n">
        <v>4.9</v>
      </c>
    </row>
    <row r="5">
      <c r="A5" s="4" t="inlineStr">
        <is>
          <t>Total Return Swap |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notional amount</t>
        </is>
      </c>
      <c r="B7" s="5" t="n">
        <v>421.2</v>
      </c>
      <c r="C7" s="6" t="n">
        <v>393</v>
      </c>
    </row>
    <row r="8">
      <c r="A8" s="4" t="inlineStr">
        <is>
          <t>Derivative asset</t>
        </is>
      </c>
      <c r="B8" s="7" t="n">
        <v>9.4</v>
      </c>
      <c r="C8" s="4" t="inlineStr">
        <is>
          <t xml:space="preserve"> </t>
        </is>
      </c>
    </row>
    <row r="9">
      <c r="A9" s="4" t="inlineStr">
        <is>
          <t>Derivative liability</t>
        </is>
      </c>
      <c r="B9" s="4" t="inlineStr">
        <is>
          <t xml:space="preserve"> </t>
        </is>
      </c>
      <c r="C9" s="7" t="n">
        <v>4.9</v>
      </c>
    </row>
    <row r="10">
      <c r="A10" s="4" t="inlineStr">
        <is>
          <t>Derivative gain (loss) , net</t>
        </is>
      </c>
      <c r="B10" s="5" t="n">
        <v>23.8</v>
      </c>
      <c r="C10" s="5" t="n">
        <v>3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Company Investments, Current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Equity method investments</t>
        </is>
      </c>
      <c r="B3" s="5" t="n">
        <v>854.5</v>
      </c>
      <c r="C3" s="5" t="n">
        <v>631.8</v>
      </c>
    </row>
    <row r="4">
      <c r="A4" s="4" t="inlineStr">
        <is>
          <t>Other</t>
        </is>
      </c>
      <c r="B4" s="7" t="n">
        <v>14.3</v>
      </c>
      <c r="C4" s="7" t="n">
        <v>14.9</v>
      </c>
    </row>
    <row r="5">
      <c r="A5" s="4" t="inlineStr">
        <is>
          <t>Total investments</t>
        </is>
      </c>
      <c r="B5" s="6" t="n">
        <v>1240</v>
      </c>
      <c r="C5" s="7" t="n">
        <v>919.1</v>
      </c>
    </row>
    <row r="6">
      <c r="A6" s="4" t="inlineStr">
        <is>
          <t>Seed capital</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Equity investments:</t>
        </is>
      </c>
      <c r="B8" s="7" t="n">
        <v>151.6</v>
      </c>
      <c r="C8" s="7" t="n">
        <v>75.7</v>
      </c>
    </row>
    <row r="9">
      <c r="A9" s="4" t="inlineStr">
        <is>
          <t>Investments related to deferred compensation plan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Equity investments:</t>
        </is>
      </c>
      <c r="B11" s="5" t="n">
        <v>219.6</v>
      </c>
      <c r="C11" s="5" t="n">
        <v>1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Net gain (loss) recorded resulting from equity method investments and total return swaps</t>
        </is>
      </c>
      <c r="B4" s="5" t="n">
        <v>44.2</v>
      </c>
      <c r="C4" s="5" t="n">
        <v>61.3</v>
      </c>
    </row>
    <row r="5">
      <c r="A5" s="4" t="inlineStr">
        <is>
          <t>Net gain (loss) related to trading investments still held</t>
        </is>
      </c>
      <c r="B5" s="5" t="n">
        <v>20.5</v>
      </c>
      <c r="C5" s="5" t="n">
        <v>1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Summary of Property, Plant, and Softwar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5" t="n">
        <v>1433.7</v>
      </c>
      <c r="C4" s="5" t="n">
        <v>1544.2</v>
      </c>
      <c r="D4" s="4" t="inlineStr">
        <is>
          <t xml:space="preserve"> </t>
        </is>
      </c>
    </row>
    <row r="5">
      <c r="A5" s="4" t="inlineStr">
        <is>
          <t>Less: Accumulated Depreciation</t>
        </is>
      </c>
      <c r="B5" s="7" t="n">
        <v>-945.9</v>
      </c>
      <c r="C5" s="7" t="n">
        <v>-935.9</v>
      </c>
      <c r="D5" s="4" t="inlineStr">
        <is>
          <t xml:space="preserve"> </t>
        </is>
      </c>
    </row>
    <row r="6">
      <c r="A6" s="4" t="inlineStr">
        <is>
          <t>Less: Accumulated Impairment</t>
        </is>
      </c>
      <c r="B6" s="7" t="n">
        <v>-8.800000000000001</v>
      </c>
      <c r="C6" s="7" t="n">
        <v>-8.800000000000001</v>
      </c>
      <c r="D6" s="4" t="inlineStr">
        <is>
          <t xml:space="preserve"> </t>
        </is>
      </c>
    </row>
    <row r="7">
      <c r="A7" s="4" t="inlineStr">
        <is>
          <t>Property, Equipment and Software, Net</t>
        </is>
      </c>
      <c r="B7" s="6" t="n">
        <v>479</v>
      </c>
      <c r="C7" s="7" t="n">
        <v>599.5</v>
      </c>
      <c r="D7" s="4" t="inlineStr">
        <is>
          <t xml:space="preserve"> </t>
        </is>
      </c>
    </row>
    <row r="8">
      <c r="A8" s="4" t="inlineStr">
        <is>
          <t>Depreciation</t>
        </is>
      </c>
      <c r="B8" s="7" t="n">
        <v>134.8</v>
      </c>
      <c r="C8" s="7" t="n">
        <v>132.9</v>
      </c>
      <c r="D8" s="5" t="n">
        <v>131.5</v>
      </c>
    </row>
    <row r="9">
      <c r="A9" s="4" t="inlineStr">
        <is>
          <t>Technology and Oth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7" t="n">
        <v>240.3</v>
      </c>
      <c r="C11" s="7" t="n">
        <v>267.6</v>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7" t="n">
        <v>778.5</v>
      </c>
      <c r="C14" s="6" t="n">
        <v>800</v>
      </c>
      <c r="D14" s="4" t="inlineStr">
        <is>
          <t xml:space="preserve"> </t>
        </is>
      </c>
    </row>
    <row r="15">
      <c r="A15" s="4" t="inlineStr">
        <is>
          <t>Land and 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7" t="n">
        <v>85.2</v>
      </c>
      <c r="C17" s="7" t="n">
        <v>87.3</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7" t="n">
        <v>267.3</v>
      </c>
      <c r="C20" s="7" t="n">
        <v>277.7</v>
      </c>
      <c r="D20" s="4" t="inlineStr">
        <is>
          <t xml:space="preserve"> </t>
        </is>
      </c>
    </row>
    <row r="21">
      <c r="A21" s="4" t="inlineStr">
        <is>
          <t>Work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 Gross</t>
        </is>
      </c>
      <c r="B23" s="5" t="n">
        <v>62.4</v>
      </c>
      <c r="C23" s="5" t="n">
        <v>111.6</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by Major Clas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9" t="n">
        <v>7414</v>
      </c>
      <c r="C3" s="9" t="n">
        <v>7474</v>
      </c>
    </row>
    <row r="4">
      <c r="A4" s="4" t="inlineStr">
        <is>
          <t>Intangible Assets, Accumulated Amortization And Impairment (Excluding Goodwill)</t>
        </is>
      </c>
      <c r="B4" s="7" t="n">
        <v>-1664.7</v>
      </c>
      <c r="C4" s="7" t="n">
        <v>-1625.9</v>
      </c>
    </row>
    <row r="5">
      <c r="A5" s="4" t="inlineStr">
        <is>
          <t>Net Book Value</t>
        </is>
      </c>
      <c r="B5" s="7" t="n">
        <v>5749.3</v>
      </c>
      <c r="C5" s="7" t="n">
        <v>5848.1</v>
      </c>
    </row>
    <row r="6">
      <c r="A6" s="4" t="inlineStr">
        <is>
          <t>Indefinite-lived intangible assets</t>
        </is>
      </c>
      <c r="B6" s="7" t="n">
        <v>19.1</v>
      </c>
      <c r="C6" s="7" t="n">
        <v>19.1</v>
      </c>
    </row>
    <row r="7">
      <c r="A7" s="4" t="inlineStr">
        <is>
          <t>Management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7" t="n">
        <v>317.7</v>
      </c>
      <c r="C9" s="7" t="n">
        <v>318.3</v>
      </c>
    </row>
    <row r="10">
      <c r="A10" s="4" t="inlineStr">
        <is>
          <t>Accumulated Amortization and Impairment</t>
        </is>
      </c>
      <c r="B10" s="7" t="n">
        <v>-253.2</v>
      </c>
      <c r="C10" s="7" t="n">
        <v>-221.5</v>
      </c>
    </row>
    <row r="11">
      <c r="A11" s="4" t="inlineStr">
        <is>
          <t>Net Book Value</t>
        </is>
      </c>
      <c r="B11" s="7" t="n">
        <v>64.5</v>
      </c>
      <c r="C11" s="7" t="n">
        <v>96.8</v>
      </c>
    </row>
    <row r="12">
      <c r="A12" s="4" t="inlineStr">
        <is>
          <t>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7" t="n">
        <v>195.7</v>
      </c>
      <c r="C14" s="7" t="n">
        <v>201.4</v>
      </c>
    </row>
    <row r="15">
      <c r="A15" s="4" t="inlineStr">
        <is>
          <t>Accumulated Amortization and Impairment</t>
        </is>
      </c>
      <c r="B15" s="7" t="n">
        <v>-162.6</v>
      </c>
      <c r="C15" s="7" t="n">
        <v>-155.5</v>
      </c>
    </row>
    <row r="16">
      <c r="A16" s="4" t="inlineStr">
        <is>
          <t>Net Book Value</t>
        </is>
      </c>
      <c r="B16" s="7" t="n">
        <v>33.1</v>
      </c>
      <c r="C16" s="7" t="n">
        <v>45.9</v>
      </c>
    </row>
    <row r="17">
      <c r="A17" s="4" t="inlineStr">
        <is>
          <t>Management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ook Value</t>
        </is>
      </c>
      <c r="B19" s="7" t="n">
        <v>6900.6</v>
      </c>
      <c r="C19" s="7" t="n">
        <v>6954.3</v>
      </c>
    </row>
    <row r="20">
      <c r="A20" s="4" t="inlineStr">
        <is>
          <t>Accumulated Amortization and Impairment</t>
        </is>
      </c>
      <c r="B20" s="7" t="n">
        <v>-1248.9</v>
      </c>
      <c r="C20" s="7" t="n">
        <v>-1248.9</v>
      </c>
    </row>
    <row r="21">
      <c r="A21" s="4" t="inlineStr">
        <is>
          <t>Net Book Value</t>
        </is>
      </c>
      <c r="B21" s="5" t="n">
        <v>5651.7</v>
      </c>
      <c r="C21" s="5" t="n">
        <v>57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44.8</v>
      </c>
      <c r="C4" s="5" t="n">
        <v>49.9</v>
      </c>
      <c r="D4" s="5" t="n">
        <v>63.8</v>
      </c>
    </row>
    <row r="5">
      <c r="A5" s="4" t="inlineStr">
        <is>
          <t>Impairment of intangible assets</t>
        </is>
      </c>
      <c r="B5" s="9" t="n">
        <v>0</v>
      </c>
      <c r="C5" s="7" t="n">
        <v>1248.9</v>
      </c>
      <c r="D5" s="9" t="n">
        <v>0</v>
      </c>
    </row>
    <row r="6">
      <c r="A6" s="4" t="inlineStr">
        <is>
          <t>Customer Contrac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5" t="n">
        <v>1248.9</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752.4</v>
      </c>
      <c r="C4" s="5" t="n">
        <v>-168.2</v>
      </c>
      <c r="D4" s="5" t="n">
        <v>925.5</v>
      </c>
    </row>
    <row r="5">
      <c r="A5" s="3" t="inlineStr">
        <is>
          <t>Other comprehensive income/(loss), net of tax:</t>
        </is>
      </c>
      <c r="B5" s="4" t="inlineStr">
        <is>
          <t xml:space="preserve"> </t>
        </is>
      </c>
      <c r="C5" s="4" t="inlineStr">
        <is>
          <t xml:space="preserve"> </t>
        </is>
      </c>
      <c r="D5" s="4" t="inlineStr">
        <is>
          <t xml:space="preserve"> </t>
        </is>
      </c>
    </row>
    <row r="6">
      <c r="A6" s="4" t="inlineStr">
        <is>
          <t>Currency translation differences on investments in foreign subsidiaries</t>
        </is>
      </c>
      <c r="B6" s="7" t="n">
        <v>-234.3</v>
      </c>
      <c r="C6" s="7" t="n">
        <v>144.9</v>
      </c>
      <c r="D6" s="7" t="n">
        <v>-463.1</v>
      </c>
    </row>
    <row r="7">
      <c r="A7" s="4" t="inlineStr">
        <is>
          <t>Other comprehensive income/(loss), net of tax</t>
        </is>
      </c>
      <c r="B7" s="6" t="n">
        <v>0</v>
      </c>
      <c r="C7" s="7" t="n">
        <v>-4.3</v>
      </c>
      <c r="D7" s="7" t="n">
        <v>-37.8</v>
      </c>
    </row>
    <row r="8">
      <c r="A8" s="4" t="inlineStr">
        <is>
          <t>Other comprehensive income/(loss)</t>
        </is>
      </c>
      <c r="B8" s="7" t="n">
        <v>-234.3</v>
      </c>
      <c r="C8" s="7" t="n">
        <v>140.6</v>
      </c>
      <c r="D8" s="7" t="n">
        <v>-500.9</v>
      </c>
    </row>
    <row r="9">
      <c r="A9" s="4" t="inlineStr">
        <is>
          <t>Total comprehensive income/(loss)</t>
        </is>
      </c>
      <c r="B9" s="7" t="n">
        <v>518.1</v>
      </c>
      <c r="C9" s="7" t="n">
        <v>-27.6</v>
      </c>
      <c r="D9" s="7" t="n">
        <v>424.6</v>
      </c>
    </row>
    <row r="10">
      <c r="A10" s="4" t="inlineStr">
        <is>
          <t>Comprehensive loss/(income) attributable to noncontrolling interests in consolidated entities</t>
        </is>
      </c>
      <c r="B10" s="7" t="n">
        <v>22.4</v>
      </c>
      <c r="C10" s="7" t="n">
        <v>71.3</v>
      </c>
      <c r="D10" s="7" t="n">
        <v>-4.8</v>
      </c>
    </row>
    <row r="11">
      <c r="A11" s="4" t="inlineStr">
        <is>
          <t>Dividends declared on preferred shares</t>
        </is>
      </c>
      <c r="B11" s="7" t="n">
        <v>-236.8</v>
      </c>
      <c r="C11" s="7" t="n">
        <v>-236.8</v>
      </c>
      <c r="D11" s="7" t="n">
        <v>-236.8</v>
      </c>
    </row>
    <row r="12">
      <c r="A12" s="4" t="inlineStr">
        <is>
          <t>Comprehensive income/(loss) attributable to Invesco Ltd.</t>
        </is>
      </c>
      <c r="B12" s="5" t="n">
        <v>303.7</v>
      </c>
      <c r="C12" s="5" t="n">
        <v>-193.1</v>
      </c>
      <c r="D12" s="9" t="n">
        <v>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of Intangible Assets (Details) $ in Millions</t>
        </is>
      </c>
      <c r="B1" s="2" t="inlineStr">
        <is>
          <t>Dec. 31, 2024 USD ($)</t>
        </is>
      </c>
    </row>
    <row r="2">
      <c r="A2" s="3" t="inlineStr">
        <is>
          <t>Intangible Assets, Net (Excluding Goodwill) [Abstract]</t>
        </is>
      </c>
      <c r="B2" s="4" t="inlineStr">
        <is>
          <t xml:space="preserve"> </t>
        </is>
      </c>
    </row>
    <row r="3">
      <c r="A3" s="4" t="inlineStr">
        <is>
          <t>2025</t>
        </is>
      </c>
      <c r="B3" s="5" t="n">
        <v>-37.6</v>
      </c>
    </row>
    <row r="4">
      <c r="A4" s="4" t="inlineStr">
        <is>
          <t>2026</t>
        </is>
      </c>
      <c r="B4" s="7" t="n">
        <v>-35.8</v>
      </c>
    </row>
    <row r="5">
      <c r="A5" s="4" t="inlineStr">
        <is>
          <t>2027</t>
        </is>
      </c>
      <c r="B5" s="7" t="n">
        <v>-3.6</v>
      </c>
    </row>
    <row r="6">
      <c r="A6" s="4" t="inlineStr">
        <is>
          <t>2028</t>
        </is>
      </c>
      <c r="B6" s="7" t="n">
        <v>-1.5</v>
      </c>
    </row>
    <row r="7">
      <c r="A7" s="4" t="inlineStr">
        <is>
          <t>2029</t>
        </is>
      </c>
      <c r="B7"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8691.5</v>
      </c>
      <c r="C4" s="5" t="n">
        <v>8557.700000000001</v>
      </c>
    </row>
    <row r="5">
      <c r="A5" s="4" t="inlineStr">
        <is>
          <t>Foreign exchange</t>
        </is>
      </c>
      <c r="B5" s="7" t="n">
        <v>-189.2</v>
      </c>
      <c r="C5" s="7" t="n">
        <v>133.8</v>
      </c>
    </row>
    <row r="6">
      <c r="A6" s="4" t="inlineStr">
        <is>
          <t>Transfer to held for sale</t>
        </is>
      </c>
      <c r="B6" s="7" t="n">
        <v>-184.2</v>
      </c>
      <c r="C6" s="4" t="inlineStr">
        <is>
          <t xml:space="preserve"> </t>
        </is>
      </c>
    </row>
    <row r="7">
      <c r="A7" s="4" t="inlineStr">
        <is>
          <t>Ending balance</t>
        </is>
      </c>
      <c r="B7" s="5" t="n">
        <v>8318.1</v>
      </c>
      <c r="C7" s="5" t="n">
        <v>869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8" customWidth="1" min="2" max="2"/>
    <col width="38"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ompensation and benefits</t>
        </is>
      </c>
      <c r="B3" s="5" t="n">
        <v>74.2</v>
      </c>
      <c r="C3" s="5" t="n">
        <v>98.3</v>
      </c>
    </row>
    <row r="4">
      <c r="A4" s="4" t="inlineStr">
        <is>
          <t>Accrued bonus and deferred compensation</t>
        </is>
      </c>
      <c r="B4" s="6" t="n">
        <v>955</v>
      </c>
      <c r="C4" s="7" t="n">
        <v>802.1</v>
      </c>
    </row>
    <row r="5">
      <c r="A5" s="4" t="inlineStr">
        <is>
          <t>Accrued compensation and benefits</t>
        </is>
      </c>
      <c r="B5" s="7" t="n">
        <v>1029.2</v>
      </c>
      <c r="C5" s="7" t="n">
        <v>900.4</v>
      </c>
    </row>
    <row r="6">
      <c r="A6" s="4" t="inlineStr">
        <is>
          <t>Accruals and other liabilities</t>
        </is>
      </c>
      <c r="B6" s="7" t="n">
        <v>584.4</v>
      </c>
      <c r="C6" s="7" t="n">
        <v>961.4</v>
      </c>
    </row>
    <row r="7">
      <c r="A7" s="4" t="inlineStr">
        <is>
          <t>Lease liability (See Note 13)</t>
        </is>
      </c>
      <c r="B7" s="7" t="n">
        <v>454.9</v>
      </c>
      <c r="C7" s="7" t="n">
        <v>433.7</v>
      </c>
    </row>
    <row r="8">
      <c r="A8" s="4" t="inlineStr">
        <is>
          <t>Accounts payable</t>
        </is>
      </c>
      <c r="B8" s="7" t="n">
        <v>30.6</v>
      </c>
      <c r="C8" s="7" t="n">
        <v>31.5</v>
      </c>
    </row>
    <row r="9">
      <c r="A9" s="4" t="inlineStr">
        <is>
          <t>Unsettled funds payable</t>
        </is>
      </c>
      <c r="B9" s="7" t="n">
        <v>69.40000000000001</v>
      </c>
      <c r="C9" s="7" t="n">
        <v>151.2</v>
      </c>
    </row>
    <row r="10">
      <c r="A10" s="4" t="inlineStr">
        <is>
          <t>Income taxes payable</t>
        </is>
      </c>
      <c r="B10" s="9" t="n">
        <v>146</v>
      </c>
      <c r="C10" s="5" t="n">
        <v>110.5</v>
      </c>
    </row>
    <row r="11">
      <c r="A11" s="4" t="inlineStr">
        <is>
          <t>Operating Lease, Liability, Statement of Financial Position [Extensible List]</t>
        </is>
      </c>
      <c r="B11" s="4" t="inlineStr">
        <is>
          <t>Accounts payable and accrued expenses</t>
        </is>
      </c>
      <c r="C11" s="4" t="inlineStr">
        <is>
          <t>Accounts payable and accrued expenses</t>
        </is>
      </c>
    </row>
    <row r="12">
      <c r="A12" s="4" t="inlineStr">
        <is>
          <t>Accounts payable and accrued expenses</t>
        </is>
      </c>
      <c r="B12" s="5" t="n">
        <v>1285.3</v>
      </c>
      <c r="C12" s="5" t="n">
        <v>168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Narrative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Debt</t>
        </is>
      </c>
      <c r="B4" s="5" t="n">
        <v>890.6</v>
      </c>
      <c r="C4" s="5" t="n">
        <v>1489.5</v>
      </c>
    </row>
    <row r="5">
      <c r="A5" s="4" t="inlineStr">
        <is>
          <t>Carrying Valu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t>
        </is>
      </c>
      <c r="B7" s="5" t="n">
        <v>890.6</v>
      </c>
      <c r="C7" s="5" t="n">
        <v>1489.5</v>
      </c>
    </row>
    <row r="8">
      <c r="A8" s="4" t="inlineStr">
        <is>
          <t>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commitment fee amount, percentage</t>
        </is>
      </c>
      <c r="B10" s="13" t="n">
        <v>0.0013</v>
      </c>
      <c r="C10" s="13" t="n">
        <v>0.0013</v>
      </c>
    </row>
    <row r="11">
      <c r="A11" s="4" t="inlineStr">
        <is>
          <t>Covenant ratio debt EBITDA maximum numerator</t>
        </is>
      </c>
      <c r="B11" s="14" t="n">
        <v>3.25</v>
      </c>
      <c r="C11" s="4" t="inlineStr">
        <is>
          <t xml:space="preserve"> </t>
        </is>
      </c>
    </row>
    <row r="12">
      <c r="A12" s="4" t="inlineStr">
        <is>
          <t>Covenant ratio coverage maximum numerator</t>
        </is>
      </c>
      <c r="B12" s="6" t="n">
        <v>4</v>
      </c>
      <c r="C12" s="4" t="inlineStr">
        <is>
          <t xml:space="preserve"> </t>
        </is>
      </c>
    </row>
    <row r="13">
      <c r="A13" s="4" t="inlineStr">
        <is>
          <t>Line of Credit | Carrying Valu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t>
        </is>
      </c>
      <c r="B15" s="9" t="n">
        <v>0</v>
      </c>
      <c r="C15" s="9" t="n">
        <v>0</v>
      </c>
    </row>
    <row r="16">
      <c r="A16" s="4" t="inlineStr">
        <is>
          <t>Line of Credit | Federal Funds</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interest rate, percentage</t>
        </is>
      </c>
      <c r="B18" s="13" t="n">
        <v>0.005</v>
      </c>
      <c r="C18" s="4" t="inlineStr">
        <is>
          <t xml:space="preserve"> </t>
        </is>
      </c>
    </row>
    <row r="19">
      <c r="A19" s="4" t="inlineStr">
        <is>
          <t>Line of Credit | Secured Overnight Financing Rate (SOF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interest rate, percentage</t>
        </is>
      </c>
      <c r="B21" s="12" t="n">
        <v>0.01</v>
      </c>
      <c r="C21" s="4" t="inlineStr">
        <is>
          <t xml:space="preserve"> </t>
        </is>
      </c>
    </row>
    <row r="22">
      <c r="A22" s="4" t="inlineStr">
        <is>
          <t>Margin for LIBOR based loans, percentage</t>
        </is>
      </c>
      <c r="B22" s="13" t="n">
        <v>0.0113</v>
      </c>
      <c r="C22" s="13" t="n">
        <v>0.0113</v>
      </c>
    </row>
    <row r="23">
      <c r="A23" s="4" t="inlineStr">
        <is>
          <t>Line of Credit | Base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rgin for base rate loans, percentage</t>
        </is>
      </c>
      <c r="B25" s="13" t="n">
        <v>0.0013</v>
      </c>
      <c r="C25" s="13" t="n">
        <v>0.0013</v>
      </c>
    </row>
    <row r="26">
      <c r="A26" s="4" t="inlineStr">
        <is>
          <t>Line of Credit | Adjusted SOF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redit facility interest rate, percentage</t>
        </is>
      </c>
      <c r="B28" s="13" t="n">
        <v>0.001</v>
      </c>
      <c r="C28" s="4" t="inlineStr">
        <is>
          <t xml:space="preserve"> </t>
        </is>
      </c>
    </row>
    <row r="29">
      <c r="A29" s="4" t="inlineStr">
        <is>
          <t>Majority-Owned Subsidiary, Unconsolidated</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Ownership percentage</t>
        </is>
      </c>
      <c r="B31" s="12" t="n">
        <v>1</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Millions</t>
        </is>
      </c>
      <c r="B1" s="2" t="inlineStr">
        <is>
          <t>Jan. 30,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890.6</v>
      </c>
      <c r="D3" s="5" t="n">
        <v>1489.5</v>
      </c>
    </row>
    <row r="4">
      <c r="A4" s="4" t="inlineStr">
        <is>
          <t>Unsecured Debt | Due January 30,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paid in full</t>
        </is>
      </c>
      <c r="B6" s="9" t="n">
        <v>600</v>
      </c>
      <c r="C6" s="4" t="inlineStr">
        <is>
          <t xml:space="preserve"> </t>
        </is>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4" t="inlineStr">
        <is>
          <t xml:space="preserve"> </t>
        </is>
      </c>
      <c r="C9" s="7" t="n">
        <v>890.6</v>
      </c>
      <c r="D9" s="7" t="n">
        <v>1489.5</v>
      </c>
    </row>
    <row r="10">
      <c r="A10" s="4" t="inlineStr">
        <is>
          <t>Carrying Value | Unsecured Debt | Due January 30,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9" t="n">
        <v>600</v>
      </c>
      <c r="D12" s="4" t="inlineStr">
        <is>
          <t xml:space="preserve"> </t>
        </is>
      </c>
    </row>
    <row r="13">
      <c r="A13" s="4" t="inlineStr">
        <is>
          <t>Debt instrument stated rate (percent)</t>
        </is>
      </c>
      <c r="B13" s="4" t="inlineStr">
        <is>
          <t xml:space="preserve"> </t>
        </is>
      </c>
      <c r="C13" s="12" t="n">
        <v>0.04</v>
      </c>
      <c r="D13" s="4" t="inlineStr">
        <is>
          <t xml:space="preserve"> </t>
        </is>
      </c>
    </row>
    <row r="14">
      <c r="A14" s="4" t="inlineStr">
        <is>
          <t>Long-term debt</t>
        </is>
      </c>
      <c r="B14" s="4" t="inlineStr">
        <is>
          <t xml:space="preserve"> </t>
        </is>
      </c>
      <c r="C14" s="9" t="n">
        <v>0</v>
      </c>
      <c r="D14" s="7" t="n">
        <v>599.9</v>
      </c>
    </row>
    <row r="15">
      <c r="A15" s="4" t="inlineStr">
        <is>
          <t>Carrying Value | Unsecured Debt | Due January 15,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9" t="n">
        <v>500</v>
      </c>
      <c r="D17" s="4" t="inlineStr">
        <is>
          <t xml:space="preserve"> </t>
        </is>
      </c>
    </row>
    <row r="18">
      <c r="A18" s="4" t="inlineStr">
        <is>
          <t>Debt instrument stated rate (percent)</t>
        </is>
      </c>
      <c r="B18" s="4" t="inlineStr">
        <is>
          <t xml:space="preserve"> </t>
        </is>
      </c>
      <c r="C18" s="13" t="n">
        <v>0.0375</v>
      </c>
      <c r="D18" s="4" t="inlineStr">
        <is>
          <t xml:space="preserve"> </t>
        </is>
      </c>
    </row>
    <row r="19">
      <c r="A19" s="4" t="inlineStr">
        <is>
          <t>Long-term debt</t>
        </is>
      </c>
      <c r="B19" s="4" t="inlineStr">
        <is>
          <t xml:space="preserve"> </t>
        </is>
      </c>
      <c r="C19" s="5" t="n">
        <v>499.3</v>
      </c>
      <c r="D19" s="7" t="n">
        <v>498.6</v>
      </c>
    </row>
    <row r="20">
      <c r="A20" s="4" t="inlineStr">
        <is>
          <t>Carrying Value | Unsecured Debt | Due November 30, 2043</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4" t="inlineStr">
        <is>
          <t xml:space="preserve"> </t>
        </is>
      </c>
      <c r="C22" s="9" t="n">
        <v>400</v>
      </c>
      <c r="D22" s="4" t="inlineStr">
        <is>
          <t xml:space="preserve"> </t>
        </is>
      </c>
    </row>
    <row r="23">
      <c r="A23" s="4" t="inlineStr">
        <is>
          <t>Debt instrument stated rate (percent)</t>
        </is>
      </c>
      <c r="B23" s="4" t="inlineStr">
        <is>
          <t xml:space="preserve"> </t>
        </is>
      </c>
      <c r="C23" s="15" t="n">
        <v>0.05375</v>
      </c>
      <c r="D23" s="4" t="inlineStr">
        <is>
          <t xml:space="preserve"> </t>
        </is>
      </c>
    </row>
    <row r="24">
      <c r="A24" s="4" t="inlineStr">
        <is>
          <t>Long-term debt</t>
        </is>
      </c>
      <c r="B24" s="4" t="inlineStr">
        <is>
          <t xml:space="preserve"> </t>
        </is>
      </c>
      <c r="C24" s="5" t="n">
        <v>391.3</v>
      </c>
      <c r="D24" s="6" t="n">
        <v>391</v>
      </c>
    </row>
    <row r="25">
      <c r="A25" s="4" t="inlineStr">
        <is>
          <t>Carrying Value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pacity on credit facility</t>
        </is>
      </c>
      <c r="B27" s="4" t="inlineStr">
        <is>
          <t xml:space="preserve"> </t>
        </is>
      </c>
      <c r="C27" s="6" t="n">
        <v>2000</v>
      </c>
      <c r="D27" s="4" t="inlineStr">
        <is>
          <t xml:space="preserve"> </t>
        </is>
      </c>
    </row>
    <row r="28">
      <c r="A28" s="4" t="inlineStr">
        <is>
          <t>Long-term debt</t>
        </is>
      </c>
      <c r="B28" s="4" t="inlineStr">
        <is>
          <t xml:space="preserve"> </t>
        </is>
      </c>
      <c r="C28" s="6" t="n">
        <v>0</v>
      </c>
      <c r="D28" s="6" t="n">
        <v>0</v>
      </c>
    </row>
    <row r="29">
      <c r="A29" s="4" t="inlineStr">
        <is>
          <t>Fair Valu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4" t="inlineStr">
        <is>
          <t xml:space="preserve"> </t>
        </is>
      </c>
      <c r="C31" s="7" t="n">
        <v>886.2</v>
      </c>
      <c r="D31" s="7" t="n">
        <v>1497.8</v>
      </c>
    </row>
    <row r="32">
      <c r="A32" s="4" t="inlineStr">
        <is>
          <t>Fair Value | Unsecured Debt | Due January 30, 202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6" t="n">
        <v>0</v>
      </c>
      <c r="D34" s="7" t="n">
        <v>599.1</v>
      </c>
    </row>
    <row r="35">
      <c r="A35" s="4" t="inlineStr">
        <is>
          <t>Fair Value | Unsecured Debt | Due January 15, 2026</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7" t="n">
        <v>494.5</v>
      </c>
      <c r="D37" s="7" t="n">
        <v>489.1</v>
      </c>
    </row>
    <row r="38">
      <c r="A38" s="4" t="inlineStr">
        <is>
          <t>Fair Value | Unsecured Debt | Due November 30, 2043</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4" t="inlineStr">
        <is>
          <t xml:space="preserve"> </t>
        </is>
      </c>
      <c r="C40" s="7" t="n">
        <v>391.7</v>
      </c>
      <c r="D40" s="7" t="n">
        <v>409.6</v>
      </c>
    </row>
    <row r="41">
      <c r="A41" s="4" t="inlineStr">
        <is>
          <t>Fair Value | Line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4" t="inlineStr">
        <is>
          <t xml:space="preserve"> </t>
        </is>
      </c>
      <c r="C43" s="9" t="n">
        <v>0</v>
      </c>
      <c r="D43"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eferred stock par value (in usd per share)</t>
        </is>
      </c>
      <c r="B4" s="8" t="n">
        <v>0.2</v>
      </c>
      <c r="C4" s="8" t="n">
        <v>0.2</v>
      </c>
      <c r="D4" s="4" t="inlineStr">
        <is>
          <t xml:space="preserve"> </t>
        </is>
      </c>
    </row>
    <row r="5">
      <c r="A5" s="4" t="inlineStr">
        <is>
          <t>Preferred stock liquidation preference per share (in usd per share)</t>
        </is>
      </c>
      <c r="B5" s="9" t="n">
        <v>1000</v>
      </c>
      <c r="C5" s="9" t="n">
        <v>1000</v>
      </c>
      <c r="D5" s="4" t="inlineStr">
        <is>
          <t xml:space="preserve"> </t>
        </is>
      </c>
    </row>
    <row r="6">
      <c r="A6" s="4" t="inlineStr">
        <is>
          <t>Shares acquired (shares)</t>
        </is>
      </c>
      <c r="B6" s="7" t="n">
        <v>2.9</v>
      </c>
      <c r="C6" s="7" t="n">
        <v>9.6</v>
      </c>
      <c r="D6" s="4" t="inlineStr">
        <is>
          <t xml:space="preserve"> </t>
        </is>
      </c>
    </row>
    <row r="7">
      <c r="A7" s="4" t="inlineStr">
        <is>
          <t>Shares acquired</t>
        </is>
      </c>
      <c r="B7" s="5" t="n">
        <v>49.6</v>
      </c>
      <c r="C7" s="9" t="n">
        <v>150</v>
      </c>
      <c r="D7" s="4" t="inlineStr">
        <is>
          <t xml:space="preserve"> </t>
        </is>
      </c>
    </row>
    <row r="8">
      <c r="A8" s="4" t="inlineStr">
        <is>
          <t>Shares withheld to meet employees' tax withholding obligations (in shares)</t>
        </is>
      </c>
      <c r="B8" s="6" t="n">
        <v>2</v>
      </c>
      <c r="C8" s="7" t="n">
        <v>1.9</v>
      </c>
      <c r="D8" s="4" t="inlineStr">
        <is>
          <t xml:space="preserve"> </t>
        </is>
      </c>
    </row>
    <row r="9">
      <c r="A9" s="4" t="inlineStr">
        <is>
          <t>Fair values of shares withheld</t>
        </is>
      </c>
      <c r="B9" s="5" t="n">
        <v>29.7</v>
      </c>
      <c r="C9" s="5" t="n">
        <v>37.5</v>
      </c>
      <c r="D9" s="4" t="inlineStr">
        <is>
          <t xml:space="preserve"> </t>
        </is>
      </c>
    </row>
    <row r="10">
      <c r="A10" s="4" t="inlineStr">
        <is>
          <t>Share repurchase plan, remaining authorized amount</t>
        </is>
      </c>
      <c r="B10" s="5" t="n">
        <v>332.6</v>
      </c>
      <c r="C10" s="5" t="n">
        <v>382.2</v>
      </c>
      <c r="D10" s="4" t="inlineStr">
        <is>
          <t xml:space="preserve"> </t>
        </is>
      </c>
    </row>
    <row r="11">
      <c r="A11" s="4" t="inlineStr">
        <is>
          <t>Common stock issued (in shares)</t>
        </is>
      </c>
      <c r="B11" s="7" t="n">
        <v>566.1</v>
      </c>
      <c r="C11" s="7" t="n">
        <v>566.1</v>
      </c>
      <c r="D11" s="7" t="n">
        <v>566.1</v>
      </c>
    </row>
    <row r="12">
      <c r="A12" s="4" t="inlineStr">
        <is>
          <t>Treasury shares held, as unvested restricted stock awards (in shares)</t>
        </is>
      </c>
      <c r="B12" s="7" t="n">
        <v>4.9</v>
      </c>
      <c r="C12" s="7" t="n">
        <v>8.1</v>
      </c>
      <c r="D12" s="4" t="inlineStr">
        <is>
          <t xml:space="preserve"> </t>
        </is>
      </c>
    </row>
    <row r="13">
      <c r="A13" s="4" t="inlineStr">
        <is>
          <t>Common shares market price (in USD per share)</t>
        </is>
      </c>
      <c r="B13" s="8" t="n">
        <v>17.48</v>
      </c>
      <c r="C13" s="4" t="inlineStr">
        <is>
          <t xml:space="preserve"> </t>
        </is>
      </c>
      <c r="D13" s="4" t="inlineStr">
        <is>
          <t xml:space="preserve"> </t>
        </is>
      </c>
    </row>
    <row r="14">
      <c r="A14" s="4" t="inlineStr">
        <is>
          <t>Treasury shares market value</t>
        </is>
      </c>
      <c r="B14" s="9" t="n">
        <v>2200</v>
      </c>
      <c r="C14" s="4" t="inlineStr">
        <is>
          <t xml:space="preserve"> </t>
        </is>
      </c>
      <c r="D14" s="4" t="inlineStr">
        <is>
          <t xml:space="preserve"> </t>
        </is>
      </c>
    </row>
    <row r="15">
      <c r="A15" s="4" t="inlineStr">
        <is>
          <t>Treasury Shar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ommon stock issued (in shares)</t>
        </is>
      </c>
      <c r="B17" s="6" t="n">
        <v>123</v>
      </c>
      <c r="C17" s="7" t="n">
        <v>124.7</v>
      </c>
      <c r="D17" s="4" t="inlineStr">
        <is>
          <t xml:space="preserve"> </t>
        </is>
      </c>
    </row>
    <row r="18">
      <c r="A18" s="4" t="inlineStr">
        <is>
          <t>OppenheimerFund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Preferred stock par value (in usd per share)</t>
        </is>
      </c>
      <c r="B20" s="8" t="n">
        <v>0.2</v>
      </c>
      <c r="C20" s="4" t="inlineStr">
        <is>
          <t xml:space="preserve"> </t>
        </is>
      </c>
      <c r="D20" s="4" t="inlineStr">
        <is>
          <t xml:space="preserve"> </t>
        </is>
      </c>
    </row>
    <row r="21">
      <c r="A21" s="4" t="inlineStr">
        <is>
          <t>Preferred stock liquidation preference per share (in usd per share)</t>
        </is>
      </c>
      <c r="B21" s="9" t="n">
        <v>1000</v>
      </c>
      <c r="C21" s="4" t="inlineStr">
        <is>
          <t xml:space="preserve"> </t>
        </is>
      </c>
      <c r="D21" s="4" t="inlineStr">
        <is>
          <t xml:space="preserve"> </t>
        </is>
      </c>
    </row>
    <row r="22">
      <c r="A22" s="4" t="inlineStr">
        <is>
          <t>Fixed rate on preferred stock (percent)</t>
        </is>
      </c>
      <c r="B22" s="13" t="n">
        <v>0.059</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s in Shares Issued and Outstanding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hares issued (in shares)</t>
        </is>
      </c>
      <c r="B4" s="6" t="n">
        <v>4</v>
      </c>
      <c r="C4" s="6" t="n">
        <v>4</v>
      </c>
      <c r="D4" s="4" t="inlineStr">
        <is>
          <t xml:space="preserve"> </t>
        </is>
      </c>
    </row>
    <row r="5">
      <c r="A5" s="4" t="inlineStr">
        <is>
          <t>Preferred shares outstanding (in shares)</t>
        </is>
      </c>
      <c r="B5" s="6" t="n">
        <v>4</v>
      </c>
      <c r="C5" s="6" t="n">
        <v>4</v>
      </c>
      <c r="D5" s="4" t="inlineStr">
        <is>
          <t xml:space="preserve"> </t>
        </is>
      </c>
    </row>
    <row r="6">
      <c r="A6" s="4" t="inlineStr">
        <is>
          <t>Lock-up period</t>
        </is>
      </c>
      <c r="B6" s="4" t="inlineStr">
        <is>
          <t>5 years</t>
        </is>
      </c>
      <c r="C6" s="4" t="inlineStr">
        <is>
          <t xml:space="preserve"> </t>
        </is>
      </c>
      <c r="D6" s="4" t="inlineStr">
        <is>
          <t xml:space="preserve"> </t>
        </is>
      </c>
    </row>
    <row r="7">
      <c r="A7" s="4" t="inlineStr">
        <is>
          <t>Common shares issued</t>
        </is>
      </c>
      <c r="B7" s="7" t="n">
        <v>566.1</v>
      </c>
      <c r="C7" s="7" t="n">
        <v>566.1</v>
      </c>
      <c r="D7" s="7" t="n">
        <v>566.1</v>
      </c>
    </row>
    <row r="8">
      <c r="A8" s="4" t="inlineStr">
        <is>
          <t>Less: Treasury shares for which dividend and voting rights do not apply</t>
        </is>
      </c>
      <c r="B8" s="7" t="n">
        <v>-118.1</v>
      </c>
      <c r="C8" s="7" t="n">
        <v>-116.6</v>
      </c>
      <c r="D8" s="7" t="n">
        <v>-111.3</v>
      </c>
    </row>
    <row r="9">
      <c r="A9" s="4" t="inlineStr">
        <is>
          <t>Common shares outstanding</t>
        </is>
      </c>
      <c r="B9" s="6" t="n">
        <v>448</v>
      </c>
      <c r="C9" s="7" t="n">
        <v>449.5</v>
      </c>
      <c r="D9" s="7" t="n">
        <v>45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s in Treasury Shares (Details) - shares shares in Millions</t>
        </is>
      </c>
      <c r="B1" s="2" t="inlineStr">
        <is>
          <t>12 Months Ended</t>
        </is>
      </c>
    </row>
    <row r="2">
      <c r="B2" s="2" t="inlineStr">
        <is>
          <t>Dec. 31, 2024</t>
        </is>
      </c>
      <c r="C2" s="2" t="inlineStr">
        <is>
          <t>Dec. 31, 2023</t>
        </is>
      </c>
      <c r="D2" s="2" t="inlineStr">
        <is>
          <t>Dec. 31, 2022</t>
        </is>
      </c>
    </row>
    <row r="3">
      <c r="A3" s="3" t="inlineStr">
        <is>
          <t>Movement in Treasury Shares [Roll Forward]</t>
        </is>
      </c>
      <c r="B3" s="4" t="inlineStr">
        <is>
          <t xml:space="preserve"> </t>
        </is>
      </c>
      <c r="C3" s="4" t="inlineStr">
        <is>
          <t xml:space="preserve"> </t>
        </is>
      </c>
      <c r="D3" s="4" t="inlineStr">
        <is>
          <t xml:space="preserve"> </t>
        </is>
      </c>
    </row>
    <row r="4">
      <c r="A4" s="4" t="inlineStr">
        <is>
          <t>Beginning balance (in shares)</t>
        </is>
      </c>
      <c r="B4" s="7" t="n">
        <v>124.7</v>
      </c>
      <c r="C4" s="7" t="n">
        <v>119.5</v>
      </c>
      <c r="D4" s="7" t="n">
        <v>115.7</v>
      </c>
    </row>
    <row r="5">
      <c r="A5" s="4" t="inlineStr">
        <is>
          <t>Acquisition of common shares (in shares)</t>
        </is>
      </c>
      <c r="B5" s="7" t="n">
        <v>4.9</v>
      </c>
      <c r="C5" s="7" t="n">
        <v>11.5</v>
      </c>
      <c r="D5" s="7" t="n">
        <v>11.3</v>
      </c>
    </row>
    <row r="6">
      <c r="A6" s="4" t="inlineStr">
        <is>
          <t>Distribution of common shares (in shares)</t>
        </is>
      </c>
      <c r="B6" s="7" t="n">
        <v>-6.2</v>
      </c>
      <c r="C6" s="6" t="n">
        <v>-6</v>
      </c>
      <c r="D6" s="7" t="n">
        <v>-7.1</v>
      </c>
    </row>
    <row r="7">
      <c r="A7" s="4" t="inlineStr">
        <is>
          <t>Common shares distributed to meet ESPP obligation (in shares)</t>
        </is>
      </c>
      <c r="B7" s="7" t="n">
        <v>-0.4</v>
      </c>
      <c r="C7" s="7" t="n">
        <v>-0.3</v>
      </c>
      <c r="D7" s="7" t="n">
        <v>-0.4</v>
      </c>
    </row>
    <row r="8">
      <c r="A8" s="4" t="inlineStr">
        <is>
          <t>Ending balance (in shares)</t>
        </is>
      </c>
      <c r="B8" s="6" t="n">
        <v>123</v>
      </c>
      <c r="C8" s="7" t="n">
        <v>124.7</v>
      </c>
      <c r="D8" s="7" t="n">
        <v>11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INCOME/(LOSS) (Details) - USD ($) $ in Millions</t>
        </is>
      </c>
      <c r="B1" s="2" t="inlineStr">
        <is>
          <t>12 Months Ended</t>
        </is>
      </c>
    </row>
    <row r="2">
      <c r="B2" s="2" t="inlineStr">
        <is>
          <t>Dec. 31, 2024</t>
        </is>
      </c>
      <c r="C2" s="2" t="inlineStr">
        <is>
          <t>Dec. 31, 2023</t>
        </is>
      </c>
      <c r="D2" s="2" t="inlineStr">
        <is>
          <t>Dec. 31, 2022</t>
        </is>
      </c>
    </row>
    <row r="3">
      <c r="A3" s="3" t="inlineStr">
        <is>
          <t>Other comprehensive income/(loss), net of tax:</t>
        </is>
      </c>
      <c r="B3" s="4" t="inlineStr">
        <is>
          <t xml:space="preserve"> </t>
        </is>
      </c>
      <c r="C3" s="4" t="inlineStr">
        <is>
          <t xml:space="preserve"> </t>
        </is>
      </c>
      <c r="D3" s="4" t="inlineStr">
        <is>
          <t xml:space="preserve"> </t>
        </is>
      </c>
    </row>
    <row r="4">
      <c r="A4" s="4" t="inlineStr">
        <is>
          <t>Currency translation differences on investments in foreign subsidiaries</t>
        </is>
      </c>
      <c r="B4" s="5" t="n">
        <v>-234.3</v>
      </c>
      <c r="C4" s="5" t="n">
        <v>144.9</v>
      </c>
      <c r="D4" s="5" t="n">
        <v>-463.1</v>
      </c>
    </row>
    <row r="5">
      <c r="A5" s="4" t="inlineStr">
        <is>
          <t>Other comprehensive income/(loss), net</t>
        </is>
      </c>
      <c r="B5" s="6" t="n">
        <v>0</v>
      </c>
      <c r="C5" s="7" t="n">
        <v>-4.3</v>
      </c>
      <c r="D5" s="7" t="n">
        <v>-37.8</v>
      </c>
    </row>
    <row r="6">
      <c r="A6" s="4" t="inlineStr">
        <is>
          <t>Other comprehensive income/(loss)</t>
        </is>
      </c>
      <c r="B6" s="7" t="n">
        <v>-234.3</v>
      </c>
      <c r="C6" s="7" t="n">
        <v>140.6</v>
      </c>
      <c r="D6" s="7" t="n">
        <v>-500.9</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7" t="n">
        <v>15170.3</v>
      </c>
      <c r="C8" s="7" t="n">
        <v>15843.5</v>
      </c>
      <c r="D8" s="6" t="n">
        <v>16168</v>
      </c>
    </row>
    <row r="9">
      <c r="A9" s="4" t="inlineStr">
        <is>
          <t>Other comprehensive income/(loss), net of tax</t>
        </is>
      </c>
      <c r="B9" s="7" t="n">
        <v>-234.3</v>
      </c>
      <c r="C9" s="7" t="n">
        <v>140.6</v>
      </c>
      <c r="D9" s="7" t="n">
        <v>-500.9</v>
      </c>
    </row>
    <row r="10">
      <c r="A10" s="4" t="inlineStr">
        <is>
          <t>Ending balance</t>
        </is>
      </c>
      <c r="B10" s="7" t="n">
        <v>15124.1</v>
      </c>
      <c r="C10" s="7" t="n">
        <v>15170.3</v>
      </c>
      <c r="D10" s="7" t="n">
        <v>15843.5</v>
      </c>
    </row>
    <row r="11">
      <c r="A11" s="4" t="inlineStr">
        <is>
          <t>Accumulated Other Comprehensive Income/(Loss)</t>
        </is>
      </c>
      <c r="B11" s="4" t="inlineStr">
        <is>
          <t xml:space="preserve"> </t>
        </is>
      </c>
      <c r="C11" s="4" t="inlineStr">
        <is>
          <t xml:space="preserve"> </t>
        </is>
      </c>
      <c r="D11" s="4" t="inlineStr">
        <is>
          <t xml:space="preserve"> </t>
        </is>
      </c>
    </row>
    <row r="12">
      <c r="A12" s="3" t="inlineStr">
        <is>
          <t>Other comprehensive income/(loss), net of tax:</t>
        </is>
      </c>
      <c r="B12" s="4" t="inlineStr">
        <is>
          <t xml:space="preserve"> </t>
        </is>
      </c>
      <c r="C12" s="4" t="inlineStr">
        <is>
          <t xml:space="preserve"> </t>
        </is>
      </c>
      <c r="D12" s="4" t="inlineStr">
        <is>
          <t xml:space="preserve"> </t>
        </is>
      </c>
    </row>
    <row r="13">
      <c r="A13" s="4" t="inlineStr">
        <is>
          <t>Other comprehensive income/(loss)</t>
        </is>
      </c>
      <c r="B13" s="7" t="n">
        <v>-234.3</v>
      </c>
      <c r="C13" s="7" t="n">
        <v>140.6</v>
      </c>
      <c r="D13" s="7" t="n">
        <v>-500.9</v>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7" t="n">
        <v>-801.8</v>
      </c>
      <c r="C15" s="7" t="n">
        <v>-942.4</v>
      </c>
      <c r="D15" s="7" t="n">
        <v>-441.5</v>
      </c>
    </row>
    <row r="16">
      <c r="A16" s="4" t="inlineStr">
        <is>
          <t>Other comprehensive income/(loss), net of tax</t>
        </is>
      </c>
      <c r="B16" s="7" t="n">
        <v>-234.3</v>
      </c>
      <c r="C16" s="7" t="n">
        <v>140.6</v>
      </c>
      <c r="D16" s="7" t="n">
        <v>-500.9</v>
      </c>
    </row>
    <row r="17">
      <c r="A17" s="4" t="inlineStr">
        <is>
          <t>Ending balance</t>
        </is>
      </c>
      <c r="B17" s="7" t="n">
        <v>-1036.1</v>
      </c>
      <c r="C17" s="7" t="n">
        <v>-801.8</v>
      </c>
      <c r="D17" s="7" t="n">
        <v>-942.4</v>
      </c>
    </row>
    <row r="18">
      <c r="A18" s="4" t="inlineStr">
        <is>
          <t>Foreign currency translation</t>
        </is>
      </c>
      <c r="B18" s="4" t="inlineStr">
        <is>
          <t xml:space="preserve"> </t>
        </is>
      </c>
      <c r="C18" s="4" t="inlineStr">
        <is>
          <t xml:space="preserve"> </t>
        </is>
      </c>
      <c r="D18" s="4" t="inlineStr">
        <is>
          <t xml:space="preserve"> </t>
        </is>
      </c>
    </row>
    <row r="19">
      <c r="A19" s="3" t="inlineStr">
        <is>
          <t>Other comprehensive income/(loss), net of tax:</t>
        </is>
      </c>
      <c r="B19" s="4" t="inlineStr">
        <is>
          <t xml:space="preserve"> </t>
        </is>
      </c>
      <c r="C19" s="4" t="inlineStr">
        <is>
          <t xml:space="preserve"> </t>
        </is>
      </c>
      <c r="D19" s="4" t="inlineStr">
        <is>
          <t xml:space="preserve"> </t>
        </is>
      </c>
    </row>
    <row r="20">
      <c r="A20" s="4" t="inlineStr">
        <is>
          <t>Currency translation differences on investments in foreign subsidiaries</t>
        </is>
      </c>
      <c r="B20" s="7" t="n">
        <v>-234.3</v>
      </c>
      <c r="C20" s="7" t="n">
        <v>144.9</v>
      </c>
      <c r="D20" s="7" t="n">
        <v>-463.1</v>
      </c>
    </row>
    <row r="21">
      <c r="A21" s="4" t="inlineStr">
        <is>
          <t>Other comprehensive income/(loss), net</t>
        </is>
      </c>
      <c r="B21" s="6" t="n">
        <v>0</v>
      </c>
      <c r="C21" s="6" t="n">
        <v>0</v>
      </c>
      <c r="D21" s="6" t="n">
        <v>0</v>
      </c>
    </row>
    <row r="22">
      <c r="A22" s="4" t="inlineStr">
        <is>
          <t>Other comprehensive income/(loss)</t>
        </is>
      </c>
      <c r="B22" s="7" t="n">
        <v>-234.3</v>
      </c>
      <c r="C22" s="7" t="n">
        <v>144.9</v>
      </c>
      <c r="D22" s="7" t="n">
        <v>-463.1</v>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7" t="n">
        <v>-670.1</v>
      </c>
      <c r="C24" s="6" t="n">
        <v>-815</v>
      </c>
      <c r="D24" s="7" t="n">
        <v>-351.9</v>
      </c>
    </row>
    <row r="25">
      <c r="A25" s="4" t="inlineStr">
        <is>
          <t>Other comprehensive income/(loss), net of tax</t>
        </is>
      </c>
      <c r="B25" s="7" t="n">
        <v>-234.3</v>
      </c>
      <c r="C25" s="7" t="n">
        <v>144.9</v>
      </c>
      <c r="D25" s="7" t="n">
        <v>-463.1</v>
      </c>
    </row>
    <row r="26">
      <c r="A26" s="4" t="inlineStr">
        <is>
          <t>Ending balance</t>
        </is>
      </c>
      <c r="B26" s="7" t="n">
        <v>-904.4</v>
      </c>
      <c r="C26" s="7" t="n">
        <v>-670.1</v>
      </c>
      <c r="D26" s="6" t="n">
        <v>-815</v>
      </c>
    </row>
    <row r="27">
      <c r="A27" s="4" t="inlineStr">
        <is>
          <t>Employee benefit plans</t>
        </is>
      </c>
      <c r="B27" s="4" t="inlineStr">
        <is>
          <t xml:space="preserve"> </t>
        </is>
      </c>
      <c r="C27" s="4" t="inlineStr">
        <is>
          <t xml:space="preserve"> </t>
        </is>
      </c>
      <c r="D27" s="4" t="inlineStr">
        <is>
          <t xml:space="preserve"> </t>
        </is>
      </c>
    </row>
    <row r="28">
      <c r="A28" s="3" t="inlineStr">
        <is>
          <t>Other comprehensive income/(loss), net of tax:</t>
        </is>
      </c>
      <c r="B28" s="4" t="inlineStr">
        <is>
          <t xml:space="preserve"> </t>
        </is>
      </c>
      <c r="C28" s="4" t="inlineStr">
        <is>
          <t xml:space="preserve"> </t>
        </is>
      </c>
      <c r="D28" s="4" t="inlineStr">
        <is>
          <t xml:space="preserve"> </t>
        </is>
      </c>
    </row>
    <row r="29">
      <c r="A29" s="4" t="inlineStr">
        <is>
          <t>Currency translation differences on investments in foreign subsidiaries</t>
        </is>
      </c>
      <c r="B29" s="6" t="n">
        <v>0</v>
      </c>
      <c r="C29" s="6" t="n">
        <v>0</v>
      </c>
      <c r="D29" s="6" t="n">
        <v>0</v>
      </c>
    </row>
    <row r="30">
      <c r="A30" s="4" t="inlineStr">
        <is>
          <t>Other comprehensive income/(loss), net</t>
        </is>
      </c>
      <c r="B30" s="6" t="n">
        <v>0</v>
      </c>
      <c r="C30" s="7" t="n">
        <v>-4.3</v>
      </c>
      <c r="D30" s="7" t="n">
        <v>-37.8</v>
      </c>
    </row>
    <row r="31">
      <c r="A31" s="4" t="inlineStr">
        <is>
          <t>Other comprehensive income/(loss)</t>
        </is>
      </c>
      <c r="B31" s="6" t="n">
        <v>0</v>
      </c>
      <c r="C31" s="7" t="n">
        <v>-4.3</v>
      </c>
      <c r="D31" s="7" t="n">
        <v>-37.8</v>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7" t="n">
        <v>-131.7</v>
      </c>
      <c r="C33" s="7" t="n">
        <v>-127.4</v>
      </c>
      <c r="D33" s="7" t="n">
        <v>-89.59999999999999</v>
      </c>
    </row>
    <row r="34">
      <c r="A34" s="4" t="inlineStr">
        <is>
          <t>Other comprehensive income/(loss), net of tax</t>
        </is>
      </c>
      <c r="B34" s="6" t="n">
        <v>0</v>
      </c>
      <c r="C34" s="7" t="n">
        <v>-4.3</v>
      </c>
      <c r="D34" s="7" t="n">
        <v>-37.8</v>
      </c>
    </row>
    <row r="35">
      <c r="A35" s="4" t="inlineStr">
        <is>
          <t>Ending balance</t>
        </is>
      </c>
      <c r="B35" s="5" t="n">
        <v>-131.7</v>
      </c>
      <c r="C35" s="5" t="n">
        <v>-131.7</v>
      </c>
      <c r="D35" s="5" t="n">
        <v>-12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20" customWidth="1" min="5" max="5"/>
    <col width="20" customWidth="1" min="6" max="6"/>
  </cols>
  <sheetData>
    <row r="1">
      <c r="A1" s="1" t="inlineStr">
        <is>
          <t>COMMON SHARE-BASED COMPENSATION - Narrative (Details) $ / shares in Units, shares in Millions, $ in Millions</t>
        </is>
      </c>
      <c r="B1" s="2" t="inlineStr">
        <is>
          <t>12 Months Ended</t>
        </is>
      </c>
    </row>
    <row r="2">
      <c r="B2" s="2" t="inlineStr">
        <is>
          <t>Dec. 31, 2024 USD ($) award $ / shares</t>
        </is>
      </c>
      <c r="C2" s="2" t="inlineStr">
        <is>
          <t>Dec. 31, 2023 USD ($) $ / shares</t>
        </is>
      </c>
      <c r="D2" s="2" t="inlineStr">
        <is>
          <t>Dec. 31, 2022 USD ($) $ / shares</t>
        </is>
      </c>
      <c r="E2" s="2" t="inlineStr">
        <is>
          <t>May 31, 2016 shares</t>
        </is>
      </c>
      <c r="F2" s="2" t="inlineStr">
        <is>
          <t>May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based compensation expense</t>
        </is>
      </c>
      <c r="B4" s="5" t="n">
        <v>104.6</v>
      </c>
      <c r="C4" s="5" t="n">
        <v>114.6</v>
      </c>
      <c r="D4" s="5" t="n">
        <v>106.2</v>
      </c>
      <c r="E4" s="4" t="inlineStr">
        <is>
          <t xml:space="preserve"> </t>
        </is>
      </c>
      <c r="F4" s="4" t="inlineStr">
        <is>
          <t xml:space="preserve"> </t>
        </is>
      </c>
    </row>
    <row r="5">
      <c r="A5" s="4" t="inlineStr">
        <is>
          <t>Income tax benefit from share-based compensation agreements</t>
        </is>
      </c>
      <c r="B5" s="5" t="n">
        <v>22.1</v>
      </c>
      <c r="C5" s="7" t="n">
        <v>17.4</v>
      </c>
      <c r="D5" s="7" t="n">
        <v>21.7</v>
      </c>
      <c r="E5" s="4" t="inlineStr">
        <is>
          <t xml:space="preserve"> </t>
        </is>
      </c>
      <c r="F5" s="4" t="inlineStr">
        <is>
          <t xml:space="preserve"> </t>
        </is>
      </c>
    </row>
    <row r="6">
      <c r="A6" s="4" t="inlineStr">
        <is>
          <t>Number of award categories | award</t>
        </is>
      </c>
      <c r="B6" s="6" t="n">
        <v>2</v>
      </c>
      <c r="C6" s="4" t="inlineStr">
        <is>
          <t xml:space="preserve"> </t>
        </is>
      </c>
      <c r="D6" s="4" t="inlineStr">
        <is>
          <t xml:space="preserve"> </t>
        </is>
      </c>
      <c r="E6" s="4" t="inlineStr">
        <is>
          <t xml:space="preserve"> </t>
        </is>
      </c>
      <c r="F6" s="4" t="inlineStr">
        <is>
          <t xml:space="preserve"> </t>
        </is>
      </c>
    </row>
    <row r="7">
      <c r="A7" s="4" t="inlineStr">
        <is>
          <t>Fair value of vested shares</t>
        </is>
      </c>
      <c r="B7" s="5" t="n">
        <v>95.7</v>
      </c>
      <c r="C7" s="5" t="n">
        <v>101.4</v>
      </c>
      <c r="D7" s="5" t="n">
        <v>141.8</v>
      </c>
      <c r="E7" s="4" t="inlineStr">
        <is>
          <t xml:space="preserve"> </t>
        </is>
      </c>
      <c r="F7" s="4" t="inlineStr">
        <is>
          <t xml:space="preserve"> </t>
        </is>
      </c>
    </row>
    <row r="8">
      <c r="A8" s="4" t="inlineStr">
        <is>
          <t>Weighted average fair value of shares granted (in usd per share) | $ / shares</t>
        </is>
      </c>
      <c r="B8" s="8" t="n">
        <v>15.2</v>
      </c>
      <c r="C8" s="8" t="n">
        <v>17.53</v>
      </c>
      <c r="D8" s="8" t="n">
        <v>21.23</v>
      </c>
      <c r="E8" s="4" t="inlineStr">
        <is>
          <t xml:space="preserve"> </t>
        </is>
      </c>
      <c r="F8" s="4" t="inlineStr">
        <is>
          <t xml:space="preserve"> </t>
        </is>
      </c>
    </row>
    <row r="9">
      <c r="A9" s="4" t="inlineStr">
        <is>
          <t>Unrecognized compensation cost related to non-vested shares</t>
        </is>
      </c>
      <c r="B9" s="5" t="n">
        <v>94.7</v>
      </c>
      <c r="C9" s="4" t="inlineStr">
        <is>
          <t xml:space="preserve"> </t>
        </is>
      </c>
      <c r="D9" s="4" t="inlineStr">
        <is>
          <t xml:space="preserve"> </t>
        </is>
      </c>
      <c r="E9" s="4" t="inlineStr">
        <is>
          <t xml:space="preserve"> </t>
        </is>
      </c>
      <c r="F9" s="4" t="inlineStr">
        <is>
          <t xml:space="preserve"> </t>
        </is>
      </c>
    </row>
    <row r="10">
      <c r="A10" s="4" t="inlineStr">
        <is>
          <t>Weighted average non-vested shares compensation cost expected to recognize</t>
        </is>
      </c>
      <c r="B10" s="4" t="inlineStr">
        <is>
          <t>2 years 3 months 18 days</t>
        </is>
      </c>
      <c r="C10" s="4" t="inlineStr">
        <is>
          <t xml:space="preserve"> </t>
        </is>
      </c>
      <c r="D10" s="4" t="inlineStr">
        <is>
          <t xml:space="preserve"> </t>
        </is>
      </c>
      <c r="E10" s="4" t="inlineStr">
        <is>
          <t xml:space="preserve"> </t>
        </is>
      </c>
      <c r="F10" s="4" t="inlineStr">
        <is>
          <t xml:space="preserve"> </t>
        </is>
      </c>
    </row>
    <row r="11">
      <c r="A11" s="4" t="inlineStr">
        <is>
          <t>2016 GE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under share awards plan (shares) | shares</t>
        </is>
      </c>
      <c r="B13" s="4" t="inlineStr">
        <is>
          <t xml:space="preserve"> </t>
        </is>
      </c>
      <c r="C13" s="4" t="inlineStr">
        <is>
          <t xml:space="preserve"> </t>
        </is>
      </c>
      <c r="D13" s="4" t="inlineStr">
        <is>
          <t xml:space="preserve"> </t>
        </is>
      </c>
      <c r="E13" s="7" t="n">
        <v>21.2</v>
      </c>
      <c r="F13" s="4" t="inlineStr">
        <is>
          <t xml:space="preserve"> </t>
        </is>
      </c>
    </row>
    <row r="14">
      <c r="A14" s="4" t="inlineStr">
        <is>
          <t>2010 GE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under share awards plan (shares) | shares</t>
        </is>
      </c>
      <c r="B16" s="4" t="inlineStr">
        <is>
          <t xml:space="preserve"> </t>
        </is>
      </c>
      <c r="C16" s="4" t="inlineStr">
        <is>
          <t xml:space="preserve"> </t>
        </is>
      </c>
      <c r="D16" s="4" t="inlineStr">
        <is>
          <t xml:space="preserve"> </t>
        </is>
      </c>
      <c r="E16" s="4" t="inlineStr">
        <is>
          <t xml:space="preserve"> </t>
        </is>
      </c>
      <c r="F16" s="7" t="n">
        <v>8.5</v>
      </c>
    </row>
    <row r="17">
      <c r="A17" s="4" t="inlineStr">
        <is>
          <t>Performance-vested awards | Award Date February 2022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al vesting rate (percent)</t>
        </is>
      </c>
      <c r="B19" s="12" t="n">
        <v>0</v>
      </c>
      <c r="C19" s="4" t="inlineStr">
        <is>
          <t xml:space="preserve"> </t>
        </is>
      </c>
      <c r="D19" s="4" t="inlineStr">
        <is>
          <t xml:space="preserve"> </t>
        </is>
      </c>
      <c r="E19" s="4" t="inlineStr">
        <is>
          <t xml:space="preserve"> </t>
        </is>
      </c>
      <c r="F19" s="4" t="inlineStr">
        <is>
          <t xml:space="preserve"> </t>
        </is>
      </c>
    </row>
    <row r="20">
      <c r="A20" s="4" t="inlineStr">
        <is>
          <t>Performance-vested awards | Award Date February 2022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al vesting rate (percent)</t>
        </is>
      </c>
      <c r="B22" s="12" t="n">
        <v>1.5</v>
      </c>
      <c r="C22" s="4" t="inlineStr">
        <is>
          <t xml:space="preserve"> </t>
        </is>
      </c>
      <c r="D22" s="4" t="inlineStr">
        <is>
          <t xml:space="preserve"> </t>
        </is>
      </c>
      <c r="E22" s="4" t="inlineStr">
        <is>
          <t xml:space="preserve"> </t>
        </is>
      </c>
      <c r="F22" s="4" t="inlineStr">
        <is>
          <t xml:space="preserve"> </t>
        </is>
      </c>
    </row>
    <row r="23">
      <c r="A23" s="4" t="inlineStr">
        <is>
          <t>Performance-vested awards | Award Date February 2023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al vesting rate (percent)</t>
        </is>
      </c>
      <c r="B25" s="12" t="n">
        <v>0</v>
      </c>
      <c r="C25" s="4" t="inlineStr">
        <is>
          <t xml:space="preserve"> </t>
        </is>
      </c>
      <c r="D25" s="4" t="inlineStr">
        <is>
          <t xml:space="preserve"> </t>
        </is>
      </c>
      <c r="E25" s="4" t="inlineStr">
        <is>
          <t xml:space="preserve"> </t>
        </is>
      </c>
      <c r="F25" s="4" t="inlineStr">
        <is>
          <t xml:space="preserve"> </t>
        </is>
      </c>
    </row>
    <row r="26">
      <c r="A26" s="4" t="inlineStr">
        <is>
          <t>Performance-vested awards | Award Date February 2023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al vesting rate (percent)</t>
        </is>
      </c>
      <c r="B28" s="12" t="n">
        <v>1.5</v>
      </c>
      <c r="C28" s="4" t="inlineStr">
        <is>
          <t xml:space="preserve"> </t>
        </is>
      </c>
      <c r="D28" s="4" t="inlineStr">
        <is>
          <t xml:space="preserve"> </t>
        </is>
      </c>
      <c r="E28" s="4" t="inlineStr">
        <is>
          <t xml:space="preserve"> </t>
        </is>
      </c>
      <c r="F28" s="4" t="inlineStr">
        <is>
          <t xml:space="preserve"> </t>
        </is>
      </c>
    </row>
    <row r="29">
      <c r="A29" s="4" t="inlineStr">
        <is>
          <t>Performance-vested awards | Award Date February 2024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al vesting rate (percent)</t>
        </is>
      </c>
      <c r="B31" s="12" t="n">
        <v>0</v>
      </c>
      <c r="C31" s="4" t="inlineStr">
        <is>
          <t xml:space="preserve"> </t>
        </is>
      </c>
      <c r="D31" s="4" t="inlineStr">
        <is>
          <t xml:space="preserve"> </t>
        </is>
      </c>
      <c r="E31" s="4" t="inlineStr">
        <is>
          <t xml:space="preserve"> </t>
        </is>
      </c>
      <c r="F31" s="4" t="inlineStr">
        <is>
          <t xml:space="preserve"> </t>
        </is>
      </c>
    </row>
    <row r="32">
      <c r="A32" s="4" t="inlineStr">
        <is>
          <t>Performance-vested awards | Award Date February 2024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al vesting rate (percent)</t>
        </is>
      </c>
      <c r="B34" s="12" t="n">
        <v>1.5</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752.4</v>
      </c>
      <c r="C4" s="5" t="n">
        <v>-168.2</v>
      </c>
      <c r="D4" s="5" t="n">
        <v>925.5</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Amortization and depreciation</t>
        </is>
      </c>
      <c r="B6" s="7" t="n">
        <v>179.6</v>
      </c>
      <c r="C6" s="7" t="n">
        <v>182.8</v>
      </c>
      <c r="D6" s="7" t="n">
        <v>195.3</v>
      </c>
    </row>
    <row r="7">
      <c r="A7" s="4" t="inlineStr">
        <is>
          <t>Impairment of intangible assets</t>
        </is>
      </c>
      <c r="B7" s="6" t="n">
        <v>0</v>
      </c>
      <c r="C7" s="7" t="n">
        <v>1248.9</v>
      </c>
      <c r="D7" s="6" t="n">
        <v>0</v>
      </c>
    </row>
    <row r="8">
      <c r="A8" s="4" t="inlineStr">
        <is>
          <t>Common share-based compensation expense</t>
        </is>
      </c>
      <c r="B8" s="7" t="n">
        <v>104.6</v>
      </c>
      <c r="C8" s="7" t="n">
        <v>114.6</v>
      </c>
      <c r="D8" s="7" t="n">
        <v>106.2</v>
      </c>
    </row>
    <row r="9">
      <c r="A9" s="4" t="inlineStr">
        <is>
          <t>Other (gains)/losses, net</t>
        </is>
      </c>
      <c r="B9" s="7" t="n">
        <v>-45.1</v>
      </c>
      <c r="C9" s="7" t="n">
        <v>-97.3</v>
      </c>
      <c r="D9" s="7" t="n">
        <v>139.5</v>
      </c>
    </row>
    <row r="10">
      <c r="A10" s="4" t="inlineStr">
        <is>
          <t>Other (gains)/losses of CIP, net</t>
        </is>
      </c>
      <c r="B10" s="7" t="n">
        <v>57.9</v>
      </c>
      <c r="C10" s="7" t="n">
        <v>176.3</v>
      </c>
      <c r="D10" s="7" t="n">
        <v>126.9</v>
      </c>
    </row>
    <row r="11">
      <c r="A11" s="4" t="inlineStr">
        <is>
          <t>Equity in earnings of unconsolidated affiliates</t>
        </is>
      </c>
      <c r="B11" s="6" t="n">
        <v>-43</v>
      </c>
      <c r="C11" s="7" t="n">
        <v>-71.3</v>
      </c>
      <c r="D11" s="7" t="n">
        <v>-106.1</v>
      </c>
    </row>
    <row r="12">
      <c r="A12" s="4" t="inlineStr">
        <is>
          <t>Distributions from equity method investees</t>
        </is>
      </c>
      <c r="B12" s="7" t="n">
        <v>82.09999999999999</v>
      </c>
      <c r="C12" s="7" t="n">
        <v>69.40000000000001</v>
      </c>
      <c r="D12" s="7" t="n">
        <v>74.2</v>
      </c>
    </row>
    <row r="13">
      <c r="A13" s="3" t="inlineStr">
        <is>
          <t>Changes in operating assets and liabilities:</t>
        </is>
      </c>
      <c r="B13" s="4" t="inlineStr">
        <is>
          <t xml:space="preserve"> </t>
        </is>
      </c>
      <c r="C13" s="4" t="inlineStr">
        <is>
          <t xml:space="preserve"> </t>
        </is>
      </c>
      <c r="D13" s="4" t="inlineStr">
        <is>
          <t xml:space="preserve"> </t>
        </is>
      </c>
    </row>
    <row r="14">
      <c r="A14" s="4" t="inlineStr">
        <is>
          <t>(Purchase)/sale of investments by CIP, net</t>
        </is>
      </c>
      <c r="B14" s="7" t="n">
        <v>17.1</v>
      </c>
      <c r="C14" s="7" t="n">
        <v>-50.8</v>
      </c>
      <c r="D14" s="7" t="n">
        <v>-359.2</v>
      </c>
    </row>
    <row r="15">
      <c r="A15" s="4" t="inlineStr">
        <is>
          <t>(Purchase)/sale of investments, net</t>
        </is>
      </c>
      <c r="B15" s="7" t="n">
        <v>-61.8</v>
      </c>
      <c r="C15" s="7" t="n">
        <v>69.40000000000001</v>
      </c>
      <c r="D15" s="7" t="n">
        <v>-27.6</v>
      </c>
    </row>
    <row r="16">
      <c r="A16" s="4" t="inlineStr">
        <is>
          <t>(Increase)/decrease in receivables and other assets</t>
        </is>
      </c>
      <c r="B16" s="7" t="n">
        <v>319.7</v>
      </c>
      <c r="C16" s="7" t="n">
        <v>448.7</v>
      </c>
      <c r="D16" s="7" t="n">
        <v>912.8</v>
      </c>
    </row>
    <row r="17">
      <c r="A17" s="4" t="inlineStr">
        <is>
          <t>Increase/(decrease) in payables and other liabilities</t>
        </is>
      </c>
      <c r="B17" s="7" t="n">
        <v>-173.5</v>
      </c>
      <c r="C17" s="7" t="n">
        <v>-621.7</v>
      </c>
      <c r="D17" s="7" t="n">
        <v>-1284.3</v>
      </c>
    </row>
    <row r="18">
      <c r="A18" s="4" t="inlineStr">
        <is>
          <t>Net cash provided by/(used in) operating activities</t>
        </is>
      </c>
      <c r="B18" s="6" t="n">
        <v>1190</v>
      </c>
      <c r="C18" s="7" t="n">
        <v>1300.8</v>
      </c>
      <c r="D18" s="7" t="n">
        <v>703.2</v>
      </c>
    </row>
    <row r="19">
      <c r="A19" s="3" t="inlineStr">
        <is>
          <t>Investing activities:</t>
        </is>
      </c>
      <c r="B19" s="4" t="inlineStr">
        <is>
          <t xml:space="preserve"> </t>
        </is>
      </c>
      <c r="C19" s="4" t="inlineStr">
        <is>
          <t xml:space="preserve"> </t>
        </is>
      </c>
      <c r="D19" s="4" t="inlineStr">
        <is>
          <t xml:space="preserve"> </t>
        </is>
      </c>
    </row>
    <row r="20">
      <c r="A20" s="4" t="inlineStr">
        <is>
          <t>Purchase of property, equipment and software</t>
        </is>
      </c>
      <c r="B20" s="7" t="n">
        <v>-69.09999999999999</v>
      </c>
      <c r="C20" s="7" t="n">
        <v>-164.3</v>
      </c>
      <c r="D20" s="7" t="n">
        <v>-192.9</v>
      </c>
    </row>
    <row r="21">
      <c r="A21" s="4" t="inlineStr">
        <is>
          <t>Purchase of investments by CIP</t>
        </is>
      </c>
      <c r="B21" s="7" t="n">
        <v>-4134.7</v>
      </c>
      <c r="C21" s="7" t="n">
        <v>-3214.4</v>
      </c>
      <c r="D21" s="7" t="n">
        <v>-2717.2</v>
      </c>
    </row>
    <row r="22">
      <c r="A22" s="4" t="inlineStr">
        <is>
          <t>Sale of investments by CIP</t>
        </is>
      </c>
      <c r="B22" s="7" t="n">
        <v>4479.5</v>
      </c>
      <c r="C22" s="7" t="n">
        <v>3111.6</v>
      </c>
      <c r="D22" s="7" t="n">
        <v>2638.4</v>
      </c>
    </row>
    <row r="23">
      <c r="A23" s="4" t="inlineStr">
        <is>
          <t>Purchase of investments</t>
        </is>
      </c>
      <c r="B23" s="7" t="n">
        <v>-293.2</v>
      </c>
      <c r="C23" s="7" t="n">
        <v>-65.2</v>
      </c>
      <c r="D23" s="7" t="n">
        <v>-217.8</v>
      </c>
    </row>
    <row r="24">
      <c r="A24" s="4" t="inlineStr">
        <is>
          <t>Sale of investments</t>
        </is>
      </c>
      <c r="B24" s="7" t="n">
        <v>0.2</v>
      </c>
      <c r="C24" s="7" t="n">
        <v>26.8</v>
      </c>
      <c r="D24" s="7" t="n">
        <v>97.90000000000001</v>
      </c>
    </row>
    <row r="25">
      <c r="A25" s="4" t="inlineStr">
        <is>
          <t>Capital distribution from equity method investees</t>
        </is>
      </c>
      <c r="B25" s="7" t="n">
        <v>126.8</v>
      </c>
      <c r="C25" s="7" t="n">
        <v>23.3</v>
      </c>
      <c r="D25" s="7" t="n">
        <v>32.6</v>
      </c>
    </row>
    <row r="26">
      <c r="A26" s="4" t="inlineStr">
        <is>
          <t>Other investing activities</t>
        </is>
      </c>
      <c r="B26" s="6" t="n">
        <v>0</v>
      </c>
      <c r="C26" s="7" t="n">
        <v>46.2</v>
      </c>
      <c r="D26" s="6" t="n">
        <v>0</v>
      </c>
    </row>
    <row r="27">
      <c r="A27" s="4" t="inlineStr">
        <is>
          <t>Net cash inflows/(outflows) upon consolidation/deconsolidation of CIP</t>
        </is>
      </c>
      <c r="B27" s="7" t="n">
        <v>-41.1</v>
      </c>
      <c r="C27" s="7" t="n">
        <v>-8.300000000000001</v>
      </c>
      <c r="D27" s="7" t="n">
        <v>-16.6</v>
      </c>
    </row>
    <row r="28">
      <c r="A28" s="4" t="inlineStr">
        <is>
          <t>Net cash provided by/(used in) investing activities</t>
        </is>
      </c>
      <c r="B28" s="7" t="n">
        <v>68.40000000000001</v>
      </c>
      <c r="C28" s="7" t="n">
        <v>-244.3</v>
      </c>
      <c r="D28" s="7" t="n">
        <v>-375.6</v>
      </c>
    </row>
    <row r="29">
      <c r="A29" s="3" t="inlineStr">
        <is>
          <t>Financing activities:</t>
        </is>
      </c>
      <c r="B29" s="4" t="inlineStr">
        <is>
          <t xml:space="preserve"> </t>
        </is>
      </c>
      <c r="C29" s="4" t="inlineStr">
        <is>
          <t xml:space="preserve"> </t>
        </is>
      </c>
      <c r="D29" s="4" t="inlineStr">
        <is>
          <t xml:space="preserve"> </t>
        </is>
      </c>
    </row>
    <row r="30">
      <c r="A30" s="4" t="inlineStr">
        <is>
          <t>Purchases of treasury shares</t>
        </is>
      </c>
      <c r="B30" s="7" t="n">
        <v>-79.3</v>
      </c>
      <c r="C30" s="7" t="n">
        <v>-187.5</v>
      </c>
      <c r="D30" s="7" t="n">
        <v>-244.7</v>
      </c>
    </row>
    <row r="31">
      <c r="A31" s="4" t="inlineStr">
        <is>
          <t>Dividends paid - preferred</t>
        </is>
      </c>
      <c r="B31" s="7" t="n">
        <v>-236.8</v>
      </c>
      <c r="C31" s="7" t="n">
        <v>-236.8</v>
      </c>
      <c r="D31" s="7" t="n">
        <v>-236.8</v>
      </c>
    </row>
    <row r="32">
      <c r="A32" s="4" t="inlineStr">
        <is>
          <t>Dividends paid - common</t>
        </is>
      </c>
      <c r="B32" s="7" t="n">
        <v>-371.5</v>
      </c>
      <c r="C32" s="7" t="n">
        <v>-357.9</v>
      </c>
      <c r="D32" s="7" t="n">
        <v>-334.8</v>
      </c>
    </row>
    <row r="33">
      <c r="A33" s="4" t="inlineStr">
        <is>
          <t>Third-party capital invested into CIP</t>
        </is>
      </c>
      <c r="B33" s="6" t="n">
        <v>150</v>
      </c>
      <c r="C33" s="7" t="n">
        <v>201.2</v>
      </c>
      <c r="D33" s="7" t="n">
        <v>709.2</v>
      </c>
    </row>
    <row r="34">
      <c r="A34" s="4" t="inlineStr">
        <is>
          <t>Third-party capital distributed by CIP</t>
        </is>
      </c>
      <c r="B34" s="7" t="n">
        <v>-201.1</v>
      </c>
      <c r="C34" s="7" t="n">
        <v>-255.6</v>
      </c>
      <c r="D34" s="7" t="n">
        <v>-284.8</v>
      </c>
    </row>
    <row r="35">
      <c r="A35" s="4" t="inlineStr">
        <is>
          <t>Borrowings of debt of CIP</t>
        </is>
      </c>
      <c r="B35" s="7" t="n">
        <v>1488.8</v>
      </c>
      <c r="C35" s="6" t="n">
        <v>703</v>
      </c>
      <c r="D35" s="7" t="n">
        <v>30.1</v>
      </c>
    </row>
    <row r="36">
      <c r="A36" s="4" t="inlineStr">
        <is>
          <t>Repayments of debt of CIP</t>
        </is>
      </c>
      <c r="B36" s="7" t="n">
        <v>-1811.7</v>
      </c>
      <c r="C36" s="7" t="n">
        <v>-451.8</v>
      </c>
      <c r="D36" s="7" t="n">
        <v>-5.1</v>
      </c>
    </row>
    <row r="37">
      <c r="A37" s="4" t="inlineStr">
        <is>
          <t>Borrowings of revolving credit agreement</t>
        </is>
      </c>
      <c r="B37" s="7" t="n">
        <v>2269.5</v>
      </c>
      <c r="C37" s="6" t="n">
        <v>0</v>
      </c>
      <c r="D37" s="6" t="n">
        <v>0</v>
      </c>
    </row>
    <row r="38">
      <c r="A38" s="4" t="inlineStr">
        <is>
          <t>Repayments of revolving credit agreement</t>
        </is>
      </c>
      <c r="B38" s="7" t="n">
        <v>-2269.5</v>
      </c>
      <c r="C38" s="6" t="n">
        <v>0</v>
      </c>
      <c r="D38" s="6" t="n">
        <v>0</v>
      </c>
    </row>
    <row r="39">
      <c r="A39" s="4" t="inlineStr">
        <is>
          <t>Repayment of senior notes</t>
        </is>
      </c>
      <c r="B39" s="6" t="n">
        <v>-600</v>
      </c>
      <c r="C39" s="6" t="n">
        <v>0</v>
      </c>
      <c r="D39" s="6" t="n">
        <v>-600</v>
      </c>
    </row>
    <row r="40">
      <c r="A40" s="4" t="inlineStr">
        <is>
          <t>Net cash provided by/(used in) financing activities</t>
        </is>
      </c>
      <c r="B40" s="7" t="n">
        <v>-1661.6</v>
      </c>
      <c r="C40" s="7" t="n">
        <v>-585.4</v>
      </c>
      <c r="D40" s="7" t="n">
        <v>-966.9</v>
      </c>
    </row>
    <row r="41">
      <c r="A41" s="4" t="inlineStr">
        <is>
          <t>Increase/(decrease) in cash and cash equivalents</t>
        </is>
      </c>
      <c r="B41" s="7" t="n">
        <v>-403.2</v>
      </c>
      <c r="C41" s="7" t="n">
        <v>471.1</v>
      </c>
      <c r="D41" s="7" t="n">
        <v>-639.3</v>
      </c>
    </row>
    <row r="42">
      <c r="A42" s="3" t="inlineStr">
        <is>
          <t>Supplemental Cash Flow Information [Abstract]</t>
        </is>
      </c>
      <c r="B42" s="4" t="inlineStr">
        <is>
          <t xml:space="preserve"> </t>
        </is>
      </c>
      <c r="C42" s="4" t="inlineStr">
        <is>
          <t xml:space="preserve"> </t>
        </is>
      </c>
      <c r="D42" s="4" t="inlineStr">
        <is>
          <t xml:space="preserve"> </t>
        </is>
      </c>
    </row>
    <row r="43">
      <c r="A43" s="4" t="inlineStr">
        <is>
          <t>Foreign exchange movement on cash and cash equivalents</t>
        </is>
      </c>
      <c r="B43" s="7" t="n">
        <v>-30.3</v>
      </c>
      <c r="C43" s="6" t="n">
        <v>24</v>
      </c>
      <c r="D43" s="7" t="n">
        <v>-68.59999999999999</v>
      </c>
    </row>
    <row r="44">
      <c r="A44" s="4" t="inlineStr">
        <is>
          <t>Foreign exchange movement on cash and cash equivalents of CIP</t>
        </is>
      </c>
      <c r="B44" s="7" t="n">
        <v>-2.1</v>
      </c>
      <c r="C44" s="7" t="n">
        <v>2.4</v>
      </c>
      <c r="D44" s="7" t="n">
        <v>-5.1</v>
      </c>
    </row>
    <row r="45">
      <c r="A45" s="4" t="inlineStr">
        <is>
          <t>Cash and cash equivalents, beginning of period</t>
        </is>
      </c>
      <c r="B45" s="7" t="n">
        <v>1931.6</v>
      </c>
      <c r="C45" s="7" t="n">
        <v>1434.1</v>
      </c>
      <c r="D45" s="7" t="n">
        <v>2147.1</v>
      </c>
    </row>
    <row r="46">
      <c r="A46" s="4" t="inlineStr">
        <is>
          <t>Cash and cash equivalents, end of period</t>
        </is>
      </c>
      <c r="B46" s="6" t="n">
        <v>1496</v>
      </c>
      <c r="C46" s="7" t="n">
        <v>1931.6</v>
      </c>
      <c r="D46" s="7" t="n">
        <v>1434.1</v>
      </c>
    </row>
    <row r="47">
      <c r="A47" s="4" t="inlineStr">
        <is>
          <t>Cash and cash equivalents</t>
        </is>
      </c>
      <c r="B47" s="7" t="n">
        <v>986.5</v>
      </c>
      <c r="C47" s="7" t="n">
        <v>1469.2</v>
      </c>
      <c r="D47" s="7" t="n">
        <v>1234.7</v>
      </c>
    </row>
    <row r="48">
      <c r="A48" s="4" t="inlineStr">
        <is>
          <t>Cash and cash equivalents of CIP</t>
        </is>
      </c>
      <c r="B48" s="7" t="n">
        <v>509.5</v>
      </c>
      <c r="C48" s="7" t="n">
        <v>462.4</v>
      </c>
      <c r="D48" s="7" t="n">
        <v>199.4</v>
      </c>
    </row>
    <row r="49">
      <c r="A49" s="4" t="inlineStr">
        <is>
          <t>Total cash and cash equivalents per consolidated statement of cash flows</t>
        </is>
      </c>
      <c r="B49" s="6" t="n">
        <v>1496</v>
      </c>
      <c r="C49" s="7" t="n">
        <v>1931.6</v>
      </c>
      <c r="D49" s="7" t="n">
        <v>1434.1</v>
      </c>
    </row>
    <row r="50">
      <c r="A50" s="3" t="inlineStr">
        <is>
          <t>Supplemental Cash Flow Information:</t>
        </is>
      </c>
      <c r="B50" s="4" t="inlineStr">
        <is>
          <t xml:space="preserve"> </t>
        </is>
      </c>
      <c r="C50" s="4" t="inlineStr">
        <is>
          <t xml:space="preserve"> </t>
        </is>
      </c>
      <c r="D50" s="4" t="inlineStr">
        <is>
          <t xml:space="preserve"> </t>
        </is>
      </c>
    </row>
    <row r="51">
      <c r="A51" s="4" t="inlineStr">
        <is>
          <t>Interest paid</t>
        </is>
      </c>
      <c r="B51" s="7" t="n">
        <v>-53.6</v>
      </c>
      <c r="C51" s="7" t="n">
        <v>-68.2</v>
      </c>
      <c r="D51" s="7" t="n">
        <v>-67.40000000000001</v>
      </c>
    </row>
    <row r="52">
      <c r="A52" s="4" t="inlineStr">
        <is>
          <t>Interest received</t>
        </is>
      </c>
      <c r="B52" s="7" t="n">
        <v>35.5</v>
      </c>
      <c r="C52" s="6" t="n">
        <v>31</v>
      </c>
      <c r="D52" s="7" t="n">
        <v>8.699999999999999</v>
      </c>
    </row>
    <row r="53">
      <c r="A53" s="4" t="inlineStr">
        <is>
          <t>Taxes paid</t>
        </is>
      </c>
      <c r="B53" s="5" t="n">
        <v>-236.3</v>
      </c>
      <c r="C53" s="5" t="n">
        <v>-195.1</v>
      </c>
      <c r="D53" s="5" t="n">
        <v>-3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BASED COMPENSATION - Movements on Common Share Awards (Details) - $ / shares shares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Unvested at beginning of year (in usd per share)</t>
        </is>
      </c>
      <c r="B4" s="8" t="n">
        <v>18.84</v>
      </c>
      <c r="C4" s="4" t="inlineStr">
        <is>
          <t xml:space="preserve"> </t>
        </is>
      </c>
      <c r="D4" s="4" t="inlineStr">
        <is>
          <t xml:space="preserve"> </t>
        </is>
      </c>
    </row>
    <row r="5">
      <c r="A5" s="4" t="inlineStr">
        <is>
          <t>Granted during the year (in usd per share)</t>
        </is>
      </c>
      <c r="B5" s="14" t="n">
        <v>15.2</v>
      </c>
      <c r="C5" s="8" t="n">
        <v>17.53</v>
      </c>
      <c r="D5" s="8" t="n">
        <v>21.23</v>
      </c>
    </row>
    <row r="6">
      <c r="A6" s="4" t="inlineStr">
        <is>
          <t>Forfeited\Canceled due to performance measures (in usd per share)</t>
        </is>
      </c>
      <c r="B6" s="14" t="n">
        <v>17.72</v>
      </c>
      <c r="C6" s="4" t="inlineStr">
        <is>
          <t xml:space="preserve"> </t>
        </is>
      </c>
      <c r="D6" s="4" t="inlineStr">
        <is>
          <t xml:space="preserve"> </t>
        </is>
      </c>
    </row>
    <row r="7">
      <c r="A7" s="4" t="inlineStr">
        <is>
          <t>Vested and distributed during the year (in usd per share)</t>
        </is>
      </c>
      <c r="B7" s="14" t="n">
        <v>18.52</v>
      </c>
      <c r="C7" s="4" t="inlineStr">
        <is>
          <t xml:space="preserve"> </t>
        </is>
      </c>
      <c r="D7" s="4" t="inlineStr">
        <is>
          <t xml:space="preserve"> </t>
        </is>
      </c>
    </row>
    <row r="8">
      <c r="A8" s="4" t="inlineStr">
        <is>
          <t>Unvested at the end of the year (in usd per share)</t>
        </is>
      </c>
      <c r="B8" s="8" t="n">
        <v>17.17</v>
      </c>
      <c r="C8" s="8" t="n">
        <v>18.84</v>
      </c>
      <c r="D8" s="4" t="inlineStr">
        <is>
          <t xml:space="preserve"> </t>
        </is>
      </c>
    </row>
    <row r="9">
      <c r="A9" s="4" t="inlineStr">
        <is>
          <t>Time-Vested</t>
        </is>
      </c>
      <c r="B9" s="4" t="inlineStr">
        <is>
          <t xml:space="preserve"> </t>
        </is>
      </c>
      <c r="C9" s="4" t="inlineStr">
        <is>
          <t xml:space="preserve"> </t>
        </is>
      </c>
      <c r="D9" s="4" t="inlineStr">
        <is>
          <t xml:space="preserve"> </t>
        </is>
      </c>
    </row>
    <row r="10">
      <c r="A10" s="3" t="inlineStr">
        <is>
          <t>Time-Vested</t>
        </is>
      </c>
      <c r="B10" s="4" t="inlineStr">
        <is>
          <t xml:space="preserve"> </t>
        </is>
      </c>
      <c r="C10" s="4" t="inlineStr">
        <is>
          <t xml:space="preserve"> </t>
        </is>
      </c>
      <c r="D10" s="4" t="inlineStr">
        <is>
          <t xml:space="preserve"> </t>
        </is>
      </c>
    </row>
    <row r="11">
      <c r="A11" s="4" t="inlineStr">
        <is>
          <t>Unvested at the beginning of year (in shares)</t>
        </is>
      </c>
      <c r="B11" s="7" t="n">
        <v>10.4</v>
      </c>
      <c r="C11" s="7" t="n">
        <v>10.3</v>
      </c>
      <c r="D11" s="7" t="n">
        <v>13.5</v>
      </c>
    </row>
    <row r="12">
      <c r="A12" s="4" t="inlineStr">
        <is>
          <t>Granted during the year (in shares)</t>
        </is>
      </c>
      <c r="B12" s="6" t="n">
        <v>5</v>
      </c>
      <c r="C12" s="7" t="n">
        <v>5.7</v>
      </c>
      <c r="D12" s="7" t="n">
        <v>3.6</v>
      </c>
    </row>
    <row r="13">
      <c r="A13" s="4" t="inlineStr">
        <is>
          <t>Forfeited (in shares)</t>
        </is>
      </c>
      <c r="B13" s="7" t="n">
        <v>-0.5</v>
      </c>
      <c r="C13" s="7" t="n">
        <v>-0.3</v>
      </c>
      <c r="D13" s="7" t="n">
        <v>-0.3</v>
      </c>
    </row>
    <row r="14">
      <c r="A14" s="4" t="inlineStr">
        <is>
          <t>Vested and distributed during the year (in shares)</t>
        </is>
      </c>
      <c r="B14" s="7" t="n">
        <v>-5.1</v>
      </c>
      <c r="C14" s="7" t="n">
        <v>-5.3</v>
      </c>
      <c r="D14" s="7" t="n">
        <v>-6.5</v>
      </c>
    </row>
    <row r="15">
      <c r="A15" s="4" t="inlineStr">
        <is>
          <t>Unvested at the end of the year (in shares)</t>
        </is>
      </c>
      <c r="B15" s="7" t="n">
        <v>9.800000000000001</v>
      </c>
      <c r="C15" s="7" t="n">
        <v>10.4</v>
      </c>
      <c r="D15" s="7" t="n">
        <v>10.3</v>
      </c>
    </row>
    <row r="16">
      <c r="A16" s="3" t="inlineStr">
        <is>
          <t>Performance-Vested</t>
        </is>
      </c>
      <c r="B16" s="4" t="inlineStr">
        <is>
          <t xml:space="preserve"> </t>
        </is>
      </c>
      <c r="C16" s="4" t="inlineStr">
        <is>
          <t xml:space="preserve"> </t>
        </is>
      </c>
      <c r="D16" s="4" t="inlineStr">
        <is>
          <t xml:space="preserve"> </t>
        </is>
      </c>
    </row>
    <row r="17">
      <c r="A17" s="4" t="inlineStr">
        <is>
          <t>Unvested at the end of the year (in shares)</t>
        </is>
      </c>
      <c r="B17" s="7" t="n">
        <v>9.800000000000001</v>
      </c>
      <c r="C17" s="7" t="n">
        <v>10.4</v>
      </c>
      <c r="D17" s="7" t="n">
        <v>10.3</v>
      </c>
    </row>
    <row r="18">
      <c r="A18" s="4" t="inlineStr">
        <is>
          <t>Granted during the year (in shares)</t>
        </is>
      </c>
      <c r="B18" s="6" t="n">
        <v>5</v>
      </c>
      <c r="C18" s="7" t="n">
        <v>5.7</v>
      </c>
      <c r="D18" s="7" t="n">
        <v>3.6</v>
      </c>
    </row>
    <row r="19">
      <c r="A19" s="4" t="inlineStr">
        <is>
          <t>Canceled due to performance measures (in shares)</t>
        </is>
      </c>
      <c r="B19" s="7" t="n">
        <v>-0.5</v>
      </c>
      <c r="C19" s="7" t="n">
        <v>-0.3</v>
      </c>
      <c r="D19" s="7" t="n">
        <v>-0.3</v>
      </c>
    </row>
    <row r="20">
      <c r="A20" s="4" t="inlineStr">
        <is>
          <t>Vested and distributed during the year (in shares)</t>
        </is>
      </c>
      <c r="B20" s="7" t="n">
        <v>-5.1</v>
      </c>
      <c r="C20" s="7" t="n">
        <v>-5.3</v>
      </c>
      <c r="D20" s="7" t="n">
        <v>-6.5</v>
      </c>
    </row>
    <row r="21">
      <c r="A21" s="4" t="inlineStr">
        <is>
          <t>Unvested at the beginning of year (in shares)</t>
        </is>
      </c>
      <c r="B21" s="7" t="n">
        <v>10.4</v>
      </c>
      <c r="C21" s="7" t="n">
        <v>10.3</v>
      </c>
      <c r="D21" s="7" t="n">
        <v>13.5</v>
      </c>
    </row>
    <row r="22">
      <c r="A22" s="4" t="inlineStr">
        <is>
          <t>Performance-Vested</t>
        </is>
      </c>
      <c r="B22" s="4" t="inlineStr">
        <is>
          <t xml:space="preserve"> </t>
        </is>
      </c>
      <c r="C22" s="4" t="inlineStr">
        <is>
          <t xml:space="preserve"> </t>
        </is>
      </c>
      <c r="D22" s="4" t="inlineStr">
        <is>
          <t xml:space="preserve"> </t>
        </is>
      </c>
    </row>
    <row r="23">
      <c r="A23" s="3" t="inlineStr">
        <is>
          <t>Time-Vested</t>
        </is>
      </c>
      <c r="B23" s="4" t="inlineStr">
        <is>
          <t xml:space="preserve"> </t>
        </is>
      </c>
      <c r="C23" s="4" t="inlineStr">
        <is>
          <t xml:space="preserve"> </t>
        </is>
      </c>
      <c r="D23" s="4" t="inlineStr">
        <is>
          <t xml:space="preserve"> </t>
        </is>
      </c>
    </row>
    <row r="24">
      <c r="A24" s="4" t="inlineStr">
        <is>
          <t>Unvested at the beginning of year (in shares)</t>
        </is>
      </c>
      <c r="B24" s="7" t="n">
        <v>1.6</v>
      </c>
      <c r="C24" s="7" t="n">
        <v>2.1</v>
      </c>
      <c r="D24" s="7" t="n">
        <v>1.9</v>
      </c>
    </row>
    <row r="25">
      <c r="A25" s="4" t="inlineStr">
        <is>
          <t>Granted during the year (in shares)</t>
        </is>
      </c>
      <c r="B25" s="7" t="n">
        <v>0.9</v>
      </c>
      <c r="C25" s="7" t="n">
        <v>0.3</v>
      </c>
      <c r="D25" s="6" t="n">
        <v>1</v>
      </c>
    </row>
    <row r="26">
      <c r="A26" s="4" t="inlineStr">
        <is>
          <t>Forfeited (in shares)</t>
        </is>
      </c>
      <c r="B26" s="7" t="n">
        <v>-0.1</v>
      </c>
      <c r="C26" s="7" t="n">
        <v>-0.2</v>
      </c>
      <c r="D26" s="7" t="n">
        <v>-0.1</v>
      </c>
    </row>
    <row r="27">
      <c r="A27" s="4" t="inlineStr">
        <is>
          <t>Vested and distributed during the year (in shares)</t>
        </is>
      </c>
      <c r="B27" s="6" t="n">
        <v>-1</v>
      </c>
      <c r="C27" s="7" t="n">
        <v>-0.6</v>
      </c>
      <c r="D27" s="7" t="n">
        <v>-0.7</v>
      </c>
    </row>
    <row r="28">
      <c r="A28" s="4" t="inlineStr">
        <is>
          <t>Unvested at the end of the year (in shares)</t>
        </is>
      </c>
      <c r="B28" s="7" t="n">
        <v>1.4</v>
      </c>
      <c r="C28" s="7" t="n">
        <v>1.6</v>
      </c>
      <c r="D28" s="7" t="n">
        <v>2.1</v>
      </c>
    </row>
    <row r="29">
      <c r="A29" s="3" t="inlineStr">
        <is>
          <t>Performance-Vested</t>
        </is>
      </c>
      <c r="B29" s="4" t="inlineStr">
        <is>
          <t xml:space="preserve"> </t>
        </is>
      </c>
      <c r="C29" s="4" t="inlineStr">
        <is>
          <t xml:space="preserve"> </t>
        </is>
      </c>
      <c r="D29" s="4" t="inlineStr">
        <is>
          <t xml:space="preserve"> </t>
        </is>
      </c>
    </row>
    <row r="30">
      <c r="A30" s="4" t="inlineStr">
        <is>
          <t>Unvested at the end of the year (in shares)</t>
        </is>
      </c>
      <c r="B30" s="7" t="n">
        <v>1.4</v>
      </c>
      <c r="C30" s="7" t="n">
        <v>1.6</v>
      </c>
      <c r="D30" s="7" t="n">
        <v>2.1</v>
      </c>
    </row>
    <row r="31">
      <c r="A31" s="4" t="inlineStr">
        <is>
          <t>Granted during the year (in shares)</t>
        </is>
      </c>
      <c r="B31" s="7" t="n">
        <v>0.9</v>
      </c>
      <c r="C31" s="7" t="n">
        <v>0.3</v>
      </c>
      <c r="D31" s="6" t="n">
        <v>1</v>
      </c>
    </row>
    <row r="32">
      <c r="A32" s="4" t="inlineStr">
        <is>
          <t>Canceled due to performance measures (in shares)</t>
        </is>
      </c>
      <c r="B32" s="7" t="n">
        <v>-0.1</v>
      </c>
      <c r="C32" s="7" t="n">
        <v>-0.2</v>
      </c>
      <c r="D32" s="7" t="n">
        <v>-0.1</v>
      </c>
    </row>
    <row r="33">
      <c r="A33" s="4" t="inlineStr">
        <is>
          <t>Vested and distributed during the year (in shares)</t>
        </is>
      </c>
      <c r="B33" s="6" t="n">
        <v>-1</v>
      </c>
      <c r="C33" s="7" t="n">
        <v>-0.6</v>
      </c>
      <c r="D33" s="7" t="n">
        <v>-0.7</v>
      </c>
    </row>
    <row r="34">
      <c r="A34" s="4" t="inlineStr">
        <is>
          <t>Unvested at the beginning of year (in shares)</t>
        </is>
      </c>
      <c r="B34" s="7" t="n">
        <v>1.6</v>
      </c>
      <c r="C34" s="7" t="n">
        <v>2.1</v>
      </c>
      <c r="D34" s="7" t="n">
        <v>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Description [Abstract]</t>
        </is>
      </c>
      <c r="B3" s="4" t="inlineStr">
        <is>
          <t xml:space="preserve"> </t>
        </is>
      </c>
      <c r="C3" s="4" t="inlineStr">
        <is>
          <t xml:space="preserve"> </t>
        </is>
      </c>
      <c r="D3" s="4" t="inlineStr">
        <is>
          <t xml:space="preserve"> </t>
        </is>
      </c>
    </row>
    <row r="4">
      <c r="A4" s="4" t="inlineStr">
        <is>
          <t>Defined benefit plan, cost recognized</t>
        </is>
      </c>
      <c r="B4" s="5" t="n">
        <v>75.40000000000001</v>
      </c>
      <c r="C4" s="5" t="n">
        <v>73.90000000000001</v>
      </c>
      <c r="D4" s="5" t="n">
        <v>76.40000000000001</v>
      </c>
    </row>
    <row r="5">
      <c r="A5" s="4" t="inlineStr">
        <is>
          <t>Accrued contributions</t>
        </is>
      </c>
      <c r="B5" s="6" t="n">
        <v>13</v>
      </c>
      <c r="C5" s="5" t="n">
        <v>12.9</v>
      </c>
      <c r="D5" s="4" t="inlineStr">
        <is>
          <t xml:space="preserve"> </t>
        </is>
      </c>
    </row>
    <row r="6">
      <c r="A6" s="4" t="inlineStr">
        <is>
          <t>Estimated amounts of contributions expected to be paid to the plans in next fiscal year</t>
        </is>
      </c>
      <c r="B6" s="5" t="n">
        <v>0.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Schedule of Defined Benefit Plan Obligations and Assets (Details) - USD ($) $ in Millions</t>
        </is>
      </c>
      <c r="B1" s="2" t="inlineStr">
        <is>
          <t>Dec. 31, 2024</t>
        </is>
      </c>
      <c r="C1" s="2" t="inlineStr">
        <is>
          <t>Dec. 31, 2023</t>
        </is>
      </c>
      <c r="D1" s="2" t="inlineStr">
        <is>
          <t>Dec. 31, 2022</t>
        </is>
      </c>
    </row>
    <row r="2">
      <c r="A2" s="3" t="inlineStr">
        <is>
          <t>Retirement Benefits, Description [Abstract]</t>
        </is>
      </c>
      <c r="B2" s="4" t="inlineStr">
        <is>
          <t xml:space="preserve"> </t>
        </is>
      </c>
      <c r="C2" s="4" t="inlineStr">
        <is>
          <t xml:space="preserve"> </t>
        </is>
      </c>
      <c r="D2" s="4" t="inlineStr">
        <is>
          <t xml:space="preserve"> </t>
        </is>
      </c>
    </row>
    <row r="3">
      <c r="A3" s="4" t="inlineStr">
        <is>
          <t>Benefit obligation</t>
        </is>
      </c>
      <c r="B3" s="5" t="n">
        <v>-285.7</v>
      </c>
      <c r="C3" s="5" t="n">
        <v>-325.8</v>
      </c>
      <c r="D3" s="9" t="n">
        <v>-303</v>
      </c>
    </row>
    <row r="4">
      <c r="A4" s="4" t="inlineStr">
        <is>
          <t>Fair value of plan assets</t>
        </is>
      </c>
      <c r="B4" s="7" t="n">
        <v>304.7</v>
      </c>
      <c r="C4" s="7" t="n">
        <v>350.1</v>
      </c>
      <c r="D4" s="5" t="n">
        <v>335.8</v>
      </c>
    </row>
    <row r="5">
      <c r="A5" s="4" t="inlineStr">
        <is>
          <t>Funded status</t>
        </is>
      </c>
      <c r="B5" s="6" t="n">
        <v>19</v>
      </c>
      <c r="C5" s="7" t="n">
        <v>24.3</v>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Other assets</t>
        </is>
      </c>
      <c r="B7" s="7" t="n">
        <v>21.9</v>
      </c>
      <c r="C7" s="6" t="n">
        <v>27</v>
      </c>
      <c r="D7" s="4" t="inlineStr">
        <is>
          <t xml:space="preserve"> </t>
        </is>
      </c>
    </row>
    <row r="8">
      <c r="A8" s="4" t="inlineStr">
        <is>
          <t>Accrued compensation and benefits</t>
        </is>
      </c>
      <c r="B8" s="5" t="n">
        <v>-2.9</v>
      </c>
      <c r="C8" s="5" t="n">
        <v>-2.7</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Defined Benefit Plan Obligation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balance</t>
        </is>
      </c>
      <c r="B4" s="5" t="n">
        <v>325.8</v>
      </c>
      <c r="C4" s="9" t="n">
        <v>303</v>
      </c>
      <c r="D4" s="4" t="inlineStr">
        <is>
          <t xml:space="preserve"> </t>
        </is>
      </c>
    </row>
    <row r="5">
      <c r="A5" s="4" t="inlineStr">
        <is>
          <t>Service cost</t>
        </is>
      </c>
      <c r="B5" s="7" t="n">
        <v>0.1</v>
      </c>
      <c r="C5" s="7" t="n">
        <v>0.2</v>
      </c>
      <c r="D5" s="9" t="n">
        <v>0</v>
      </c>
    </row>
    <row r="6">
      <c r="A6" s="4" t="inlineStr">
        <is>
          <t>Interest cost</t>
        </is>
      </c>
      <c r="B6" s="9" t="n">
        <v>14</v>
      </c>
      <c r="C6" s="9" t="n">
        <v>14</v>
      </c>
      <c r="D6" s="7" t="n">
        <v>8.800000000000001</v>
      </c>
    </row>
    <row r="7">
      <c r="A7" s="4" t="inlineStr">
        <is>
          <t>Interest cost enumeration</t>
        </is>
      </c>
      <c r="B7" s="4" t="inlineStr">
        <is>
          <t>Interest cost</t>
        </is>
      </c>
      <c r="C7" s="4" t="inlineStr">
        <is>
          <t>Interest cost</t>
        </is>
      </c>
      <c r="D7" s="4" t="inlineStr">
        <is>
          <t xml:space="preserve"> </t>
        </is>
      </c>
    </row>
    <row r="8">
      <c r="A8" s="4" t="inlineStr">
        <is>
          <t>Actuarial (gains)/losses</t>
        </is>
      </c>
      <c r="B8" s="5" t="n">
        <v>-35.6</v>
      </c>
      <c r="C8" s="9" t="n">
        <v>5</v>
      </c>
      <c r="D8" s="4" t="inlineStr">
        <is>
          <t xml:space="preserve"> </t>
        </is>
      </c>
    </row>
    <row r="9">
      <c r="A9" s="4" t="inlineStr">
        <is>
          <t>Exchange difference</t>
        </is>
      </c>
      <c r="B9" s="7" t="n">
        <v>-6.9</v>
      </c>
      <c r="C9" s="7" t="n">
        <v>17.2</v>
      </c>
      <c r="D9" s="4" t="inlineStr">
        <is>
          <t xml:space="preserve"> </t>
        </is>
      </c>
    </row>
    <row r="10">
      <c r="A10" s="4" t="inlineStr">
        <is>
          <t>Benefits paid</t>
        </is>
      </c>
      <c r="B10" s="7" t="n">
        <v>-11.7</v>
      </c>
      <c r="C10" s="7" t="n">
        <v>-13.6</v>
      </c>
      <c r="D10" s="4" t="inlineStr">
        <is>
          <t xml:space="preserve"> </t>
        </is>
      </c>
    </row>
    <row r="11">
      <c r="A11" s="4" t="inlineStr">
        <is>
          <t>Benefit obligation, ending balance</t>
        </is>
      </c>
      <c r="B11" s="5" t="n">
        <v>285.7</v>
      </c>
      <c r="C11" s="5" t="n">
        <v>325.8</v>
      </c>
      <c r="D11" s="9" t="n">
        <v>3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Assumptions Used to Determine Defined Benefit Obligations (Details)</t>
        </is>
      </c>
      <c r="B1" s="2" t="inlineStr">
        <is>
          <t>12 Months Ended</t>
        </is>
      </c>
    </row>
    <row r="2">
      <c r="B2" s="2" t="inlineStr">
        <is>
          <t>Dec. 31, 2024</t>
        </is>
      </c>
      <c r="C2" s="2" t="inlineStr">
        <is>
          <t>Dec. 31, 2023</t>
        </is>
      </c>
    </row>
    <row r="3">
      <c r="A3" s="3" t="inlineStr">
        <is>
          <t>Retirement Benefits, Description [Abstract]</t>
        </is>
      </c>
      <c r="B3" s="4" t="inlineStr">
        <is>
          <t xml:space="preserve"> </t>
        </is>
      </c>
      <c r="C3" s="4" t="inlineStr">
        <is>
          <t xml:space="preserve"> </t>
        </is>
      </c>
    </row>
    <row r="4">
      <c r="A4" s="4" t="inlineStr">
        <is>
          <t>Discount rate</t>
        </is>
      </c>
      <c r="B4" s="13" t="n">
        <v>0.0523</v>
      </c>
      <c r="C4" s="13" t="n">
        <v>0.0437</v>
      </c>
    </row>
    <row r="5">
      <c r="A5" s="4" t="inlineStr">
        <is>
          <t>Expected rate of salary increases</t>
        </is>
      </c>
      <c r="B5" s="13" t="n">
        <v>0.029</v>
      </c>
      <c r="C5" s="13" t="n">
        <v>0.0287</v>
      </c>
    </row>
    <row r="6">
      <c r="A6" s="4" t="inlineStr">
        <is>
          <t>Future pension trend rate increases</t>
        </is>
      </c>
      <c r="B6" s="13" t="n">
        <v>0.0329</v>
      </c>
      <c r="C6" s="13" t="n">
        <v>0.03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Fair Value of Plan Assets (Details) - USD ($) $ in Millions</t>
        </is>
      </c>
      <c r="B1" s="2" t="inlineStr">
        <is>
          <t>12 Months Ended</t>
        </is>
      </c>
    </row>
    <row r="2">
      <c r="B2" s="2" t="inlineStr">
        <is>
          <t>Dec. 31, 2024</t>
        </is>
      </c>
      <c r="C2" s="2" t="inlineStr">
        <is>
          <t>Dec. 31, 2023</t>
        </is>
      </c>
    </row>
    <row r="3">
      <c r="A3" s="3" t="inlineStr">
        <is>
          <t>Defined Benefit Plan, Roll Forwards [Abstract]</t>
        </is>
      </c>
      <c r="B3" s="4" t="inlineStr">
        <is>
          <t xml:space="preserve"> </t>
        </is>
      </c>
      <c r="C3" s="4" t="inlineStr">
        <is>
          <t xml:space="preserve"> </t>
        </is>
      </c>
    </row>
    <row r="4">
      <c r="A4" s="4" t="inlineStr">
        <is>
          <t>Beginning balance</t>
        </is>
      </c>
      <c r="B4" s="5" t="n">
        <v>350.1</v>
      </c>
      <c r="C4" s="5" t="n">
        <v>335.8</v>
      </c>
    </row>
    <row r="5">
      <c r="A5" s="4" t="inlineStr">
        <is>
          <t>Actual return on plan assets</t>
        </is>
      </c>
      <c r="B5" s="7" t="n">
        <v>-26.8</v>
      </c>
      <c r="C5" s="7" t="n">
        <v>8.4</v>
      </c>
    </row>
    <row r="6">
      <c r="A6" s="4" t="inlineStr">
        <is>
          <t>Foreign currency changes</t>
        </is>
      </c>
      <c r="B6" s="7" t="n">
        <v>-7.1</v>
      </c>
      <c r="C6" s="7" t="n">
        <v>19.3</v>
      </c>
    </row>
    <row r="7">
      <c r="A7" s="4" t="inlineStr">
        <is>
          <t>Contributions from the company</t>
        </is>
      </c>
      <c r="B7" s="7" t="n">
        <v>0.2</v>
      </c>
      <c r="C7" s="7" t="n">
        <v>0.2</v>
      </c>
    </row>
    <row r="8">
      <c r="A8" s="4" t="inlineStr">
        <is>
          <t>Benefits paid</t>
        </is>
      </c>
      <c r="B8" s="7" t="n">
        <v>-11.7</v>
      </c>
      <c r="C8" s="7" t="n">
        <v>-13.6</v>
      </c>
    </row>
    <row r="9">
      <c r="A9" s="4" t="inlineStr">
        <is>
          <t>Ending balance</t>
        </is>
      </c>
      <c r="B9" s="5" t="n">
        <v>304.7</v>
      </c>
      <c r="C9" s="5" t="n">
        <v>35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Breakdown of Amount Recognized in Accumulated Other Comprehensive Income (Details) - USD ($) $ in Millions</t>
        </is>
      </c>
      <c r="B1" s="2" t="inlineStr">
        <is>
          <t>Dec. 31, 2024</t>
        </is>
      </c>
      <c r="C1" s="2" t="inlineStr">
        <is>
          <t>Dec. 31, 2023</t>
        </is>
      </c>
    </row>
    <row r="2">
      <c r="A2" s="3" t="inlineStr">
        <is>
          <t>Retirement Benefits, Description [Abstract]</t>
        </is>
      </c>
      <c r="B2" s="4" t="inlineStr">
        <is>
          <t xml:space="preserve"> </t>
        </is>
      </c>
      <c r="C2" s="4" t="inlineStr">
        <is>
          <t xml:space="preserve"> </t>
        </is>
      </c>
    </row>
    <row r="3">
      <c r="A3" s="4" t="inlineStr">
        <is>
          <t>Prior service cost/(credit)</t>
        </is>
      </c>
      <c r="B3" s="5" t="n">
        <v>5.3</v>
      </c>
      <c r="C3" s="5" t="n">
        <v>5.6</v>
      </c>
    </row>
    <row r="4">
      <c r="A4" s="4" t="inlineStr">
        <is>
          <t>Net actuarial loss/(gain)</t>
        </is>
      </c>
      <c r="B4" s="7" t="n">
        <v>157.1</v>
      </c>
      <c r="C4" s="7" t="n">
        <v>156.5</v>
      </c>
    </row>
    <row r="5">
      <c r="A5" s="4" t="inlineStr">
        <is>
          <t>Total</t>
        </is>
      </c>
      <c r="B5" s="5" t="n">
        <v>162.4</v>
      </c>
      <c r="C5" s="5" t="n">
        <v>16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Breakdown of Amounts in Accumulated Other Comprehensive Income Expected to be Amortized into Net Periodic Benefit Cost (Details) $ in Millions</t>
        </is>
      </c>
      <c r="B1" s="2" t="inlineStr">
        <is>
          <t>Dec. 31, 2024 USD ($)</t>
        </is>
      </c>
    </row>
    <row r="2">
      <c r="A2" s="3" t="inlineStr">
        <is>
          <t>Retirement Benefits, Description [Abstract]</t>
        </is>
      </c>
      <c r="B2" s="4" t="inlineStr">
        <is>
          <t xml:space="preserve"> </t>
        </is>
      </c>
    </row>
    <row r="3">
      <c r="A3" s="4" t="inlineStr">
        <is>
          <t>Prior service cost/(credit)</t>
        </is>
      </c>
      <c r="B3" s="5" t="n">
        <v>0.3</v>
      </c>
    </row>
    <row r="4">
      <c r="A4" s="4" t="inlineStr">
        <is>
          <t>Net actuarial loss/(gain)</t>
        </is>
      </c>
      <c r="B4" s="6" t="n">
        <v>5</v>
      </c>
    </row>
    <row r="5">
      <c r="A5" s="4" t="inlineStr">
        <is>
          <t>Total</t>
        </is>
      </c>
      <c r="B5" s="5" t="n">
        <v>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Benefit Obligations in Excess of Plan Assets (Details) - USD ($) $ in Millions</t>
        </is>
      </c>
      <c r="B1" s="2" t="inlineStr">
        <is>
          <t>Dec. 31, 2024</t>
        </is>
      </c>
      <c r="C1" s="2" t="inlineStr">
        <is>
          <t>Dec. 31, 2023</t>
        </is>
      </c>
    </row>
    <row r="2">
      <c r="A2" s="3" t="inlineStr">
        <is>
          <t>Retirement Benefits, Description [Abstract]</t>
        </is>
      </c>
      <c r="B2" s="4" t="inlineStr">
        <is>
          <t xml:space="preserve"> </t>
        </is>
      </c>
      <c r="C2" s="4" t="inlineStr">
        <is>
          <t xml:space="preserve"> </t>
        </is>
      </c>
    </row>
    <row r="3">
      <c r="A3" s="4" t="inlineStr">
        <is>
          <t>Accumulated and projected benefit obligation</t>
        </is>
      </c>
      <c r="B3" s="5" t="n">
        <v>4.3</v>
      </c>
      <c r="C3" s="5" t="n">
        <v>4.2</v>
      </c>
    </row>
    <row r="4">
      <c r="A4" s="4" t="inlineStr">
        <is>
          <t>Fair value of plan assets</t>
        </is>
      </c>
      <c r="B4" s="5" t="n">
        <v>1.4</v>
      </c>
      <c r="C4" s="5"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TIREMENT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Retirement Benefits, Description [Abstract]</t>
        </is>
      </c>
      <c r="B3" s="4" t="inlineStr">
        <is>
          <t xml:space="preserve"> </t>
        </is>
      </c>
      <c r="C3" s="4" t="inlineStr">
        <is>
          <t xml:space="preserve"> </t>
        </is>
      </c>
      <c r="D3" s="4" t="inlineStr">
        <is>
          <t xml:space="preserve"> </t>
        </is>
      </c>
    </row>
    <row r="4">
      <c r="A4" s="4" t="inlineStr">
        <is>
          <t>Service cost</t>
        </is>
      </c>
      <c r="B4" s="5" t="n">
        <v>0.1</v>
      </c>
      <c r="C4" s="5" t="n">
        <v>0.2</v>
      </c>
      <c r="D4" s="9" t="n">
        <v>0</v>
      </c>
    </row>
    <row r="5">
      <c r="A5" s="4" t="inlineStr">
        <is>
          <t>Interest cost</t>
        </is>
      </c>
      <c r="B5" s="6" t="n">
        <v>14</v>
      </c>
      <c r="C5" s="6" t="n">
        <v>14</v>
      </c>
      <c r="D5" s="7" t="n">
        <v>8.800000000000001</v>
      </c>
    </row>
    <row r="6">
      <c r="A6" s="4" t="inlineStr">
        <is>
          <t>Expected return on plan assets</t>
        </is>
      </c>
      <c r="B6" s="5" t="n">
        <v>-14.2</v>
      </c>
      <c r="C6" s="5" t="n">
        <v>-14.7</v>
      </c>
      <c r="D6" s="5" t="n">
        <v>-13.5</v>
      </c>
    </row>
    <row r="7">
      <c r="A7" s="4" t="inlineStr">
        <is>
          <t>Expected return on plan assets enumeration</t>
        </is>
      </c>
      <c r="B7" s="4" t="inlineStr">
        <is>
          <t>Expected return on plan assets</t>
        </is>
      </c>
      <c r="C7" s="4" t="inlineStr">
        <is>
          <t>Expected return on plan assets</t>
        </is>
      </c>
      <c r="D7" s="4" t="inlineStr">
        <is>
          <t>Expected return on plan assets</t>
        </is>
      </c>
    </row>
    <row r="8">
      <c r="A8" s="4" t="inlineStr">
        <is>
          <t>Amortization of prior service cost/(credit)</t>
        </is>
      </c>
      <c r="B8" s="5" t="n">
        <v>0.2</v>
      </c>
      <c r="C8" s="5" t="n">
        <v>0.5</v>
      </c>
      <c r="D8" s="5" t="n">
        <v>0.2</v>
      </c>
    </row>
    <row r="9">
      <c r="A9" s="4" t="inlineStr">
        <is>
          <t>Amortization of net actuarial (gain)/loss</t>
        </is>
      </c>
      <c r="B9" s="5" t="n">
        <v>4.8</v>
      </c>
      <c r="C9" s="5" t="n">
        <v>3.8</v>
      </c>
      <c r="D9" s="5" t="n">
        <v>0.8</v>
      </c>
    </row>
    <row r="10">
      <c r="A10" s="4" t="inlineStr">
        <is>
          <t>Amortization of net actuarial (gain)/loss enumeration</t>
        </is>
      </c>
      <c r="B10" s="4" t="inlineStr">
        <is>
          <t>Amortization of net actuarial (gain)/loss</t>
        </is>
      </c>
      <c r="C10" s="4" t="inlineStr">
        <is>
          <t>Amortization of net actuarial (gain)/loss</t>
        </is>
      </c>
      <c r="D10" s="4" t="inlineStr">
        <is>
          <t>Amortization of net actuarial (gain)/loss</t>
        </is>
      </c>
    </row>
    <row r="11">
      <c r="A11" s="4" t="inlineStr">
        <is>
          <t>Net periodic benefit cost/(credit)</t>
        </is>
      </c>
      <c r="B11" s="5" t="n">
        <v>4.9</v>
      </c>
      <c r="C11" s="5" t="n">
        <v>3.8</v>
      </c>
      <c r="D11" s="5" t="n">
        <v>-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9" customWidth="1" min="1" max="1"/>
    <col width="13" customWidth="1" min="2" max="2"/>
    <col width="42" customWidth="1" min="3" max="3"/>
    <col width="17" customWidth="1" min="4" max="4"/>
    <col width="14" customWidth="1" min="5" max="5"/>
    <col width="27" customWidth="1" min="6" max="6"/>
    <col width="16" customWidth="1" min="7" max="7"/>
    <col width="18" customWidth="1" min="8" max="8"/>
    <col width="46" customWidth="1" min="9" max="9"/>
    <col width="64" customWidth="1" min="10" max="10"/>
  </cols>
  <sheetData>
    <row r="1">
      <c r="A1" s="1" t="inlineStr">
        <is>
          <t>Consolidated Statements of Changes in Equity - USD ($) $ in Millions</t>
        </is>
      </c>
      <c r="B1" s="2" t="inlineStr">
        <is>
          <t>Total</t>
        </is>
      </c>
      <c r="C1" s="2" t="inlineStr">
        <is>
          <t>Total Equity Attributable to Invesco Ltd.</t>
        </is>
      </c>
      <c r="D1" s="2" t="inlineStr">
        <is>
          <t>Preferred Shares</t>
        </is>
      </c>
      <c r="E1" s="2" t="inlineStr">
        <is>
          <t>Common Shares</t>
        </is>
      </c>
      <c r="F1" s="2" t="inlineStr">
        <is>
          <t>Additional Paid-in-Capital</t>
        </is>
      </c>
      <c r="G1" s="2" t="inlineStr">
        <is>
          <t>Treasury Shares</t>
        </is>
      </c>
      <c r="H1" s="2" t="inlineStr">
        <is>
          <t>Retained Earnings</t>
        </is>
      </c>
      <c r="I1" s="2" t="inlineStr">
        <is>
          <t>Accumulated Other Comprehensive Income/(Loss)</t>
        </is>
      </c>
      <c r="J1" s="2" t="inlineStr">
        <is>
          <t>Nonredeemable Noncontrolling Interests in Consolidated Entities</t>
        </is>
      </c>
    </row>
    <row r="2">
      <c r="A2" s="4" t="inlineStr">
        <is>
          <t>Beginning balance at Dec. 31, 2021</t>
        </is>
      </c>
      <c r="B2" s="9" t="n">
        <v>16168</v>
      </c>
      <c r="C2" s="5" t="n">
        <v>15495.8</v>
      </c>
      <c r="D2" s="5" t="n">
        <v>4010.5</v>
      </c>
      <c r="E2" s="5" t="n">
        <v>113.2</v>
      </c>
      <c r="F2" s="9" t="n">
        <v>7688</v>
      </c>
      <c r="G2" s="5" t="n">
        <v>-3043.6</v>
      </c>
      <c r="H2" s="5" t="n">
        <v>7169.2</v>
      </c>
      <c r="I2" s="5" t="n">
        <v>-441.5</v>
      </c>
      <c r="J2" s="5" t="n">
        <v>67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t>
        </is>
      </c>
      <c r="B4" s="7" t="n">
        <v>929.5</v>
      </c>
      <c r="C4" s="7" t="n">
        <v>920.7</v>
      </c>
      <c r="D4" s="4" t="inlineStr">
        <is>
          <t xml:space="preserve"> </t>
        </is>
      </c>
      <c r="E4" s="4" t="inlineStr">
        <is>
          <t xml:space="preserve"> </t>
        </is>
      </c>
      <c r="F4" s="4" t="inlineStr">
        <is>
          <t xml:space="preserve"> </t>
        </is>
      </c>
      <c r="G4" s="4" t="inlineStr">
        <is>
          <t xml:space="preserve"> </t>
        </is>
      </c>
      <c r="H4" s="7" t="n">
        <v>920.7</v>
      </c>
      <c r="I4" s="4" t="inlineStr">
        <is>
          <t xml:space="preserve"> </t>
        </is>
      </c>
      <c r="J4" s="7" t="n">
        <v>8.800000000000001</v>
      </c>
    </row>
    <row r="5">
      <c r="A5" s="4" t="inlineStr">
        <is>
          <t>Other comprehensive income/(loss)</t>
        </is>
      </c>
      <c r="B5" s="7" t="n">
        <v>-500.9</v>
      </c>
      <c r="C5" s="7" t="n">
        <v>-500.9</v>
      </c>
      <c r="D5" s="4" t="inlineStr">
        <is>
          <t xml:space="preserve"> </t>
        </is>
      </c>
      <c r="E5" s="4" t="inlineStr">
        <is>
          <t xml:space="preserve"> </t>
        </is>
      </c>
      <c r="F5" s="4" t="inlineStr">
        <is>
          <t xml:space="preserve"> </t>
        </is>
      </c>
      <c r="G5" s="4" t="inlineStr">
        <is>
          <t xml:space="preserve"> </t>
        </is>
      </c>
      <c r="H5" s="4" t="inlineStr">
        <is>
          <t xml:space="preserve"> </t>
        </is>
      </c>
      <c r="I5" s="7" t="n">
        <v>-500.9</v>
      </c>
      <c r="J5" s="4" t="inlineStr">
        <is>
          <t xml:space="preserve"> </t>
        </is>
      </c>
    </row>
    <row r="6">
      <c r="A6" s="4" t="inlineStr">
        <is>
          <t>Change in noncontrolling interests in consolidated entities, net</t>
        </is>
      </c>
      <c r="B6" s="7" t="n">
        <v>-5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1.1</v>
      </c>
    </row>
    <row r="7">
      <c r="A7" s="4" t="inlineStr">
        <is>
          <t>Dividends declared - preferred</t>
        </is>
      </c>
      <c r="B7" s="7" t="n">
        <v>-236.8</v>
      </c>
      <c r="C7" s="7" t="n">
        <v>-236.8</v>
      </c>
      <c r="D7" s="4" t="inlineStr">
        <is>
          <t xml:space="preserve"> </t>
        </is>
      </c>
      <c r="E7" s="4" t="inlineStr">
        <is>
          <t xml:space="preserve"> </t>
        </is>
      </c>
      <c r="F7" s="4" t="inlineStr">
        <is>
          <t xml:space="preserve"> </t>
        </is>
      </c>
      <c r="G7" s="4" t="inlineStr">
        <is>
          <t xml:space="preserve"> </t>
        </is>
      </c>
      <c r="H7" s="7" t="n">
        <v>-236.8</v>
      </c>
      <c r="I7" s="4" t="inlineStr">
        <is>
          <t xml:space="preserve"> </t>
        </is>
      </c>
      <c r="J7" s="4" t="inlineStr">
        <is>
          <t xml:space="preserve"> </t>
        </is>
      </c>
    </row>
    <row r="8">
      <c r="A8" s="4" t="inlineStr">
        <is>
          <t>Dividends declared - common</t>
        </is>
      </c>
      <c r="B8" s="7" t="n">
        <v>-334.8</v>
      </c>
      <c r="C8" s="7" t="n">
        <v>-334.8</v>
      </c>
      <c r="D8" s="4" t="inlineStr">
        <is>
          <t xml:space="preserve"> </t>
        </is>
      </c>
      <c r="E8" s="4" t="inlineStr">
        <is>
          <t xml:space="preserve"> </t>
        </is>
      </c>
      <c r="F8" s="4" t="inlineStr">
        <is>
          <t xml:space="preserve"> </t>
        </is>
      </c>
      <c r="G8" s="4" t="inlineStr">
        <is>
          <t xml:space="preserve"> </t>
        </is>
      </c>
      <c r="H8" s="7" t="n">
        <v>-334.8</v>
      </c>
      <c r="I8" s="4" t="inlineStr">
        <is>
          <t xml:space="preserve"> </t>
        </is>
      </c>
      <c r="J8" s="4" t="inlineStr">
        <is>
          <t xml:space="preserve"> </t>
        </is>
      </c>
    </row>
    <row r="9">
      <c r="A9" s="3" t="inlineStr">
        <is>
          <t>Employee common shar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based compensation</t>
        </is>
      </c>
      <c r="B10" s="7" t="n">
        <v>106.2</v>
      </c>
      <c r="C10" s="7" t="n">
        <v>106.2</v>
      </c>
      <c r="D10" s="4" t="inlineStr">
        <is>
          <t xml:space="preserve"> </t>
        </is>
      </c>
      <c r="E10" s="4" t="inlineStr">
        <is>
          <t xml:space="preserve"> </t>
        </is>
      </c>
      <c r="F10" s="7" t="n">
        <v>106.2</v>
      </c>
      <c r="G10" s="4" t="inlineStr">
        <is>
          <t xml:space="preserve"> </t>
        </is>
      </c>
      <c r="H10" s="4" t="inlineStr">
        <is>
          <t xml:space="preserve"> </t>
        </is>
      </c>
      <c r="I10" s="4" t="inlineStr">
        <is>
          <t xml:space="preserve"> </t>
        </is>
      </c>
      <c r="J10" s="4" t="inlineStr">
        <is>
          <t xml:space="preserve"> </t>
        </is>
      </c>
    </row>
    <row r="11">
      <c r="A11" s="4" t="inlineStr">
        <is>
          <t>Vested common shares</t>
        </is>
      </c>
      <c r="B11" s="6" t="n">
        <v>0</v>
      </c>
      <c r="C11" s="6" t="n">
        <v>0</v>
      </c>
      <c r="D11" s="4" t="inlineStr">
        <is>
          <t xml:space="preserve"> </t>
        </is>
      </c>
      <c r="E11" s="4" t="inlineStr">
        <is>
          <t xml:space="preserve"> </t>
        </is>
      </c>
      <c r="F11" s="7" t="n">
        <v>-228.6</v>
      </c>
      <c r="G11" s="7" t="n">
        <v>228.6</v>
      </c>
      <c r="H11" s="4" t="inlineStr">
        <is>
          <t xml:space="preserve"> </t>
        </is>
      </c>
      <c r="I11" s="4" t="inlineStr">
        <is>
          <t xml:space="preserve"> </t>
        </is>
      </c>
      <c r="J11" s="4" t="inlineStr">
        <is>
          <t xml:space="preserve"> </t>
        </is>
      </c>
    </row>
    <row r="12">
      <c r="A12" s="4" t="inlineStr">
        <is>
          <t>Other common share awards</t>
        </is>
      </c>
      <c r="B12" s="7" t="n">
        <v>8.1</v>
      </c>
      <c r="C12" s="7" t="n">
        <v>8.1</v>
      </c>
      <c r="D12" s="4" t="inlineStr">
        <is>
          <t xml:space="preserve"> </t>
        </is>
      </c>
      <c r="E12" s="4" t="inlineStr">
        <is>
          <t xml:space="preserve"> </t>
        </is>
      </c>
      <c r="F12" s="7" t="n">
        <v>-10.7</v>
      </c>
      <c r="G12" s="7" t="n">
        <v>18.8</v>
      </c>
      <c r="H12" s="4" t="inlineStr">
        <is>
          <t xml:space="preserve"> </t>
        </is>
      </c>
      <c r="I12" s="4" t="inlineStr">
        <is>
          <t xml:space="preserve"> </t>
        </is>
      </c>
      <c r="J12" s="4" t="inlineStr">
        <is>
          <t xml:space="preserve"> </t>
        </is>
      </c>
    </row>
    <row r="13">
      <c r="A13" s="4" t="inlineStr">
        <is>
          <t>Purchase of common shares</t>
        </is>
      </c>
      <c r="B13" s="7" t="n">
        <v>-244.7</v>
      </c>
      <c r="C13" s="7" t="n">
        <v>-244.7</v>
      </c>
      <c r="D13" s="4" t="inlineStr">
        <is>
          <t xml:space="preserve"> </t>
        </is>
      </c>
      <c r="E13" s="4" t="inlineStr">
        <is>
          <t xml:space="preserve"> </t>
        </is>
      </c>
      <c r="F13" s="4" t="inlineStr">
        <is>
          <t xml:space="preserve"> </t>
        </is>
      </c>
      <c r="G13" s="7" t="n">
        <v>-244.7</v>
      </c>
      <c r="H13" s="4" t="inlineStr">
        <is>
          <t xml:space="preserve"> </t>
        </is>
      </c>
      <c r="I13" s="4" t="inlineStr">
        <is>
          <t xml:space="preserve"> </t>
        </is>
      </c>
      <c r="J13" s="4" t="inlineStr">
        <is>
          <t xml:space="preserve"> </t>
        </is>
      </c>
    </row>
    <row r="14">
      <c r="A14" s="4" t="inlineStr">
        <is>
          <t>Ending balance at Dec. 31, 2022</t>
        </is>
      </c>
      <c r="B14" s="7" t="n">
        <v>15843.5</v>
      </c>
      <c r="C14" s="7" t="n">
        <v>15213.6</v>
      </c>
      <c r="D14" s="7" t="n">
        <v>4010.5</v>
      </c>
      <c r="E14" s="7" t="n">
        <v>113.2</v>
      </c>
      <c r="F14" s="7" t="n">
        <v>7554.9</v>
      </c>
      <c r="G14" s="7" t="n">
        <v>-3040.9</v>
      </c>
      <c r="H14" s="7" t="n">
        <v>7518.3</v>
      </c>
      <c r="I14" s="7" t="n">
        <v>-942.4</v>
      </c>
      <c r="J14" s="7" t="n">
        <v>629.9</v>
      </c>
    </row>
    <row r="15">
      <c r="A15" s="4" t="inlineStr">
        <is>
          <t>Beginning balance at Dec. 31, 2021</t>
        </is>
      </c>
      <c r="B15" s="7" t="n">
        <v>51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los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noncontrolling interests in consolidated entities, net</t>
        </is>
      </c>
      <c r="B18" s="7" t="n">
        <v>4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2</t>
        </is>
      </c>
      <c r="B19" s="7" t="n">
        <v>99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loss)</t>
        </is>
      </c>
      <c r="B21" s="7" t="n">
        <v>-132.1</v>
      </c>
      <c r="C21" s="7" t="n">
        <v>-96.90000000000001</v>
      </c>
      <c r="D21" s="4" t="inlineStr">
        <is>
          <t xml:space="preserve"> </t>
        </is>
      </c>
      <c r="E21" s="4" t="inlineStr">
        <is>
          <t xml:space="preserve"> </t>
        </is>
      </c>
      <c r="F21" s="4" t="inlineStr">
        <is>
          <t xml:space="preserve"> </t>
        </is>
      </c>
      <c r="G21" s="4" t="inlineStr">
        <is>
          <t xml:space="preserve"> </t>
        </is>
      </c>
      <c r="H21" s="7" t="n">
        <v>-96.90000000000001</v>
      </c>
      <c r="I21" s="4" t="inlineStr">
        <is>
          <t xml:space="preserve"> </t>
        </is>
      </c>
      <c r="J21" s="7" t="n">
        <v>-35.2</v>
      </c>
    </row>
    <row r="22">
      <c r="A22" s="4" t="inlineStr">
        <is>
          <t>Other comprehensive income/(loss)</t>
        </is>
      </c>
      <c r="B22" s="7" t="n">
        <v>140.6</v>
      </c>
      <c r="C22" s="7" t="n">
        <v>140.6</v>
      </c>
      <c r="D22" s="4" t="inlineStr">
        <is>
          <t xml:space="preserve"> </t>
        </is>
      </c>
      <c r="E22" s="4" t="inlineStr">
        <is>
          <t xml:space="preserve"> </t>
        </is>
      </c>
      <c r="F22" s="4" t="inlineStr">
        <is>
          <t xml:space="preserve"> </t>
        </is>
      </c>
      <c r="G22" s="4" t="inlineStr">
        <is>
          <t xml:space="preserve"> </t>
        </is>
      </c>
      <c r="H22" s="4" t="inlineStr">
        <is>
          <t xml:space="preserve"> </t>
        </is>
      </c>
      <c r="I22" s="7" t="n">
        <v>140.6</v>
      </c>
      <c r="J22" s="4" t="inlineStr">
        <is>
          <t xml:space="preserve"> </t>
        </is>
      </c>
    </row>
    <row r="23">
      <c r="A23" s="4" t="inlineStr">
        <is>
          <t>Change in noncontrolling interests in consolidated entities, net</t>
        </is>
      </c>
      <c r="B23" s="6"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v>
      </c>
    </row>
    <row r="24">
      <c r="A24" s="4" t="inlineStr">
        <is>
          <t>Dividends declared - preferred</t>
        </is>
      </c>
      <c r="B24" s="7" t="n">
        <v>-236.8</v>
      </c>
      <c r="C24" s="7" t="n">
        <v>-236.8</v>
      </c>
      <c r="D24" s="4" t="inlineStr">
        <is>
          <t xml:space="preserve"> </t>
        </is>
      </c>
      <c r="E24" s="4" t="inlineStr">
        <is>
          <t xml:space="preserve"> </t>
        </is>
      </c>
      <c r="F24" s="4" t="inlineStr">
        <is>
          <t xml:space="preserve"> </t>
        </is>
      </c>
      <c r="G24" s="4" t="inlineStr">
        <is>
          <t xml:space="preserve"> </t>
        </is>
      </c>
      <c r="H24" s="7" t="n">
        <v>-236.8</v>
      </c>
      <c r="I24" s="4" t="inlineStr">
        <is>
          <t xml:space="preserve"> </t>
        </is>
      </c>
      <c r="J24" s="4" t="inlineStr">
        <is>
          <t xml:space="preserve"> </t>
        </is>
      </c>
    </row>
    <row r="25">
      <c r="A25" s="4" t="inlineStr">
        <is>
          <t>Dividends declared - common</t>
        </is>
      </c>
      <c r="B25" s="7" t="n">
        <v>-357.9</v>
      </c>
      <c r="C25" s="7" t="n">
        <v>-357.9</v>
      </c>
      <c r="D25" s="4" t="inlineStr">
        <is>
          <t xml:space="preserve"> </t>
        </is>
      </c>
      <c r="E25" s="4" t="inlineStr">
        <is>
          <t xml:space="preserve"> </t>
        </is>
      </c>
      <c r="F25" s="4" t="inlineStr">
        <is>
          <t xml:space="preserve"> </t>
        </is>
      </c>
      <c r="G25" s="4" t="inlineStr">
        <is>
          <t xml:space="preserve"> </t>
        </is>
      </c>
      <c r="H25" s="7" t="n">
        <v>-357.9</v>
      </c>
      <c r="I25" s="4" t="inlineStr">
        <is>
          <t xml:space="preserve"> </t>
        </is>
      </c>
      <c r="J25" s="4" t="inlineStr">
        <is>
          <t xml:space="preserve"> </t>
        </is>
      </c>
    </row>
    <row r="26">
      <c r="A26" s="3" t="inlineStr">
        <is>
          <t>Employee common shar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based compensation</t>
        </is>
      </c>
      <c r="B27" s="7" t="n">
        <v>114.6</v>
      </c>
      <c r="C27" s="7" t="n">
        <v>114.6</v>
      </c>
      <c r="D27" s="4" t="inlineStr">
        <is>
          <t xml:space="preserve"> </t>
        </is>
      </c>
      <c r="E27" s="4" t="inlineStr">
        <is>
          <t xml:space="preserve"> </t>
        </is>
      </c>
      <c r="F27" s="7" t="n">
        <v>114.6</v>
      </c>
      <c r="G27" s="4" t="inlineStr">
        <is>
          <t xml:space="preserve"> </t>
        </is>
      </c>
      <c r="H27" s="4" t="inlineStr">
        <is>
          <t xml:space="preserve"> </t>
        </is>
      </c>
      <c r="I27" s="4" t="inlineStr">
        <is>
          <t xml:space="preserve"> </t>
        </is>
      </c>
      <c r="J27" s="4" t="inlineStr">
        <is>
          <t xml:space="preserve"> </t>
        </is>
      </c>
    </row>
    <row r="28">
      <c r="A28" s="4" t="inlineStr">
        <is>
          <t>Vested common shares</t>
        </is>
      </c>
      <c r="B28" s="4" t="inlineStr">
        <is>
          <t xml:space="preserve"> </t>
        </is>
      </c>
      <c r="C28" s="4" t="inlineStr">
        <is>
          <t xml:space="preserve"> </t>
        </is>
      </c>
      <c r="D28" s="4" t="inlineStr">
        <is>
          <t xml:space="preserve"> </t>
        </is>
      </c>
      <c r="E28" s="4" t="inlineStr">
        <is>
          <t xml:space="preserve"> </t>
        </is>
      </c>
      <c r="F28" s="7" t="n">
        <v>-209.2</v>
      </c>
      <c r="G28" s="7" t="n">
        <v>209.2</v>
      </c>
      <c r="H28" s="4" t="inlineStr">
        <is>
          <t xml:space="preserve"> </t>
        </is>
      </c>
      <c r="I28" s="4" t="inlineStr">
        <is>
          <t xml:space="preserve"> </t>
        </is>
      </c>
      <c r="J28" s="4" t="inlineStr">
        <is>
          <t xml:space="preserve"> </t>
        </is>
      </c>
    </row>
    <row r="29">
      <c r="A29" s="4" t="inlineStr">
        <is>
          <t>Other common share awards</t>
        </is>
      </c>
      <c r="B29" s="7" t="n">
        <v>7.9</v>
      </c>
      <c r="C29" s="7" t="n">
        <v>7.9</v>
      </c>
      <c r="D29" s="4" t="inlineStr">
        <is>
          <t xml:space="preserve"> </t>
        </is>
      </c>
      <c r="E29" s="4" t="inlineStr">
        <is>
          <t xml:space="preserve"> </t>
        </is>
      </c>
      <c r="F29" s="7" t="n">
        <v>-8.699999999999999</v>
      </c>
      <c r="G29" s="7" t="n">
        <v>16.6</v>
      </c>
      <c r="H29" s="4" t="inlineStr">
        <is>
          <t xml:space="preserve"> </t>
        </is>
      </c>
      <c r="I29" s="4" t="inlineStr">
        <is>
          <t xml:space="preserve"> </t>
        </is>
      </c>
      <c r="J29" s="4" t="inlineStr">
        <is>
          <t xml:space="preserve"> </t>
        </is>
      </c>
    </row>
    <row r="30">
      <c r="A30" s="4" t="inlineStr">
        <is>
          <t>Purchase of common shares</t>
        </is>
      </c>
      <c r="B30" s="7" t="n">
        <v>-187.5</v>
      </c>
      <c r="C30" s="7" t="n">
        <v>-187.5</v>
      </c>
      <c r="D30" s="4" t="inlineStr">
        <is>
          <t xml:space="preserve"> </t>
        </is>
      </c>
      <c r="E30" s="4" t="inlineStr">
        <is>
          <t xml:space="preserve"> </t>
        </is>
      </c>
      <c r="F30" s="4" t="inlineStr">
        <is>
          <t xml:space="preserve"> </t>
        </is>
      </c>
      <c r="G30" s="7" t="n">
        <v>-187.5</v>
      </c>
      <c r="H30" s="4" t="inlineStr">
        <is>
          <t xml:space="preserve"> </t>
        </is>
      </c>
      <c r="I30" s="4" t="inlineStr">
        <is>
          <t xml:space="preserve"> </t>
        </is>
      </c>
      <c r="J30" s="4" t="inlineStr">
        <is>
          <t xml:space="preserve"> </t>
        </is>
      </c>
    </row>
    <row r="31">
      <c r="A31" s="4" t="inlineStr">
        <is>
          <t>Ending balance at Dec. 31, 2023</t>
        </is>
      </c>
      <c r="B31" s="7" t="n">
        <v>15170.3</v>
      </c>
      <c r="C31" s="7" t="n">
        <v>14597.6</v>
      </c>
      <c r="D31" s="7" t="n">
        <v>4010.5</v>
      </c>
      <c r="E31" s="7" t="n">
        <v>113.2</v>
      </c>
      <c r="F31" s="7" t="n">
        <v>7451.6</v>
      </c>
      <c r="G31" s="7" t="n">
        <v>-3002.6</v>
      </c>
      <c r="H31" s="7" t="n">
        <v>6826.7</v>
      </c>
      <c r="I31" s="7" t="n">
        <v>-801.8</v>
      </c>
      <c r="J31" s="7" t="n">
        <v>572.7</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loss)</t>
        </is>
      </c>
      <c r="B33" s="7" t="n">
        <v>-3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noncontrolling interests in consolidated entities, net</t>
        </is>
      </c>
      <c r="B34" s="7" t="n">
        <v>-21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3</t>
        </is>
      </c>
      <c r="B35" s="7" t="n">
        <v>74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loss)</t>
        </is>
      </c>
      <c r="B37" s="7" t="n">
        <v>806.2</v>
      </c>
      <c r="C37" s="7" t="n">
        <v>774.8</v>
      </c>
      <c r="D37" s="4" t="inlineStr">
        <is>
          <t xml:space="preserve"> </t>
        </is>
      </c>
      <c r="E37" s="4" t="inlineStr">
        <is>
          <t xml:space="preserve"> </t>
        </is>
      </c>
      <c r="F37" s="4" t="inlineStr">
        <is>
          <t xml:space="preserve"> </t>
        </is>
      </c>
      <c r="G37" s="4" t="inlineStr">
        <is>
          <t xml:space="preserve"> </t>
        </is>
      </c>
      <c r="H37" s="7" t="n">
        <v>774.8</v>
      </c>
      <c r="I37" s="4" t="inlineStr">
        <is>
          <t xml:space="preserve"> </t>
        </is>
      </c>
      <c r="J37" s="7" t="n">
        <v>31.4</v>
      </c>
    </row>
    <row r="38">
      <c r="A38" s="4" t="inlineStr">
        <is>
          <t>Other comprehensive income/(loss)</t>
        </is>
      </c>
      <c r="B38" s="7" t="n">
        <v>-234.3</v>
      </c>
      <c r="C38" s="7" t="n">
        <v>-234.3</v>
      </c>
      <c r="D38" s="4" t="inlineStr">
        <is>
          <t xml:space="preserve"> </t>
        </is>
      </c>
      <c r="E38" s="4" t="inlineStr">
        <is>
          <t xml:space="preserve"> </t>
        </is>
      </c>
      <c r="F38" s="4" t="inlineStr">
        <is>
          <t xml:space="preserve"> </t>
        </is>
      </c>
      <c r="G38" s="4" t="inlineStr">
        <is>
          <t xml:space="preserve"> </t>
        </is>
      </c>
      <c r="H38" s="4" t="inlineStr">
        <is>
          <t xml:space="preserve"> </t>
        </is>
      </c>
      <c r="I38" s="7" t="n">
        <v>-234.3</v>
      </c>
      <c r="J38" s="4" t="inlineStr">
        <is>
          <t xml:space="preserve"> </t>
        </is>
      </c>
    </row>
    <row r="39">
      <c r="A39" s="4" t="inlineStr">
        <is>
          <t>Change in noncontrolling interests in consolidated entities, net</t>
        </is>
      </c>
      <c r="B39" s="7" t="n">
        <v>-3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9.9</v>
      </c>
    </row>
    <row r="40">
      <c r="A40" s="4" t="inlineStr">
        <is>
          <t>Dividends declared - preferred</t>
        </is>
      </c>
      <c r="B40" s="7" t="n">
        <v>-236.8</v>
      </c>
      <c r="C40" s="7" t="n">
        <v>-236.8</v>
      </c>
      <c r="D40" s="4" t="inlineStr">
        <is>
          <t xml:space="preserve"> </t>
        </is>
      </c>
      <c r="E40" s="4" t="inlineStr">
        <is>
          <t xml:space="preserve"> </t>
        </is>
      </c>
      <c r="F40" s="4" t="inlineStr">
        <is>
          <t xml:space="preserve"> </t>
        </is>
      </c>
      <c r="G40" s="4" t="inlineStr">
        <is>
          <t xml:space="preserve"> </t>
        </is>
      </c>
      <c r="H40" s="7" t="n">
        <v>-236.8</v>
      </c>
      <c r="I40" s="4" t="inlineStr">
        <is>
          <t xml:space="preserve"> </t>
        </is>
      </c>
      <c r="J40" s="4" t="inlineStr">
        <is>
          <t xml:space="preserve"> </t>
        </is>
      </c>
    </row>
    <row r="41">
      <c r="A41" s="4" t="inlineStr">
        <is>
          <t>Dividends declared - common</t>
        </is>
      </c>
      <c r="B41" s="7" t="n">
        <v>-374.3</v>
      </c>
      <c r="C41" s="7" t="n">
        <v>-374.3</v>
      </c>
      <c r="D41" s="4" t="inlineStr">
        <is>
          <t xml:space="preserve"> </t>
        </is>
      </c>
      <c r="E41" s="4" t="inlineStr">
        <is>
          <t xml:space="preserve"> </t>
        </is>
      </c>
      <c r="F41" s="4" t="inlineStr">
        <is>
          <t xml:space="preserve"> </t>
        </is>
      </c>
      <c r="G41" s="4" t="inlineStr">
        <is>
          <t xml:space="preserve"> </t>
        </is>
      </c>
      <c r="H41" s="7" t="n">
        <v>-374.3</v>
      </c>
      <c r="I41" s="4" t="inlineStr">
        <is>
          <t xml:space="preserve"> </t>
        </is>
      </c>
      <c r="J41" s="4" t="inlineStr">
        <is>
          <t xml:space="preserve"> </t>
        </is>
      </c>
    </row>
    <row r="42">
      <c r="A42" s="3" t="inlineStr">
        <is>
          <t>Employee common shar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hare-based compensation</t>
        </is>
      </c>
      <c r="B43" s="7" t="n">
        <v>104.6</v>
      </c>
      <c r="C43" s="7" t="n">
        <v>104.6</v>
      </c>
      <c r="D43" s="4" t="inlineStr">
        <is>
          <t xml:space="preserve"> </t>
        </is>
      </c>
      <c r="E43" s="4" t="inlineStr">
        <is>
          <t xml:space="preserve"> </t>
        </is>
      </c>
      <c r="F43" s="7" t="n">
        <v>104.6</v>
      </c>
      <c r="G43" s="4" t="inlineStr">
        <is>
          <t xml:space="preserve"> </t>
        </is>
      </c>
      <c r="H43" s="4" t="inlineStr">
        <is>
          <t xml:space="preserve"> </t>
        </is>
      </c>
      <c r="I43" s="4" t="inlineStr">
        <is>
          <t xml:space="preserve"> </t>
        </is>
      </c>
      <c r="J43" s="4" t="inlineStr">
        <is>
          <t xml:space="preserve"> </t>
        </is>
      </c>
    </row>
    <row r="44">
      <c r="A44" s="4" t="inlineStr">
        <is>
          <t>Vested common shares</t>
        </is>
      </c>
      <c r="B44" s="6" t="n">
        <v>0</v>
      </c>
      <c r="C44" s="4" t="inlineStr">
        <is>
          <t xml:space="preserve"> </t>
        </is>
      </c>
      <c r="D44" s="4" t="inlineStr">
        <is>
          <t xml:space="preserve"> </t>
        </is>
      </c>
      <c r="E44" s="4" t="inlineStr">
        <is>
          <t xml:space="preserve"> </t>
        </is>
      </c>
      <c r="F44" s="6" t="n">
        <v>-211</v>
      </c>
      <c r="G44" s="6" t="n">
        <v>211</v>
      </c>
      <c r="H44" s="4" t="inlineStr">
        <is>
          <t xml:space="preserve"> </t>
        </is>
      </c>
      <c r="I44" s="4" t="inlineStr">
        <is>
          <t xml:space="preserve"> </t>
        </is>
      </c>
      <c r="J44" s="4" t="inlineStr">
        <is>
          <t xml:space="preserve"> </t>
        </is>
      </c>
    </row>
    <row r="45">
      <c r="A45" s="4" t="inlineStr">
        <is>
          <t>Other common share awards</t>
        </is>
      </c>
      <c r="B45" s="7" t="n">
        <v>7.6</v>
      </c>
      <c r="C45" s="7" t="n">
        <v>7.6</v>
      </c>
      <c r="D45" s="4" t="inlineStr">
        <is>
          <t xml:space="preserve"> </t>
        </is>
      </c>
      <c r="E45" s="4" t="inlineStr">
        <is>
          <t xml:space="preserve"> </t>
        </is>
      </c>
      <c r="F45" s="7" t="n">
        <v>-10.6</v>
      </c>
      <c r="G45" s="7" t="n">
        <v>18.2</v>
      </c>
      <c r="H45" s="4" t="inlineStr">
        <is>
          <t xml:space="preserve"> </t>
        </is>
      </c>
      <c r="I45" s="4" t="inlineStr">
        <is>
          <t xml:space="preserve"> </t>
        </is>
      </c>
      <c r="J45" s="4" t="inlineStr">
        <is>
          <t xml:space="preserve"> </t>
        </is>
      </c>
    </row>
    <row r="46">
      <c r="A46" s="4" t="inlineStr">
        <is>
          <t>Purchase of common shares</t>
        </is>
      </c>
      <c r="B46" s="7" t="n">
        <v>-79.3</v>
      </c>
      <c r="C46" s="7" t="n">
        <v>-79.3</v>
      </c>
      <c r="D46" s="4" t="inlineStr">
        <is>
          <t xml:space="preserve"> </t>
        </is>
      </c>
      <c r="E46" s="4" t="inlineStr">
        <is>
          <t xml:space="preserve"> </t>
        </is>
      </c>
      <c r="F46" s="4" t="inlineStr">
        <is>
          <t xml:space="preserve"> </t>
        </is>
      </c>
      <c r="G46" s="7" t="n">
        <v>-79.3</v>
      </c>
      <c r="H46" s="4" t="inlineStr">
        <is>
          <t xml:space="preserve"> </t>
        </is>
      </c>
      <c r="I46" s="4" t="inlineStr">
        <is>
          <t xml:space="preserve"> </t>
        </is>
      </c>
      <c r="J46" s="4" t="inlineStr">
        <is>
          <t xml:space="preserve"> </t>
        </is>
      </c>
    </row>
    <row r="47">
      <c r="A47" s="4" t="inlineStr">
        <is>
          <t>Ending balance at Dec. 31, 2024</t>
        </is>
      </c>
      <c r="B47" s="7" t="n">
        <v>15124.1</v>
      </c>
      <c r="C47" s="5" t="n">
        <v>14559.9</v>
      </c>
      <c r="D47" s="5" t="n">
        <v>4010.5</v>
      </c>
      <c r="E47" s="5" t="n">
        <v>113.2</v>
      </c>
      <c r="F47" s="5" t="n">
        <v>7334.6</v>
      </c>
      <c r="G47" s="5" t="n">
        <v>-2852.7</v>
      </c>
      <c r="H47" s="5" t="n">
        <v>6990.4</v>
      </c>
      <c r="I47" s="5" t="n">
        <v>-1036.1</v>
      </c>
      <c r="J47" s="5" t="n">
        <v>564.2</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loss)</t>
        </is>
      </c>
      <c r="B49" s="7" t="n">
        <v>-5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in noncontrolling interests in consolidated entities, net</t>
        </is>
      </c>
      <c r="B50" s="7" t="n">
        <v>-14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4</t>
        </is>
      </c>
      <c r="B51" s="5" t="n">
        <v>544.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Assumptions Used to Determine Net Periodic Benefit Cost (Details)</t>
        </is>
      </c>
      <c r="B1" s="2" t="inlineStr">
        <is>
          <t>12 Months Ended</t>
        </is>
      </c>
    </row>
    <row r="2">
      <c r="B2" s="2" t="inlineStr">
        <is>
          <t>Dec. 31, 2024</t>
        </is>
      </c>
      <c r="C2" s="2" t="inlineStr">
        <is>
          <t>Dec. 31, 2023</t>
        </is>
      </c>
      <c r="D2" s="2" t="inlineStr">
        <is>
          <t>Dec. 31, 2022</t>
        </is>
      </c>
    </row>
    <row r="3">
      <c r="A3" s="3" t="inlineStr">
        <is>
          <t>Retirement Benefits, Description [Abstract]</t>
        </is>
      </c>
      <c r="B3" s="4" t="inlineStr">
        <is>
          <t xml:space="preserve"> </t>
        </is>
      </c>
      <c r="C3" s="4" t="inlineStr">
        <is>
          <t xml:space="preserve"> </t>
        </is>
      </c>
      <c r="D3" s="4" t="inlineStr">
        <is>
          <t xml:space="preserve"> </t>
        </is>
      </c>
    </row>
    <row r="4">
      <c r="A4" s="4" t="inlineStr">
        <is>
          <t>Discount rate</t>
        </is>
      </c>
      <c r="B4" s="13" t="n">
        <v>0.0437</v>
      </c>
      <c r="C4" s="13" t="n">
        <v>0.0455</v>
      </c>
      <c r="D4" s="13" t="n">
        <v>0.0191</v>
      </c>
    </row>
    <row r="5">
      <c r="A5" s="4" t="inlineStr">
        <is>
          <t>Expected return on plan assets</t>
        </is>
      </c>
      <c r="B5" s="13" t="n">
        <v>0.0502</v>
      </c>
      <c r="C5" s="13" t="n">
        <v>0.0413</v>
      </c>
      <c r="D5" s="13" t="n">
        <v>0.0328</v>
      </c>
    </row>
    <row r="6">
      <c r="A6" s="4" t="inlineStr">
        <is>
          <t>Expected rate of salary increases</t>
        </is>
      </c>
      <c r="B6" s="13" t="n">
        <v>0.0287</v>
      </c>
      <c r="C6" s="13" t="n">
        <v>0.0297</v>
      </c>
      <c r="D6" s="13" t="n">
        <v>0.031</v>
      </c>
    </row>
    <row r="7">
      <c r="A7" s="4" t="inlineStr">
        <is>
          <t>Future pension rate increases</t>
        </is>
      </c>
      <c r="B7" s="13" t="n">
        <v>0.0328</v>
      </c>
      <c r="C7" s="13" t="n">
        <v>0.0335</v>
      </c>
      <c r="D7" s="13" t="n">
        <v>0.0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nalysis of Plan Assets (Details)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5" t="n">
        <v>304.7</v>
      </c>
      <c r="C3" s="5" t="n">
        <v>350.1</v>
      </c>
      <c r="D3" s="5" t="n">
        <v>335.8</v>
      </c>
    </row>
    <row r="4">
      <c r="A4" s="4" t="inlineStr">
        <is>
          <t>Percentage of plan assets (percent)</t>
        </is>
      </c>
      <c r="B4" s="12" t="n">
        <v>1</v>
      </c>
      <c r="C4" s="12" t="n">
        <v>1</v>
      </c>
      <c r="D4" s="4" t="inlineStr">
        <is>
          <t xml:space="preserve"> </t>
        </is>
      </c>
    </row>
    <row r="5">
      <c r="A5" s="4" t="inlineStr">
        <is>
          <t>Cash and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5" t="n">
        <v>13.8</v>
      </c>
      <c r="C7" s="5" t="n">
        <v>36.9</v>
      </c>
      <c r="D7" s="4" t="inlineStr">
        <is>
          <t xml:space="preserve"> </t>
        </is>
      </c>
    </row>
    <row r="8">
      <c r="A8" s="4" t="inlineStr">
        <is>
          <t>Percentage of plan assets (percent)</t>
        </is>
      </c>
      <c r="B8" s="13" t="n">
        <v>0.045</v>
      </c>
      <c r="C8" s="13" t="n">
        <v>0.105</v>
      </c>
      <c r="D8" s="4" t="inlineStr">
        <is>
          <t xml:space="preserve"> </t>
        </is>
      </c>
    </row>
    <row r="9">
      <c r="A9" s="4" t="inlineStr">
        <is>
          <t>Fund investm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air value of plan assets</t>
        </is>
      </c>
      <c r="B11" s="5" t="n">
        <v>92.7</v>
      </c>
      <c r="C11" s="5" t="n">
        <v>75.59999999999999</v>
      </c>
      <c r="D11" s="4" t="inlineStr">
        <is>
          <t xml:space="preserve"> </t>
        </is>
      </c>
    </row>
    <row r="12">
      <c r="A12" s="4" t="inlineStr">
        <is>
          <t>Percentage of plan assets (percent)</t>
        </is>
      </c>
      <c r="B12" s="13" t="n">
        <v>0.304</v>
      </c>
      <c r="C12" s="13" t="n">
        <v>0.216</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5" t="n">
        <v>17.9</v>
      </c>
      <c r="C15" s="5" t="n">
        <v>15.7</v>
      </c>
      <c r="D15" s="4" t="inlineStr">
        <is>
          <t xml:space="preserve"> </t>
        </is>
      </c>
    </row>
    <row r="16">
      <c r="A16" s="4" t="inlineStr">
        <is>
          <t>Percentage of plan assets (percent)</t>
        </is>
      </c>
      <c r="B16" s="13" t="n">
        <v>0.059</v>
      </c>
      <c r="C16" s="13" t="n">
        <v>0.045</v>
      </c>
      <c r="D16" s="4" t="inlineStr">
        <is>
          <t xml:space="preserve"> </t>
        </is>
      </c>
    </row>
    <row r="17">
      <c r="A17" s="4" t="inlineStr">
        <is>
          <t>Government deb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5" t="n">
        <v>13.3</v>
      </c>
      <c r="C19" s="5" t="n">
        <v>16.3</v>
      </c>
      <c r="D19" s="4" t="inlineStr">
        <is>
          <t xml:space="preserve"> </t>
        </is>
      </c>
    </row>
    <row r="20">
      <c r="A20" s="4" t="inlineStr">
        <is>
          <t>Percentage of plan assets (percent)</t>
        </is>
      </c>
      <c r="B20" s="13" t="n">
        <v>0.044</v>
      </c>
      <c r="C20" s="13" t="n">
        <v>0.047</v>
      </c>
      <c r="D20" s="4" t="inlineStr">
        <is>
          <t xml:space="preserve"> </t>
        </is>
      </c>
    </row>
    <row r="21">
      <c r="A21" s="4" t="inlineStr">
        <is>
          <t>Guaranteed investments contract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plan assets</t>
        </is>
      </c>
      <c r="B23" s="5" t="n">
        <v>85.5</v>
      </c>
      <c r="C23" s="9" t="n">
        <v>97</v>
      </c>
      <c r="D23" s="4" t="inlineStr">
        <is>
          <t xml:space="preserve"> </t>
        </is>
      </c>
    </row>
    <row r="24">
      <c r="A24" s="4" t="inlineStr">
        <is>
          <t>Percentage of plan assets (percent)</t>
        </is>
      </c>
      <c r="B24" s="13" t="n">
        <v>0.281</v>
      </c>
      <c r="C24" s="13" t="n">
        <v>0.277</v>
      </c>
      <c r="D24" s="4" t="inlineStr">
        <is>
          <t xml:space="preserve"> </t>
        </is>
      </c>
    </row>
    <row r="25">
      <c r="A25" s="4" t="inlineStr">
        <is>
          <t>Other Investment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5" t="n">
        <v>81.5</v>
      </c>
      <c r="C27" s="5" t="n">
        <v>108.6</v>
      </c>
      <c r="D27" s="4" t="inlineStr">
        <is>
          <t xml:space="preserve"> </t>
        </is>
      </c>
    </row>
    <row r="28">
      <c r="A28" s="4" t="inlineStr">
        <is>
          <t>Percentage of plan assets (percent)</t>
        </is>
      </c>
      <c r="B28" s="13" t="n">
        <v>0.267</v>
      </c>
      <c r="C28" s="12" t="n">
        <v>0.31</v>
      </c>
      <c r="D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Benefits Expected to be Paid in Next Five Fiscal Years and Thereafter (Details) $ in Millions</t>
        </is>
      </c>
      <c r="B1" s="2" t="inlineStr">
        <is>
          <t>Dec. 31, 2024 USD ($)</t>
        </is>
      </c>
    </row>
    <row r="2">
      <c r="A2" s="3" t="inlineStr">
        <is>
          <t>Expected benefit payments:</t>
        </is>
      </c>
      <c r="B2" s="4" t="inlineStr">
        <is>
          <t xml:space="preserve"> </t>
        </is>
      </c>
    </row>
    <row r="3">
      <c r="A3" s="4" t="inlineStr">
        <is>
          <t>2025</t>
        </is>
      </c>
      <c r="B3" s="9" t="n">
        <v>10</v>
      </c>
    </row>
    <row r="4">
      <c r="A4" s="4" t="inlineStr">
        <is>
          <t>2026</t>
        </is>
      </c>
      <c r="B4" s="7" t="n">
        <v>10.4</v>
      </c>
    </row>
    <row r="5">
      <c r="A5" s="4" t="inlineStr">
        <is>
          <t>2027</t>
        </is>
      </c>
      <c r="B5" s="7" t="n">
        <v>10.6</v>
      </c>
    </row>
    <row r="6">
      <c r="A6" s="4" t="inlineStr">
        <is>
          <t>2028</t>
        </is>
      </c>
      <c r="B6" s="6" t="n">
        <v>11</v>
      </c>
    </row>
    <row r="7">
      <c r="A7" s="4" t="inlineStr">
        <is>
          <t>2029</t>
        </is>
      </c>
      <c r="B7" s="7" t="n">
        <v>11.5</v>
      </c>
    </row>
    <row r="8">
      <c r="A8" s="4" t="inlineStr">
        <is>
          <t>Thereafter in the succeeding five years</t>
        </is>
      </c>
      <c r="B8" s="5" t="n">
        <v>6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6" customWidth="1" min="3" max="3"/>
  </cols>
  <sheetData>
    <row r="1">
      <c r="A1" s="1" t="inlineStr">
        <is>
          <t>OPERATING LEASES - Narrative (Details) $ in Millions</t>
        </is>
      </c>
      <c r="B1" s="2" t="inlineStr">
        <is>
          <t>12 Months Ended</t>
        </is>
      </c>
    </row>
    <row r="2">
      <c r="B2" s="2" t="inlineStr">
        <is>
          <t>Dec. 31, 2024 USD ($) lease_renewal_option</t>
        </is>
      </c>
      <c r="C2" s="2" t="inlineStr">
        <is>
          <t>Dec. 31, 2023 USD ($)</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9 years 11 months 4 days</t>
        </is>
      </c>
      <c r="C4" s="4" t="inlineStr">
        <is>
          <t>9 years 11 months 12 days</t>
        </is>
      </c>
    </row>
    <row r="5">
      <c r="A5" s="4" t="inlineStr">
        <is>
          <t>Number of options to renew | lease_renewal_option</t>
        </is>
      </c>
      <c r="B5" s="6" t="n">
        <v>1</v>
      </c>
      <c r="C5" s="4" t="inlineStr">
        <is>
          <t xml:space="preserve"> </t>
        </is>
      </c>
    </row>
    <row r="6">
      <c r="A6" s="4" t="inlineStr">
        <is>
          <t>Right-of-use asset</t>
        </is>
      </c>
      <c r="B6" s="5" t="n">
        <v>335.3</v>
      </c>
      <c r="C6" s="4" t="inlineStr">
        <is>
          <t xml:space="preserve"> </t>
        </is>
      </c>
    </row>
    <row r="7">
      <c r="A7" s="4" t="inlineStr">
        <is>
          <t>Operating Lease, Right-of-Use Asset, Statement of Financial Position [Extensible List]</t>
        </is>
      </c>
      <c r="B7" s="4" t="inlineStr">
        <is>
          <t>Other assets</t>
        </is>
      </c>
      <c r="C7" s="4" t="inlineStr">
        <is>
          <t xml:space="preserve"> </t>
        </is>
      </c>
    </row>
    <row r="8">
      <c r="A8" s="4" t="inlineStr">
        <is>
          <t>Present value of lease liabilities</t>
        </is>
      </c>
      <c r="B8" s="5" t="n">
        <v>454.9</v>
      </c>
      <c r="C8" s="5" t="n">
        <v>433.7</v>
      </c>
    </row>
    <row r="9">
      <c r="A9" s="4" t="inlineStr">
        <is>
          <t>Weighted-average discount rate (percent)</t>
        </is>
      </c>
      <c r="B9" s="13" t="n">
        <v>0.0442</v>
      </c>
      <c r="C9" s="13" t="n">
        <v>0.0414</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renewal term</t>
        </is>
      </c>
      <c r="B12" s="4" t="inlineStr">
        <is>
          <t>1 year</t>
        </is>
      </c>
      <c r="C12" s="4" t="inlineStr">
        <is>
          <t xml:space="preserve"> </t>
        </is>
      </c>
    </row>
    <row r="13">
      <c r="A13" s="4" t="inlineStr">
        <is>
          <t>Period for lease termination notice before end of 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renewal term</t>
        </is>
      </c>
      <c r="B16" s="4" t="inlineStr">
        <is>
          <t>10 years</t>
        </is>
      </c>
      <c r="C16" s="4" t="inlineStr">
        <is>
          <t xml:space="preserve"> </t>
        </is>
      </c>
    </row>
    <row r="17">
      <c r="A17" s="4" t="inlineStr">
        <is>
          <t>Period for lease termination notice before end of lease term</t>
        </is>
      </c>
      <c r="B17" s="4" t="inlineStr">
        <is>
          <t>4 years 2 months 12 days</t>
        </is>
      </c>
      <c r="C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and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3.7</v>
      </c>
      <c r="C4" s="5" t="n">
        <v>75.40000000000001</v>
      </c>
      <c r="D4" s="5" t="n">
        <v>82.90000000000001</v>
      </c>
    </row>
    <row r="5">
      <c r="A5" s="4" t="inlineStr">
        <is>
          <t>Variable lease cost</t>
        </is>
      </c>
      <c r="B5" s="7" t="n">
        <v>27.9</v>
      </c>
      <c r="C5" s="7" t="n">
        <v>25.9</v>
      </c>
      <c r="D5" s="6" t="n">
        <v>19</v>
      </c>
    </row>
    <row r="6">
      <c r="A6" s="4" t="inlineStr">
        <is>
          <t>Less: sublease income</t>
        </is>
      </c>
      <c r="B6" s="7" t="n">
        <v>-1.9</v>
      </c>
      <c r="C6" s="7" t="n">
        <v>-2.3</v>
      </c>
      <c r="D6" s="7" t="n">
        <v>-1.6</v>
      </c>
    </row>
    <row r="7">
      <c r="A7" s="4" t="inlineStr">
        <is>
          <t>Total lease expense</t>
        </is>
      </c>
      <c r="B7" s="7" t="n">
        <v>99.7</v>
      </c>
      <c r="C7" s="6" t="n">
        <v>99</v>
      </c>
      <c r="D7" s="5" t="n">
        <v>100.3</v>
      </c>
    </row>
    <row r="8">
      <c r="A8" s="4" t="inlineStr">
        <is>
          <t>Cash outflows from operating leases included in the measurement of lease liabilities</t>
        </is>
      </c>
      <c r="B8" s="6" t="n">
        <v>75</v>
      </c>
      <c r="C8" s="7" t="n">
        <v>80.8</v>
      </c>
      <c r="D8" s="4" t="inlineStr">
        <is>
          <t xml:space="preserve"> </t>
        </is>
      </c>
    </row>
    <row r="9">
      <c r="A9" s="4" t="inlineStr">
        <is>
          <t>Right-of-use assets obtained in exchange for new operating lease liabilities</t>
        </is>
      </c>
      <c r="B9" s="5" t="n">
        <v>57.2</v>
      </c>
      <c r="C9" s="5" t="n">
        <v>22.7</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6.2</v>
      </c>
      <c r="C3" s="4" t="inlineStr">
        <is>
          <t xml:space="preserve"> </t>
        </is>
      </c>
    </row>
    <row r="4">
      <c r="A4" s="4" t="inlineStr">
        <is>
          <t>2026</t>
        </is>
      </c>
      <c r="B4" s="7" t="n">
        <v>69.3</v>
      </c>
      <c r="C4" s="4" t="inlineStr">
        <is>
          <t xml:space="preserve"> </t>
        </is>
      </c>
    </row>
    <row r="5">
      <c r="A5" s="4" t="inlineStr">
        <is>
          <t>2027</t>
        </is>
      </c>
      <c r="B5" s="7" t="n">
        <v>64.8</v>
      </c>
      <c r="C5" s="4" t="inlineStr">
        <is>
          <t xml:space="preserve"> </t>
        </is>
      </c>
    </row>
    <row r="6">
      <c r="A6" s="4" t="inlineStr">
        <is>
          <t>2028</t>
        </is>
      </c>
      <c r="B6" s="7" t="n">
        <v>55.6</v>
      </c>
      <c r="C6" s="4" t="inlineStr">
        <is>
          <t xml:space="preserve"> </t>
        </is>
      </c>
    </row>
    <row r="7">
      <c r="A7" s="4" t="inlineStr">
        <is>
          <t>2029</t>
        </is>
      </c>
      <c r="B7" s="7" t="n">
        <v>40.4</v>
      </c>
      <c r="C7" s="4" t="inlineStr">
        <is>
          <t xml:space="preserve"> </t>
        </is>
      </c>
    </row>
    <row r="8">
      <c r="A8" s="4" t="inlineStr">
        <is>
          <t>Thereafter</t>
        </is>
      </c>
      <c r="B8" s="7" t="n">
        <v>267.8</v>
      </c>
      <c r="C8" s="4" t="inlineStr">
        <is>
          <t xml:space="preserve"> </t>
        </is>
      </c>
    </row>
    <row r="9">
      <c r="A9" s="4" t="inlineStr">
        <is>
          <t>Total lease payments</t>
        </is>
      </c>
      <c r="B9" s="7" t="n">
        <v>564.1</v>
      </c>
      <c r="C9" s="4" t="inlineStr">
        <is>
          <t xml:space="preserve"> </t>
        </is>
      </c>
    </row>
    <row r="10">
      <c r="A10" s="4" t="inlineStr">
        <is>
          <t>Less: interest</t>
        </is>
      </c>
      <c r="B10" s="7" t="n">
        <v>-109.2</v>
      </c>
      <c r="C10" s="4" t="inlineStr">
        <is>
          <t xml:space="preserve"> </t>
        </is>
      </c>
    </row>
    <row r="11">
      <c r="A11" s="4" t="inlineStr">
        <is>
          <t>Present value of lease liabilities</t>
        </is>
      </c>
      <c r="B11" s="5" t="n">
        <v>454.9</v>
      </c>
      <c r="C11" s="5" t="n">
        <v>43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1.2</v>
      </c>
      <c r="C4" s="9" t="n">
        <v>164</v>
      </c>
      <c r="D4" s="5" t="n">
        <v>214.1</v>
      </c>
    </row>
    <row r="5">
      <c r="A5" s="4" t="inlineStr">
        <is>
          <t>State</t>
        </is>
      </c>
      <c r="B5" s="7" t="n">
        <v>51.3</v>
      </c>
      <c r="C5" s="7" t="n">
        <v>42.7</v>
      </c>
      <c r="D5" s="7" t="n">
        <v>50.2</v>
      </c>
    </row>
    <row r="6">
      <c r="A6" s="4" t="inlineStr">
        <is>
          <t>Foreign</t>
        </is>
      </c>
      <c r="B6" s="7" t="n">
        <v>38.5</v>
      </c>
      <c r="C6" s="7" t="n">
        <v>32.8</v>
      </c>
      <c r="D6" s="7" t="n">
        <v>9.6</v>
      </c>
    </row>
    <row r="7">
      <c r="A7" s="4" t="inlineStr">
        <is>
          <t>Current income tax (expense)/benefit</t>
        </is>
      </c>
      <c r="B7" s="6" t="n">
        <v>291</v>
      </c>
      <c r="C7" s="7" t="n">
        <v>239.5</v>
      </c>
      <c r="D7" s="7" t="n">
        <v>273.9</v>
      </c>
    </row>
    <row r="8">
      <c r="A8" s="3" t="inlineStr">
        <is>
          <t>Deferred:</t>
        </is>
      </c>
      <c r="B8" s="4" t="inlineStr">
        <is>
          <t xml:space="preserve"> </t>
        </is>
      </c>
      <c r="C8" s="4" t="inlineStr">
        <is>
          <t xml:space="preserve"> </t>
        </is>
      </c>
      <c r="D8" s="4" t="inlineStr">
        <is>
          <t xml:space="preserve"> </t>
        </is>
      </c>
    </row>
    <row r="9">
      <c r="A9" s="4" t="inlineStr">
        <is>
          <t>Federal</t>
        </is>
      </c>
      <c r="B9" s="7" t="n">
        <v>-19.3</v>
      </c>
      <c r="C9" s="7" t="n">
        <v>-235.3</v>
      </c>
      <c r="D9" s="7" t="n">
        <v>35.2</v>
      </c>
    </row>
    <row r="10">
      <c r="A10" s="4" t="inlineStr">
        <is>
          <t>State</t>
        </is>
      </c>
      <c r="B10" s="6" t="n">
        <v>-2</v>
      </c>
      <c r="C10" s="7" t="n">
        <v>-44.1</v>
      </c>
      <c r="D10" s="7" t="n">
        <v>-1.1</v>
      </c>
    </row>
    <row r="11">
      <c r="A11" s="4" t="inlineStr">
        <is>
          <t>Foreign</t>
        </is>
      </c>
      <c r="B11" s="7" t="n">
        <v>-16.8</v>
      </c>
      <c r="C11" s="7" t="n">
        <v>-29.8</v>
      </c>
      <c r="D11" s="7" t="n">
        <v>14.2</v>
      </c>
    </row>
    <row r="12">
      <c r="A12" s="4" t="inlineStr">
        <is>
          <t>Deferred income tax (expense)/benefit</t>
        </is>
      </c>
      <c r="B12" s="7" t="n">
        <v>-38.1</v>
      </c>
      <c r="C12" s="7" t="n">
        <v>-309.2</v>
      </c>
      <c r="D12" s="7" t="n">
        <v>48.3</v>
      </c>
    </row>
    <row r="13">
      <c r="A13" s="4" t="inlineStr">
        <is>
          <t>Total income tax expense (benefit)</t>
        </is>
      </c>
      <c r="B13" s="5" t="n">
        <v>252.9</v>
      </c>
      <c r="C13" s="5" t="n">
        <v>-69.7</v>
      </c>
      <c r="D13" s="5" t="n">
        <v>3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and Effective Tax Rates on Income from Operation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es, net of federal tax effect</t>
        </is>
      </c>
      <c r="B5" s="13" t="n">
        <v>0.039</v>
      </c>
      <c r="C5" s="13" t="n">
        <v>0.032</v>
      </c>
      <c r="D5" s="13" t="n">
        <v>0.031</v>
      </c>
    </row>
    <row r="6">
      <c r="A6" s="4" t="inlineStr">
        <is>
          <t>Foreign tax rate differential</t>
        </is>
      </c>
      <c r="B6" s="4" t="inlineStr">
        <is>
          <t>(2.80%)</t>
        </is>
      </c>
      <c r="C6" s="13" t="n">
        <v>0.111</v>
      </c>
      <c r="D6" s="13" t="n">
        <v>0.013</v>
      </c>
    </row>
    <row r="7">
      <c r="A7" s="4" t="inlineStr">
        <is>
          <t>Income/(loss) attributable to noncontrolling interests in consolidated entities</t>
        </is>
      </c>
      <c r="B7" s="13" t="n">
        <v>0.005</v>
      </c>
      <c r="C7" s="4" t="inlineStr">
        <is>
          <t>(6.30%)</t>
        </is>
      </c>
      <c r="D7" s="4" t="inlineStr">
        <is>
          <t>(0.10%)</t>
        </is>
      </c>
    </row>
    <row r="8">
      <c r="A8" s="4" t="inlineStr">
        <is>
          <t>Income/(loss) attributable to equity method investments in corporate joint ventures</t>
        </is>
      </c>
      <c r="B8" s="4" t="inlineStr">
        <is>
          <t>(1.30%)</t>
        </is>
      </c>
      <c r="C8" s="13" t="n">
        <v>0.074</v>
      </c>
      <c r="D8" s="4" t="inlineStr">
        <is>
          <t>(1.70%)</t>
        </is>
      </c>
    </row>
    <row r="9">
      <c r="A9" s="4" t="inlineStr">
        <is>
          <t>Valuation allowance</t>
        </is>
      </c>
      <c r="B9" s="13" t="n">
        <v>0.012</v>
      </c>
      <c r="C9" s="4" t="inlineStr">
        <is>
          <t>(2.90%)</t>
        </is>
      </c>
      <c r="D9" s="12" t="n">
        <v>0</v>
      </c>
    </row>
    <row r="10">
      <c r="A10" s="4" t="inlineStr">
        <is>
          <t>Nondeductible regulatory settlements</t>
        </is>
      </c>
      <c r="B10" s="13" t="n">
        <v>0.011</v>
      </c>
      <c r="C10" s="12" t="n">
        <v>0</v>
      </c>
      <c r="D10" s="12" t="n">
        <v>0</v>
      </c>
    </row>
    <row r="11">
      <c r="A11" s="4" t="inlineStr">
        <is>
          <t>Nondeductible executive compensation</t>
        </is>
      </c>
      <c r="B11" s="12" t="n">
        <v>0</v>
      </c>
      <c r="C11" s="4" t="inlineStr">
        <is>
          <t>(4.60%)</t>
        </is>
      </c>
      <c r="D11" s="12" t="n">
        <v>0</v>
      </c>
    </row>
    <row r="12">
      <c r="A12" s="4" t="inlineStr">
        <is>
          <t>Nontaxable gain</t>
        </is>
      </c>
      <c r="B12" s="12" t="n">
        <v>0</v>
      </c>
      <c r="C12" s="13" t="n">
        <v>0.039</v>
      </c>
      <c r="D12" s="12" t="n">
        <v>0</v>
      </c>
    </row>
    <row r="13">
      <c r="A13" s="4" t="inlineStr">
        <is>
          <t>Other</t>
        </is>
      </c>
      <c r="B13" s="13" t="n">
        <v>0.016</v>
      </c>
      <c r="C13" s="4" t="inlineStr">
        <is>
          <t>(3.50%)</t>
        </is>
      </c>
      <c r="D13" s="13" t="n">
        <v>0.022</v>
      </c>
    </row>
    <row r="14">
      <c r="A14" s="4" t="inlineStr">
        <is>
          <t>Effective tax rate per Consolidated Statements of Income</t>
        </is>
      </c>
      <c r="B14" s="13" t="n">
        <v>0.252</v>
      </c>
      <c r="C14" s="13" t="n">
        <v>0.293</v>
      </c>
      <c r="D14" s="13" t="n">
        <v>0.2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50.6</v>
      </c>
      <c r="C4" s="5" t="n">
        <v>-469.2</v>
      </c>
      <c r="D4" s="9" t="n">
        <v>1212</v>
      </c>
    </row>
    <row r="5">
      <c r="A5" s="4" t="inlineStr">
        <is>
          <t>Foreign</t>
        </is>
      </c>
      <c r="B5" s="7" t="n">
        <v>154.7</v>
      </c>
      <c r="C5" s="7" t="n">
        <v>231.3</v>
      </c>
      <c r="D5" s="7" t="n">
        <v>35.7</v>
      </c>
    </row>
    <row r="6">
      <c r="A6" s="4" t="inlineStr">
        <is>
          <t>Income/(loss) before income taxes</t>
        </is>
      </c>
      <c r="B6" s="5" t="n">
        <v>1005.3</v>
      </c>
      <c r="C6" s="5" t="n">
        <v>-237.9</v>
      </c>
      <c r="D6" s="5" t="n">
        <v>124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Recognized on Balance Sheet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and benefits</t>
        </is>
      </c>
      <c r="B3" s="5" t="n">
        <v>118.3</v>
      </c>
      <c r="C3" s="5" t="n">
        <v>95.59999999999999</v>
      </c>
    </row>
    <row r="4">
      <c r="A4" s="4" t="inlineStr">
        <is>
          <t>Lease obligations</t>
        </is>
      </c>
      <c r="B4" s="7" t="n">
        <v>85.5</v>
      </c>
      <c r="C4" s="7" t="n">
        <v>66.7</v>
      </c>
    </row>
    <row r="5">
      <c r="A5" s="4" t="inlineStr">
        <is>
          <t>Net operating loss carryforwards</t>
        </is>
      </c>
      <c r="B5" s="6" t="n">
        <v>165</v>
      </c>
      <c r="C5" s="7" t="n">
        <v>154.3</v>
      </c>
    </row>
    <row r="6">
      <c r="A6" s="4" t="inlineStr">
        <is>
          <t>Fixed assets</t>
        </is>
      </c>
      <c r="B6" s="7" t="n">
        <v>24.9</v>
      </c>
      <c r="C6" s="7" t="n">
        <v>15.7</v>
      </c>
    </row>
    <row r="7">
      <c r="A7" s="4" t="inlineStr">
        <is>
          <t>Accrued liabilities</t>
        </is>
      </c>
      <c r="B7" s="6" t="n">
        <v>38</v>
      </c>
      <c r="C7" s="7" t="n">
        <v>34.4</v>
      </c>
    </row>
    <row r="8">
      <c r="A8" s="4" t="inlineStr">
        <is>
          <t>Other</t>
        </is>
      </c>
      <c r="B8" s="7" t="n">
        <v>4.7</v>
      </c>
      <c r="C8" s="7" t="n">
        <v>4.9</v>
      </c>
    </row>
    <row r="9">
      <c r="A9" s="4" t="inlineStr">
        <is>
          <t>Total deferred tax assets</t>
        </is>
      </c>
      <c r="B9" s="7" t="n">
        <v>436.4</v>
      </c>
      <c r="C9" s="7" t="n">
        <v>371.6</v>
      </c>
    </row>
    <row r="10">
      <c r="A10" s="4" t="inlineStr">
        <is>
          <t>Valuation allowance</t>
        </is>
      </c>
      <c r="B10" s="7" t="n">
        <v>-99.2</v>
      </c>
      <c r="C10" s="7" t="n">
        <v>-98.90000000000001</v>
      </c>
    </row>
    <row r="11">
      <c r="A11" s="4" t="inlineStr">
        <is>
          <t>Deferred tax assets, net of valuation allowance</t>
        </is>
      </c>
      <c r="B11" s="7" t="n">
        <v>337.2</v>
      </c>
      <c r="C11" s="7" t="n">
        <v>272.7</v>
      </c>
    </row>
    <row r="12">
      <c r="A12" s="3" t="inlineStr">
        <is>
          <t>Deferred tax liabilities:</t>
        </is>
      </c>
      <c r="B12" s="4" t="inlineStr">
        <is>
          <t xml:space="preserve"> </t>
        </is>
      </c>
      <c r="C12" s="4" t="inlineStr">
        <is>
          <t xml:space="preserve"> </t>
        </is>
      </c>
    </row>
    <row r="13">
      <c r="A13" s="4" t="inlineStr">
        <is>
          <t>Goodwill and intangibles</t>
        </is>
      </c>
      <c r="B13" s="7" t="n">
        <v>-1522.1</v>
      </c>
      <c r="C13" s="7" t="n">
        <v>-1519.1</v>
      </c>
    </row>
    <row r="14">
      <c r="A14" s="4" t="inlineStr">
        <is>
          <t>Leased assets</t>
        </is>
      </c>
      <c r="B14" s="6" t="n">
        <v>-60</v>
      </c>
      <c r="C14" s="7" t="n">
        <v>-55.9</v>
      </c>
    </row>
    <row r="15">
      <c r="A15" s="4" t="inlineStr">
        <is>
          <t>Other</t>
        </is>
      </c>
      <c r="B15" s="7" t="n">
        <v>-27.3</v>
      </c>
      <c r="C15" s="7" t="n">
        <v>-21.8</v>
      </c>
    </row>
    <row r="16">
      <c r="A16" s="4" t="inlineStr">
        <is>
          <t>Total deferred tax liabilities</t>
        </is>
      </c>
      <c r="B16" s="7" t="n">
        <v>-1609.4</v>
      </c>
      <c r="C16" s="7" t="n">
        <v>-1596.8</v>
      </c>
    </row>
    <row r="17">
      <c r="A17" s="4" t="inlineStr">
        <is>
          <t>Net deferred tax liability</t>
        </is>
      </c>
      <c r="B17" s="5" t="n">
        <v>-1272.2</v>
      </c>
      <c r="C17" s="5" t="n">
        <v>-13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per share (in usd per share)</t>
        </is>
      </c>
      <c r="B4" s="9" t="n">
        <v>59</v>
      </c>
      <c r="C4" s="9" t="n">
        <v>59</v>
      </c>
      <c r="D4" s="9" t="n">
        <v>59</v>
      </c>
    </row>
    <row r="5">
      <c r="A5" s="4" t="inlineStr">
        <is>
          <t>Common stock dividends declared per share (in usd per share)</t>
        </is>
      </c>
      <c r="B5" s="10" t="n">
        <v>0.8149999999999999</v>
      </c>
      <c r="C5" s="11" t="n">
        <v>0.7875</v>
      </c>
      <c r="D5" s="8" t="n">
        <v>0.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net</t>
        </is>
      </c>
      <c r="B4" s="5" t="n">
        <v>337.2</v>
      </c>
      <c r="C4" s="5" t="n">
        <v>272.7</v>
      </c>
      <c r="D4" s="4" t="inlineStr">
        <is>
          <t xml:space="preserve"> </t>
        </is>
      </c>
    </row>
    <row r="5">
      <c r="A5" s="4" t="inlineStr">
        <is>
          <t>Deferred tax liabilities, net</t>
        </is>
      </c>
      <c r="B5" s="7" t="n">
        <v>1281.9</v>
      </c>
      <c r="C5" s="7" t="n">
        <v>1325.7</v>
      </c>
      <c r="D5" s="4" t="inlineStr">
        <is>
          <t xml:space="preserve"> </t>
        </is>
      </c>
    </row>
    <row r="6">
      <c r="A6" s="4" t="inlineStr">
        <is>
          <t>Net operating loss carryforwards</t>
        </is>
      </c>
      <c r="B6" s="6" t="n">
        <v>165</v>
      </c>
      <c r="C6" s="7" t="n">
        <v>154.3</v>
      </c>
      <c r="D6" s="4" t="inlineStr">
        <is>
          <t xml:space="preserve"> </t>
        </is>
      </c>
    </row>
    <row r="7">
      <c r="A7" s="4" t="inlineStr">
        <is>
          <t>Unremitted foreign earnings</t>
        </is>
      </c>
      <c r="B7" s="7" t="n">
        <v>989.1</v>
      </c>
      <c r="C7" s="7" t="n">
        <v>1068.8</v>
      </c>
      <c r="D7" s="4" t="inlineStr">
        <is>
          <t xml:space="preserve"> </t>
        </is>
      </c>
    </row>
    <row r="8">
      <c r="A8" s="4" t="inlineStr">
        <is>
          <t>Unrecognized tax benefits that would impact effective tax rate</t>
        </is>
      </c>
      <c r="B8" s="7" t="n">
        <v>78.90000000000001</v>
      </c>
      <c r="C8" s="4" t="inlineStr">
        <is>
          <t xml:space="preserve"> </t>
        </is>
      </c>
      <c r="D8" s="4" t="inlineStr">
        <is>
          <t xml:space="preserve"> </t>
        </is>
      </c>
    </row>
    <row r="9">
      <c r="A9" s="4" t="inlineStr">
        <is>
          <t>Accrued interest and penalties</t>
        </is>
      </c>
      <c r="B9" s="7" t="n">
        <v>21.6</v>
      </c>
      <c r="C9" s="6" t="n">
        <v>17</v>
      </c>
      <c r="D9" s="5" t="n">
        <v>15.1</v>
      </c>
    </row>
    <row r="10">
      <c r="A10" s="4" t="inlineStr">
        <is>
          <t>Maximum</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Change in unrecognized tax benefits is reasonably possible, amount</t>
        </is>
      </c>
      <c r="B12" s="6" t="n">
        <v>11</v>
      </c>
      <c r="C12" s="4" t="inlineStr">
        <is>
          <t xml:space="preserve"> </t>
        </is>
      </c>
      <c r="D12" s="4" t="inlineStr">
        <is>
          <t xml:space="preserve"> </t>
        </is>
      </c>
    </row>
    <row r="13">
      <c r="A13" s="4" t="inlineStr">
        <is>
          <t>Tax Year 2024</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Accrued interest and penalties</t>
        </is>
      </c>
      <c r="B15" s="7" t="n">
        <v>4.5</v>
      </c>
      <c r="C15" s="4" t="inlineStr">
        <is>
          <t xml:space="preserve"> </t>
        </is>
      </c>
      <c r="D15" s="4" t="inlineStr">
        <is>
          <t xml:space="preserve"> </t>
        </is>
      </c>
    </row>
    <row r="16">
      <c r="A16" s="4" t="inlineStr">
        <is>
          <t>Tax Year 2023</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Accrued interest and penalties</t>
        </is>
      </c>
      <c r="B18" s="4" t="inlineStr">
        <is>
          <t xml:space="preserve"> </t>
        </is>
      </c>
      <c r="C18" s="7" t="n">
        <v>1.9</v>
      </c>
      <c r="D18" s="4" t="inlineStr">
        <is>
          <t xml:space="preserve"> </t>
        </is>
      </c>
    </row>
    <row r="19">
      <c r="A19" s="4" t="inlineStr">
        <is>
          <t>Tax Year 2022</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Accrued interest and penalties</t>
        </is>
      </c>
      <c r="B21" s="4" t="inlineStr">
        <is>
          <t xml:space="preserve"> </t>
        </is>
      </c>
      <c r="C21" s="4" t="inlineStr">
        <is>
          <t xml:space="preserve"> </t>
        </is>
      </c>
      <c r="D21" s="5" t="n">
        <v>1.4</v>
      </c>
    </row>
    <row r="22">
      <c r="A22" s="4" t="inlineStr">
        <is>
          <t>State</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Tax loss carryforward subject to expiration</t>
        </is>
      </c>
      <c r="B24" s="7" t="n">
        <v>33.5</v>
      </c>
      <c r="C24" s="4" t="inlineStr">
        <is>
          <t xml:space="preserve"> </t>
        </is>
      </c>
      <c r="D24" s="4" t="inlineStr">
        <is>
          <t xml:space="preserve"> </t>
        </is>
      </c>
    </row>
    <row r="25">
      <c r="A25" s="4" t="inlineStr">
        <is>
          <t>Deferred loss carrying not subject to expiration</t>
        </is>
      </c>
      <c r="B25" s="7" t="n">
        <v>4.1</v>
      </c>
      <c r="C25" s="4" t="inlineStr">
        <is>
          <t xml:space="preserve"> </t>
        </is>
      </c>
      <c r="D25" s="4" t="inlineStr">
        <is>
          <t xml:space="preserve"> </t>
        </is>
      </c>
    </row>
    <row r="26">
      <c r="A26" s="4" t="inlineStr">
        <is>
          <t>Federal and Foreign Tax Authority</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Tax loss carryforward subject to expiration</t>
        </is>
      </c>
      <c r="B28" s="7" t="n">
        <v>8.6</v>
      </c>
      <c r="C28" s="4" t="inlineStr">
        <is>
          <t xml:space="preserve"> </t>
        </is>
      </c>
      <c r="D28" s="4" t="inlineStr">
        <is>
          <t xml:space="preserve"> </t>
        </is>
      </c>
    </row>
    <row r="29">
      <c r="A29" s="4" t="inlineStr">
        <is>
          <t>Deferred loss carrying not subject to expiration</t>
        </is>
      </c>
      <c r="B29" s="7" t="n">
        <v>122.9</v>
      </c>
      <c r="C29" s="4" t="inlineStr">
        <is>
          <t xml:space="preserve"> </t>
        </is>
      </c>
      <c r="D29" s="4" t="inlineStr">
        <is>
          <t xml:space="preserve"> </t>
        </is>
      </c>
    </row>
    <row r="30">
      <c r="A30" s="4" t="inlineStr">
        <is>
          <t>Net operating loss carryforwards</t>
        </is>
      </c>
      <c r="B30" s="5" t="n">
        <v>131.5</v>
      </c>
      <c r="C30" s="4" t="inlineStr">
        <is>
          <t xml:space="preserve"> </t>
        </is>
      </c>
      <c r="D30" s="4" t="inlineStr">
        <is>
          <t xml:space="preserve"> </t>
        </is>
      </c>
    </row>
    <row r="31">
      <c r="A31" s="4" t="inlineStr">
        <is>
          <t>Canada</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Dividends withholding tax rate (percent)</t>
        </is>
      </c>
      <c r="B33" s="12" t="n">
        <v>0.05</v>
      </c>
      <c r="C33" s="4" t="inlineStr">
        <is>
          <t xml:space="preserve"> </t>
        </is>
      </c>
      <c r="D33" s="4" t="inlineStr">
        <is>
          <t xml:space="preserve"> </t>
        </is>
      </c>
    </row>
    <row r="34">
      <c r="A34" s="4" t="inlineStr">
        <is>
          <t>Other investments</t>
        </is>
      </c>
      <c r="B34" s="4" t="inlineStr">
        <is>
          <t xml:space="preserve"> </t>
        </is>
      </c>
      <c r="C34" s="4" t="inlineStr">
        <is>
          <t xml:space="preserve"> </t>
        </is>
      </c>
      <c r="D34" s="4" t="inlineStr">
        <is>
          <t xml:space="preserve"> </t>
        </is>
      </c>
    </row>
    <row r="35">
      <c r="A35" s="3" t="inlineStr">
        <is>
          <t>Tax Credit Carryforward [Line Items]</t>
        </is>
      </c>
      <c r="B35" s="4" t="inlineStr">
        <is>
          <t xml:space="preserve"> </t>
        </is>
      </c>
      <c r="C35" s="4" t="inlineStr">
        <is>
          <t xml:space="preserve"> </t>
        </is>
      </c>
      <c r="D35" s="4" t="inlineStr">
        <is>
          <t xml:space="preserve"> </t>
        </is>
      </c>
    </row>
    <row r="36">
      <c r="A36" s="4" t="inlineStr">
        <is>
          <t>Deferred tax assets, net</t>
        </is>
      </c>
      <c r="B36" s="5" t="n">
        <v>9.699999999999999</v>
      </c>
      <c r="C36" s="5" t="n">
        <v>1.6</v>
      </c>
      <c r="D3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91.3</v>
      </c>
      <c r="C4" s="5" t="n">
        <v>100.2</v>
      </c>
      <c r="D4" s="5" t="n">
        <v>86.59999999999999</v>
      </c>
    </row>
    <row r="5">
      <c r="A5" s="4" t="inlineStr">
        <is>
          <t>Additions for tax positions related to the current year</t>
        </is>
      </c>
      <c r="B5" s="7" t="n">
        <v>11.7</v>
      </c>
      <c r="C5" s="7" t="n">
        <v>9.6</v>
      </c>
      <c r="D5" s="7" t="n">
        <v>16.2</v>
      </c>
    </row>
    <row r="6">
      <c r="A6" s="4" t="inlineStr">
        <is>
          <t>Additions for tax positions related to prior years</t>
        </is>
      </c>
      <c r="B6" s="7" t="n">
        <v>1.3</v>
      </c>
      <c r="C6" s="7" t="n">
        <v>1.3</v>
      </c>
      <c r="D6" s="7" t="n">
        <v>3.1</v>
      </c>
    </row>
    <row r="7">
      <c r="A7" s="4" t="inlineStr">
        <is>
          <t>Reductions for tax positions related to prior years</t>
        </is>
      </c>
      <c r="B7" s="7" t="n">
        <v>-0.6</v>
      </c>
      <c r="C7" s="7" t="n">
        <v>-7.7</v>
      </c>
      <c r="D7" s="7" t="n">
        <v>-1.2</v>
      </c>
    </row>
    <row r="8">
      <c r="A8" s="4" t="inlineStr">
        <is>
          <t>Reductions related to lapse of statute of limitations</t>
        </is>
      </c>
      <c r="B8" s="7" t="n">
        <v>-4.4</v>
      </c>
      <c r="C8" s="7" t="n">
        <v>-1.8</v>
      </c>
      <c r="D8" s="7" t="n">
        <v>-2.1</v>
      </c>
    </row>
    <row r="9">
      <c r="A9" s="4" t="inlineStr">
        <is>
          <t>Reductions related to settlements</t>
        </is>
      </c>
      <c r="B9" s="6" t="n">
        <v>0</v>
      </c>
      <c r="C9" s="7" t="n">
        <v>-10.3</v>
      </c>
      <c r="D9" s="7" t="n">
        <v>-2.4</v>
      </c>
    </row>
    <row r="10">
      <c r="A10" s="4" t="inlineStr">
        <is>
          <t>Balance at end of period</t>
        </is>
      </c>
      <c r="B10" s="5" t="n">
        <v>99.3</v>
      </c>
      <c r="C10" s="5" t="n">
        <v>91.3</v>
      </c>
      <c r="D10" s="5" t="n">
        <v>1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loss) attributable to Invesco Ltd.</t>
        </is>
      </c>
      <c r="B4" s="9" t="n">
        <v>538</v>
      </c>
      <c r="C4" s="5" t="n">
        <v>-333.7</v>
      </c>
      <c r="D4" s="5" t="n">
        <v>683.9</v>
      </c>
    </row>
    <row r="5">
      <c r="A5" s="4" t="inlineStr">
        <is>
          <t>Weighted average common shares outstanding - basic (shares)</t>
        </is>
      </c>
      <c r="B5" s="6" t="n">
        <v>457</v>
      </c>
      <c r="C5" s="7" t="n">
        <v>454.8</v>
      </c>
      <c r="D5" s="7" t="n">
        <v>457.5</v>
      </c>
    </row>
    <row r="6">
      <c r="A6" s="4" t="inlineStr">
        <is>
          <t>Dilutive effect of non-participating common share-based awards (in shares)</t>
        </is>
      </c>
      <c r="B6" s="7" t="n">
        <v>0.7</v>
      </c>
      <c r="C6" s="7" t="n">
        <v>1.4</v>
      </c>
      <c r="D6" s="6" t="n">
        <v>2</v>
      </c>
    </row>
    <row r="7">
      <c r="A7" s="4" t="inlineStr">
        <is>
          <t>Weighted average common shares outstanding - diluted (in shares)</t>
        </is>
      </c>
      <c r="B7" s="7" t="n">
        <v>457.7</v>
      </c>
      <c r="C7" s="7" t="n">
        <v>456.2</v>
      </c>
      <c r="D7" s="7" t="n">
        <v>459.5</v>
      </c>
    </row>
    <row r="8">
      <c r="A8" s="3" t="inlineStr">
        <is>
          <t>Earnings per common share:</t>
        </is>
      </c>
      <c r="B8" s="4" t="inlineStr">
        <is>
          <t xml:space="preserve"> </t>
        </is>
      </c>
      <c r="C8" s="4" t="inlineStr">
        <is>
          <t xml:space="preserve"> </t>
        </is>
      </c>
      <c r="D8" s="4" t="inlineStr">
        <is>
          <t xml:space="preserve"> </t>
        </is>
      </c>
    </row>
    <row r="9">
      <c r="A9" s="4" t="inlineStr">
        <is>
          <t>- basic (in usd per share)</t>
        </is>
      </c>
      <c r="B9" s="8" t="n">
        <v>1.18</v>
      </c>
      <c r="C9" s="8" t="n">
        <v>-0.73</v>
      </c>
      <c r="D9" s="8" t="n">
        <v>1.5</v>
      </c>
    </row>
    <row r="10">
      <c r="A10" s="4" t="inlineStr">
        <is>
          <t>- diluted (usd per share)</t>
        </is>
      </c>
      <c r="B10" s="8" t="n">
        <v>1.18</v>
      </c>
      <c r="C10" s="8" t="n">
        <v>-0.73</v>
      </c>
      <c r="D10" s="8" t="n">
        <v>1.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s, Geographical Area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9" t="n">
        <v>6067</v>
      </c>
      <c r="C4" s="5" t="n">
        <v>5716.4</v>
      </c>
      <c r="D4" s="5" t="n">
        <v>6048.9</v>
      </c>
    </row>
    <row r="5">
      <c r="A5" s="4" t="inlineStr">
        <is>
          <t>Long-lived assets</t>
        </is>
      </c>
      <c r="B5" s="6" t="n">
        <v>479</v>
      </c>
      <c r="C5" s="7" t="n">
        <v>599.5</v>
      </c>
      <c r="D5" s="7" t="n">
        <v>561.1</v>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operating revenues</t>
        </is>
      </c>
      <c r="B8" s="7" t="n">
        <v>4653.1</v>
      </c>
      <c r="C8" s="7" t="n">
        <v>4380.3</v>
      </c>
      <c r="D8" s="7" t="n">
        <v>4665.1</v>
      </c>
    </row>
    <row r="9">
      <c r="A9" s="4" t="inlineStr">
        <is>
          <t>Long-lived assets</t>
        </is>
      </c>
      <c r="B9" s="7" t="n">
        <v>312.8</v>
      </c>
      <c r="C9" s="6" t="n">
        <v>416</v>
      </c>
      <c r="D9" s="7" t="n">
        <v>395.4</v>
      </c>
    </row>
    <row r="10">
      <c r="A10" s="4" t="inlineStr">
        <is>
          <t>APA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operating revenues</t>
        </is>
      </c>
      <c r="B12" s="7" t="n">
        <v>270.9</v>
      </c>
      <c r="C12" s="7" t="n">
        <v>263.8</v>
      </c>
      <c r="D12" s="7" t="n">
        <v>284.9</v>
      </c>
    </row>
    <row r="13">
      <c r="A13" s="4" t="inlineStr">
        <is>
          <t>Long-lived assets</t>
        </is>
      </c>
      <c r="B13" s="7" t="n">
        <v>33.7</v>
      </c>
      <c r="C13" s="6" t="n">
        <v>40</v>
      </c>
      <c r="D13" s="6" t="n">
        <v>28</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operating revenues</t>
        </is>
      </c>
      <c r="B16" s="6" t="n">
        <v>1143</v>
      </c>
      <c r="C16" s="7" t="n">
        <v>1072.3</v>
      </c>
      <c r="D16" s="7" t="n">
        <v>1098.9</v>
      </c>
    </row>
    <row r="17">
      <c r="A17" s="4" t="inlineStr">
        <is>
          <t>Long-lived assets</t>
        </is>
      </c>
      <c r="B17" s="5" t="n">
        <v>132.5</v>
      </c>
      <c r="C17" s="5" t="n">
        <v>143.5</v>
      </c>
      <c r="D17" s="5" t="n">
        <v>13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drawn capital commitments</t>
        </is>
      </c>
      <c r="B4" s="5" t="n">
        <v>693.7</v>
      </c>
      <c r="C4" s="5" t="n">
        <v>623.3</v>
      </c>
    </row>
    <row r="5">
      <c r="A5" s="4" t="inlineStr">
        <is>
          <t>Equity Commi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guarantee</t>
        </is>
      </c>
      <c r="B7" s="6" t="n">
        <v>65</v>
      </c>
      <c r="C7" s="4" t="inlineStr">
        <is>
          <t xml:space="preserve"> </t>
        </is>
      </c>
    </row>
    <row r="8">
      <c r="A8" s="4" t="inlineStr">
        <is>
          <t>Equity Commitment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t>
        </is>
      </c>
      <c r="B10" s="5" t="n">
        <v>219.5</v>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INVESTMENT PRODUCTS - Balances Related to CIP (Details) - USD ($)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86.5</v>
      </c>
      <c r="D3" s="5" t="n">
        <v>1469.2</v>
      </c>
      <c r="E3" s="5" t="n">
        <v>1234.7</v>
      </c>
      <c r="F3" s="4" t="inlineStr">
        <is>
          <t xml:space="preserve"> </t>
        </is>
      </c>
    </row>
    <row r="4">
      <c r="A4" s="4" t="inlineStr">
        <is>
          <t>Investments</t>
        </is>
      </c>
      <c r="C4" s="6" t="n">
        <v>1240</v>
      </c>
      <c r="D4" s="7" t="n">
        <v>919.1</v>
      </c>
      <c r="E4" s="4" t="inlineStr">
        <is>
          <t xml:space="preserve"> </t>
        </is>
      </c>
      <c r="F4" s="4" t="inlineStr">
        <is>
          <t xml:space="preserve"> </t>
        </is>
      </c>
    </row>
    <row r="5">
      <c r="A5" s="4" t="inlineStr">
        <is>
          <t>Total assets</t>
        </is>
      </c>
      <c r="C5" s="7" t="n">
        <v>27008.9</v>
      </c>
      <c r="D5" s="7" t="n">
        <v>28933.8</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Debt</t>
        </is>
      </c>
      <c r="C7" s="7" t="n">
        <v>890.6</v>
      </c>
      <c r="D7" s="7" t="n">
        <v>1489.5</v>
      </c>
      <c r="E7" s="4" t="inlineStr">
        <is>
          <t xml:space="preserve"> </t>
        </is>
      </c>
      <c r="F7" s="4" t="inlineStr">
        <is>
          <t xml:space="preserve"> </t>
        </is>
      </c>
    </row>
    <row r="8">
      <c r="A8" s="4" t="inlineStr">
        <is>
          <t>Total liabilities</t>
        </is>
      </c>
      <c r="C8" s="7" t="n">
        <v>11340.1</v>
      </c>
      <c r="D8" s="7" t="n">
        <v>13017.8</v>
      </c>
      <c r="E8" s="4" t="inlineStr">
        <is>
          <t xml:space="preserve"> </t>
        </is>
      </c>
      <c r="F8" s="4" t="inlineStr">
        <is>
          <t xml:space="preserve"> </t>
        </is>
      </c>
    </row>
    <row r="9">
      <c r="A9" s="3" t="inlineStr">
        <is>
          <t>EQUITY</t>
        </is>
      </c>
      <c r="C9" s="4" t="inlineStr">
        <is>
          <t xml:space="preserve"> </t>
        </is>
      </c>
      <c r="D9" s="4" t="inlineStr">
        <is>
          <t xml:space="preserve"> </t>
        </is>
      </c>
      <c r="E9" s="4" t="inlineStr">
        <is>
          <t xml:space="preserve"> </t>
        </is>
      </c>
      <c r="F9" s="4" t="inlineStr">
        <is>
          <t xml:space="preserve"> </t>
        </is>
      </c>
    </row>
    <row r="10">
      <c r="A10" s="4" t="inlineStr">
        <is>
          <t>Redeemable noncontrolling interests in consolidated entities</t>
        </is>
      </c>
      <c r="C10" s="7" t="n">
        <v>544.7</v>
      </c>
      <c r="D10" s="7" t="n">
        <v>745.7</v>
      </c>
      <c r="E10" s="5" t="n">
        <v>998.7</v>
      </c>
      <c r="F10" s="5" t="n">
        <v>510.8</v>
      </c>
    </row>
    <row r="11">
      <c r="A11" s="4" t="inlineStr">
        <is>
          <t>Retained earnings</t>
        </is>
      </c>
      <c r="C11" s="7" t="n">
        <v>6990.4</v>
      </c>
      <c r="D11" s="7" t="n">
        <v>6826.7</v>
      </c>
      <c r="E11" s="4" t="inlineStr">
        <is>
          <t xml:space="preserve"> </t>
        </is>
      </c>
      <c r="F11" s="4" t="inlineStr">
        <is>
          <t xml:space="preserve"> </t>
        </is>
      </c>
    </row>
    <row r="12">
      <c r="A12" s="4" t="inlineStr">
        <is>
          <t>Total liabilities, temporary and permanent equity</t>
        </is>
      </c>
      <c r="C12" s="7" t="n">
        <v>27008.9</v>
      </c>
      <c r="D12" s="7" t="n">
        <v>28933.8</v>
      </c>
      <c r="E12" s="4" t="inlineStr">
        <is>
          <t xml:space="preserve"> </t>
        </is>
      </c>
      <c r="F12" s="4" t="inlineStr">
        <is>
          <t xml:space="preserve"> </t>
        </is>
      </c>
    </row>
    <row r="13">
      <c r="A13" s="4" t="inlineStr">
        <is>
          <t>Consolidated VIEs</t>
        </is>
      </c>
      <c r="C13" s="4" t="inlineStr">
        <is>
          <t xml:space="preserve"> </t>
        </is>
      </c>
      <c r="D13" s="4" t="inlineStr">
        <is>
          <t xml:space="preserve"> </t>
        </is>
      </c>
      <c r="E13" s="4" t="inlineStr">
        <is>
          <t xml:space="preserve"> </t>
        </is>
      </c>
      <c r="F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row>
    <row r="15">
      <c r="A15" s="4" t="inlineStr">
        <is>
          <t>Cash and cash equivalents</t>
        </is>
      </c>
      <c r="C15" s="7" t="n">
        <v>509.5</v>
      </c>
      <c r="D15" s="7" t="n">
        <v>462.4</v>
      </c>
      <c r="E15" s="4" t="inlineStr">
        <is>
          <t xml:space="preserve"> </t>
        </is>
      </c>
      <c r="F15" s="4" t="inlineStr">
        <is>
          <t xml:space="preserve"> </t>
        </is>
      </c>
    </row>
    <row r="16">
      <c r="A16" s="4" t="inlineStr">
        <is>
          <t>Accounts and Other Receivables, Net, Current</t>
        </is>
      </c>
      <c r="C16" s="7" t="n">
        <v>372.3</v>
      </c>
      <c r="D16" s="7" t="n">
        <v>250.1</v>
      </c>
      <c r="E16" s="4" t="inlineStr">
        <is>
          <t xml:space="preserve"> </t>
        </is>
      </c>
      <c r="F16" s="4" t="inlineStr">
        <is>
          <t xml:space="preserve"> </t>
        </is>
      </c>
    </row>
    <row r="17">
      <c r="A17" s="4" t="inlineStr">
        <is>
          <t>Investments</t>
        </is>
      </c>
      <c r="C17" s="7" t="n">
        <v>7492.7</v>
      </c>
      <c r="D17" s="7" t="n">
        <v>8765.9</v>
      </c>
      <c r="E17" s="4" t="inlineStr">
        <is>
          <t xml:space="preserve"> </t>
        </is>
      </c>
      <c r="F17" s="4" t="inlineStr">
        <is>
          <t xml:space="preserve"> </t>
        </is>
      </c>
    </row>
    <row r="18">
      <c r="A18" s="4" t="inlineStr">
        <is>
          <t>Total assets</t>
        </is>
      </c>
      <c r="B18" s="4" t="inlineStr">
        <is>
          <t>[1]</t>
        </is>
      </c>
      <c r="C18" s="7" t="n">
        <v>8374.5</v>
      </c>
      <c r="D18" s="7" t="n">
        <v>9478.4</v>
      </c>
      <c r="E18" s="4" t="inlineStr">
        <is>
          <t xml:space="preserve"> </t>
        </is>
      </c>
      <c r="F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row>
    <row r="20">
      <c r="A20" s="4" t="inlineStr">
        <is>
          <t>Debt</t>
        </is>
      </c>
      <c r="C20" s="7" t="n">
        <v>6200.9</v>
      </c>
      <c r="D20" s="7" t="n">
        <v>7121.8</v>
      </c>
      <c r="E20" s="4" t="inlineStr">
        <is>
          <t xml:space="preserve"> </t>
        </is>
      </c>
      <c r="F20" s="4" t="inlineStr">
        <is>
          <t xml:space="preserve"> </t>
        </is>
      </c>
    </row>
    <row r="21">
      <c r="A21" s="4" t="inlineStr">
        <is>
          <t>Accruals and other liabilities</t>
        </is>
      </c>
      <c r="C21" s="7" t="n">
        <v>652.2</v>
      </c>
      <c r="D21" s="7" t="n">
        <v>492.1</v>
      </c>
      <c r="E21" s="4" t="inlineStr">
        <is>
          <t xml:space="preserve"> </t>
        </is>
      </c>
      <c r="F21" s="4" t="inlineStr">
        <is>
          <t xml:space="preserve"> </t>
        </is>
      </c>
    </row>
    <row r="22">
      <c r="A22" s="4" t="inlineStr">
        <is>
          <t>Total liabilities</t>
        </is>
      </c>
      <c r="C22" s="7" t="n">
        <v>6853.1</v>
      </c>
      <c r="D22" s="7" t="n">
        <v>7613.9</v>
      </c>
      <c r="E22" s="4" t="inlineStr">
        <is>
          <t xml:space="preserve"> </t>
        </is>
      </c>
      <c r="F22" s="4" t="inlineStr">
        <is>
          <t xml:space="preserve"> </t>
        </is>
      </c>
    </row>
    <row r="23">
      <c r="A23" s="3" t="inlineStr">
        <is>
          <t>EQUITY</t>
        </is>
      </c>
      <c r="C23" s="4" t="inlineStr">
        <is>
          <t xml:space="preserve"> </t>
        </is>
      </c>
      <c r="D23" s="4" t="inlineStr">
        <is>
          <t xml:space="preserve"> </t>
        </is>
      </c>
      <c r="E23" s="4" t="inlineStr">
        <is>
          <t xml:space="preserve"> </t>
        </is>
      </c>
      <c r="F23" s="4" t="inlineStr">
        <is>
          <t xml:space="preserve"> </t>
        </is>
      </c>
    </row>
    <row r="24">
      <c r="A24" s="4" t="inlineStr">
        <is>
          <t>Redeemable noncontrolling interests in consolidated entities</t>
        </is>
      </c>
      <c r="C24" s="7" t="n">
        <v>544.7</v>
      </c>
      <c r="D24" s="7" t="n">
        <v>745.7</v>
      </c>
      <c r="E24" s="4" t="inlineStr">
        <is>
          <t xml:space="preserve"> </t>
        </is>
      </c>
      <c r="F24" s="4" t="inlineStr">
        <is>
          <t xml:space="preserve"> </t>
        </is>
      </c>
    </row>
    <row r="25">
      <c r="A25" s="4" t="inlineStr">
        <is>
          <t>Retained earnings</t>
        </is>
      </c>
      <c r="C25" s="6" t="n">
        <v>0</v>
      </c>
      <c r="D25" s="7" t="n">
        <v>-0.1</v>
      </c>
      <c r="E25" s="4" t="inlineStr">
        <is>
          <t xml:space="preserve"> </t>
        </is>
      </c>
      <c r="F25" s="4" t="inlineStr">
        <is>
          <t xml:space="preserve"> </t>
        </is>
      </c>
    </row>
    <row r="26">
      <c r="A26" s="4" t="inlineStr">
        <is>
          <t>Invesco's net investment in and net receivables from CIP</t>
        </is>
      </c>
      <c r="C26" s="7" t="n">
        <v>412.5</v>
      </c>
      <c r="D26" s="7" t="n">
        <v>546.2</v>
      </c>
      <c r="E26" s="4" t="inlineStr">
        <is>
          <t xml:space="preserve"> </t>
        </is>
      </c>
      <c r="F26" s="4" t="inlineStr">
        <is>
          <t xml:space="preserve"> </t>
        </is>
      </c>
    </row>
    <row r="27">
      <c r="A27" s="4" t="inlineStr">
        <is>
          <t>Nonredeemable Noncontrolling Interest</t>
        </is>
      </c>
      <c r="C27" s="7" t="n">
        <v>564.2</v>
      </c>
      <c r="D27" s="7" t="n">
        <v>572.7</v>
      </c>
      <c r="E27" s="4" t="inlineStr">
        <is>
          <t xml:space="preserve"> </t>
        </is>
      </c>
      <c r="F27" s="4" t="inlineStr">
        <is>
          <t xml:space="preserve"> </t>
        </is>
      </c>
    </row>
    <row r="28">
      <c r="A28" s="4" t="inlineStr">
        <is>
          <t>Total liabilities, temporary and permanent equity</t>
        </is>
      </c>
      <c r="C28" s="5" t="n">
        <v>8374.5</v>
      </c>
      <c r="D28" s="5" t="n">
        <v>9478.4</v>
      </c>
      <c r="E28" s="4" t="inlineStr">
        <is>
          <t xml:space="preserve"> </t>
        </is>
      </c>
      <c r="F28" s="4" t="inlineStr">
        <is>
          <t xml:space="preserve"> </t>
        </is>
      </c>
    </row>
    <row r="29"/>
    <row r="30">
      <c r="A30" s="4" t="inlineStr">
        <is>
          <t>[1] See Note 18, “Consolidated Investment Products,” for balances related to consolidated VIEs.</t>
        </is>
      </c>
    </row>
  </sheetData>
  <mergeCells count="3">
    <mergeCell ref="A1:B1"/>
    <mergeCell ref="A29:E29"/>
    <mergeCell ref="A30:E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 Income Line Items Reflecting Impact of Investment Products into the Statements of Incom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Operating income/(loss)</t>
        </is>
      </c>
      <c r="B4" s="5" t="n">
        <v>832.1</v>
      </c>
      <c r="C4" s="5" t="n">
        <v>-434.8</v>
      </c>
      <c r="D4" s="5" t="n">
        <v>1317.7</v>
      </c>
    </row>
    <row r="5">
      <c r="A5" s="4" t="inlineStr">
        <is>
          <t>Net (income)/loss attributable to noncontrolling interests in consolidated entities</t>
        </is>
      </c>
      <c r="B5" s="7" t="n">
        <v>-22.4</v>
      </c>
      <c r="C5" s="7" t="n">
        <v>-71.3</v>
      </c>
      <c r="D5" s="7" t="n">
        <v>4.8</v>
      </c>
    </row>
    <row r="6">
      <c r="A6" s="4" t="inlineStr">
        <is>
          <t>Net income/(loss) attributable to Invesco Ltd.</t>
        </is>
      </c>
      <c r="B6" s="6" t="n">
        <v>-538</v>
      </c>
      <c r="C6" s="7" t="n">
        <v>333.7</v>
      </c>
      <c r="D6" s="7" t="n">
        <v>-683.9</v>
      </c>
    </row>
    <row r="7">
      <c r="A7" s="4" t="inlineStr">
        <is>
          <t>Consolidated 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perating income/(loss)</t>
        </is>
      </c>
      <c r="B9" s="7" t="n">
        <v>-60.2</v>
      </c>
      <c r="C9" s="7" t="n">
        <v>-84.8</v>
      </c>
      <c r="D9" s="7" t="n">
        <v>-65.7</v>
      </c>
    </row>
    <row r="10">
      <c r="A10" s="4" t="inlineStr">
        <is>
          <t>Other income/(expense)</t>
        </is>
      </c>
      <c r="B10" s="7" t="n">
        <v>37.8</v>
      </c>
      <c r="C10" s="7" t="n">
        <v>13.5</v>
      </c>
      <c r="D10" s="7" t="n">
        <v>70.5</v>
      </c>
    </row>
    <row r="11">
      <c r="A11" s="4" t="inlineStr">
        <is>
          <t>Net (income)/loss attributable to noncontrolling interests in consolidated entities</t>
        </is>
      </c>
      <c r="B11" s="7" t="n">
        <v>22.4</v>
      </c>
      <c r="C11" s="7" t="n">
        <v>71.3</v>
      </c>
      <c r="D11" s="7" t="n">
        <v>-4.8</v>
      </c>
    </row>
    <row r="12">
      <c r="A12" s="4" t="inlineStr">
        <is>
          <t>Net income/(loss) attributable to Invesco Ltd.</t>
        </is>
      </c>
      <c r="B12" s="9" t="n">
        <v>0</v>
      </c>
      <c r="C12" s="9" t="n">
        <v>0</v>
      </c>
      <c r="D12" s="9"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Fair Value Hierarchy Levels of Investments Held And Notes Issued by Consolidated Investment Product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Real estate investments</t>
        </is>
      </c>
      <c r="B4" s="5" t="n">
        <v>438.6</v>
      </c>
      <c r="C4" s="5" t="n">
        <v>463.6</v>
      </c>
    </row>
    <row r="5">
      <c r="A5" s="4" t="inlineStr">
        <is>
          <t>Investments of CIP</t>
        </is>
      </c>
      <c r="B5" s="5" t="n">
        <v>7492.7</v>
      </c>
      <c r="C5" s="5" t="n">
        <v>8765.9</v>
      </c>
    </row>
    <row r="6">
      <c r="A6" s="4" t="inlineStr">
        <is>
          <t>LIBOR spread on bank loan investments (percent)</t>
        </is>
      </c>
      <c r="B6" s="13" t="n">
        <v>0.1095</v>
      </c>
      <c r="C6" s="4" t="inlineStr">
        <is>
          <t xml:space="preserve"> </t>
        </is>
      </c>
    </row>
    <row r="7">
      <c r="A7" s="4" t="inlineStr">
        <is>
          <t>Pre-defined spreads on variable rate notes - minimum (percent)</t>
        </is>
      </c>
      <c r="B7" s="13" t="n">
        <v>0.004</v>
      </c>
      <c r="C7" s="4" t="inlineStr">
        <is>
          <t xml:space="preserve"> </t>
        </is>
      </c>
    </row>
    <row r="8">
      <c r="A8" s="4" t="inlineStr">
        <is>
          <t>Pre-defined spreads on variable rate notes - maximum (percent)</t>
        </is>
      </c>
      <c r="B8" s="13" t="n">
        <v>0.0868</v>
      </c>
      <c r="C8" s="4" t="inlineStr">
        <is>
          <t xml:space="preserve"> </t>
        </is>
      </c>
    </row>
    <row r="9">
      <c r="A9" s="4" t="inlineStr">
        <is>
          <t>Percentage of collateral in default (percent)</t>
        </is>
      </c>
      <c r="B9" s="13" t="n">
        <v>0.0037</v>
      </c>
      <c r="C9" s="13" t="n">
        <v>0.0007</v>
      </c>
    </row>
    <row r="10">
      <c r="A10" s="4" t="inlineStr">
        <is>
          <t>Quoted Prices in Active Markets for Identical Assets (Level 1)</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al estate investments</t>
        </is>
      </c>
      <c r="B12" s="9" t="n">
        <v>0</v>
      </c>
      <c r="C12" s="9" t="n">
        <v>0</v>
      </c>
    </row>
    <row r="13">
      <c r="A13" s="4" t="inlineStr">
        <is>
          <t>Investments of CIP</t>
        </is>
      </c>
      <c r="B13" s="7" t="n">
        <v>57.6</v>
      </c>
      <c r="C13" s="7" t="n">
        <v>106.5</v>
      </c>
    </row>
    <row r="14">
      <c r="A14" s="4" t="inlineStr">
        <is>
          <t>Significant Other Observable Inputs (Level 2)</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al estate investments</t>
        </is>
      </c>
      <c r="B16" s="6" t="n">
        <v>0</v>
      </c>
      <c r="C16" s="6" t="n">
        <v>0</v>
      </c>
    </row>
    <row r="17">
      <c r="A17" s="4" t="inlineStr">
        <is>
          <t>Investments of CIP</t>
        </is>
      </c>
      <c r="B17" s="7" t="n">
        <v>6198.8</v>
      </c>
      <c r="C17" s="7" t="n">
        <v>6944.5</v>
      </c>
    </row>
    <row r="18">
      <c r="A18" s="4" t="inlineStr">
        <is>
          <t>Significant Unobservable Inputs (Level 3)</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al estate investments</t>
        </is>
      </c>
      <c r="B20" s="6" t="n">
        <v>0</v>
      </c>
      <c r="C20" s="6" t="n">
        <v>0</v>
      </c>
    </row>
    <row r="21">
      <c r="A21" s="4" t="inlineStr">
        <is>
          <t>Investments of CIP</t>
        </is>
      </c>
      <c r="B21" s="7" t="n">
        <v>383.1</v>
      </c>
      <c r="C21" s="7" t="n">
        <v>825.8</v>
      </c>
    </row>
    <row r="22">
      <c r="A22" s="4" t="inlineStr">
        <is>
          <t>Bank loan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Bank loans, bonds and equity securities</t>
        </is>
      </c>
      <c r="B24" s="9" t="n">
        <v>5793</v>
      </c>
      <c r="C24" s="7" t="n">
        <v>6837.2</v>
      </c>
    </row>
    <row r="25">
      <c r="A25" s="4" t="inlineStr">
        <is>
          <t>Debt instrument, term</t>
        </is>
      </c>
      <c r="B25" s="4" t="inlineStr">
        <is>
          <t>8 years</t>
        </is>
      </c>
      <c r="C25" s="4" t="inlineStr">
        <is>
          <t xml:space="preserve"> </t>
        </is>
      </c>
    </row>
    <row r="26">
      <c r="A26" s="4" t="inlineStr">
        <is>
          <t>Bank loans | Quoted Prices in Active Markets for Identical Assets (Level 1)</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Bank loans, bonds and equity securities</t>
        </is>
      </c>
      <c r="B28" s="9" t="n">
        <v>0</v>
      </c>
      <c r="C28" s="6" t="n">
        <v>0</v>
      </c>
    </row>
    <row r="29">
      <c r="A29" s="4" t="inlineStr">
        <is>
          <t>Bank loans | Significant Other Observable Inputs (Level 2)</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Bank loans, bonds and equity securities</t>
        </is>
      </c>
      <c r="B31" s="7" t="n">
        <v>5494.5</v>
      </c>
      <c r="C31" s="7" t="n">
        <v>6140.1</v>
      </c>
    </row>
    <row r="32">
      <c r="A32" s="4" t="inlineStr">
        <is>
          <t>Bank loans | Significant Unobservable Inputs (Level 3)</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Bank loans, bonds and equity securities</t>
        </is>
      </c>
      <c r="B34" s="7" t="n">
        <v>298.5</v>
      </c>
      <c r="C34" s="7" t="n">
        <v>697.1</v>
      </c>
    </row>
    <row r="35">
      <c r="A35" s="4" t="inlineStr">
        <is>
          <t>Bond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Bank loans, bonds and equity securities</t>
        </is>
      </c>
      <c r="B37" s="7" t="n">
        <v>605.5</v>
      </c>
      <c r="C37" s="7" t="n">
        <v>669.8</v>
      </c>
    </row>
    <row r="38">
      <c r="A38" s="4" t="inlineStr">
        <is>
          <t>Bonds | Quoted Prices in Active Markets for Identical Assets (Level 1)</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Bank loans, bonds and equity securities</t>
        </is>
      </c>
      <c r="B40" s="7" t="n">
        <v>17.2</v>
      </c>
      <c r="C40" s="7" t="n">
        <v>13.3</v>
      </c>
    </row>
    <row r="41">
      <c r="A41" s="4" t="inlineStr">
        <is>
          <t>Bonds | Significant Other Observable Inputs (Level 2)</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Bank loans, bonds and equity securities</t>
        </is>
      </c>
      <c r="B43" s="7" t="n">
        <v>588.3</v>
      </c>
      <c r="C43" s="7" t="n">
        <v>656.2</v>
      </c>
    </row>
    <row r="44">
      <c r="A44" s="4" t="inlineStr">
        <is>
          <t>Bonds | Significant Unobservable Inputs (Level 3)</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Bank loans, bonds and equity securities</t>
        </is>
      </c>
      <c r="B46" s="6" t="n">
        <v>0</v>
      </c>
      <c r="C46" s="7" t="n">
        <v>0.3</v>
      </c>
    </row>
    <row r="47">
      <c r="A47" s="4" t="inlineStr">
        <is>
          <t>Equity secur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Bank loans, bonds and equity securities</t>
        </is>
      </c>
      <c r="B49" s="7" t="n">
        <v>144.5</v>
      </c>
      <c r="C49" s="7" t="n">
        <v>231.9</v>
      </c>
    </row>
    <row r="50">
      <c r="A50" s="4" t="inlineStr">
        <is>
          <t>Equity securities | Quoted Prices in Active Markets for Identical Assets (Level 1)</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Bank loans, bonds and equity securities</t>
        </is>
      </c>
      <c r="B52" s="7" t="n">
        <v>37.2</v>
      </c>
      <c r="C52" s="7" t="n">
        <v>85.2</v>
      </c>
    </row>
    <row r="53">
      <c r="A53" s="4" t="inlineStr">
        <is>
          <t>Equity securities | Significant Other Observable Inputs (Level 2)</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Bank loans, bonds and equity securities</t>
        </is>
      </c>
      <c r="B55" s="7" t="n">
        <v>22.7</v>
      </c>
      <c r="C55" s="7" t="n">
        <v>18.3</v>
      </c>
    </row>
    <row r="56">
      <c r="A56" s="4" t="inlineStr">
        <is>
          <t>Equity securities | Significant Unobservable Inputs (Level 3)</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Bank loans, bonds and equity securities</t>
        </is>
      </c>
      <c r="B58" s="7" t="n">
        <v>84.59999999999999</v>
      </c>
      <c r="C58" s="7" t="n">
        <v>128.4</v>
      </c>
    </row>
    <row r="59">
      <c r="A59" s="4" t="inlineStr">
        <is>
          <t>Equity and fixed income mutual fund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Equity and fixed income mutual funds and other private equity funds</t>
        </is>
      </c>
      <c r="B61" s="7" t="n">
        <v>96.5</v>
      </c>
      <c r="C61" s="7" t="n">
        <v>137.9</v>
      </c>
    </row>
    <row r="62">
      <c r="A62" s="4" t="inlineStr">
        <is>
          <t>Equity and fixed income mutual funds | Quoted Prices in Active Markets for Identical Assets (Level 1)</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Equity and fixed income mutual funds and other private equity funds</t>
        </is>
      </c>
      <c r="B64" s="7" t="n">
        <v>3.2</v>
      </c>
      <c r="C64" s="6" t="n">
        <v>8</v>
      </c>
    </row>
    <row r="65">
      <c r="A65" s="4" t="inlineStr">
        <is>
          <t>Equity and fixed income mutual funds | Significant Other Observable Inputs (Level 2)</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Equity and fixed income mutual funds and other private equity funds</t>
        </is>
      </c>
      <c r="B67" s="7" t="n">
        <v>93.3</v>
      </c>
      <c r="C67" s="7" t="n">
        <v>129.9</v>
      </c>
    </row>
    <row r="68">
      <c r="A68" s="4" t="inlineStr">
        <is>
          <t>Equity and fixed income mutual funds | Significant Unobservable Inputs (Level 3)</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Equity and fixed income mutual funds and other private equity funds</t>
        </is>
      </c>
      <c r="B70" s="6" t="n">
        <v>0</v>
      </c>
      <c r="C70" s="6" t="n">
        <v>0</v>
      </c>
    </row>
    <row r="71">
      <c r="A71" s="4" t="inlineStr">
        <is>
          <t>Investments in other private equity fund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Equity and fixed income mutual funds and other private equity funds</t>
        </is>
      </c>
      <c r="B73" s="7" t="n">
        <v>414.6</v>
      </c>
      <c r="C73" s="7" t="n">
        <v>425.5</v>
      </c>
    </row>
    <row r="74">
      <c r="A74" s="4" t="inlineStr">
        <is>
          <t>Investments in other private equity funds | Quoted Prices in Active Markets for Identical Assets (Level 1)</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Equity and fixed income mutual funds and other private equity funds</t>
        </is>
      </c>
      <c r="B76" s="6" t="n">
        <v>0</v>
      </c>
      <c r="C76" s="6" t="n">
        <v>0</v>
      </c>
    </row>
    <row r="77">
      <c r="A77" s="4" t="inlineStr">
        <is>
          <t>Investments in other private equity funds | Significant Other Observable Inputs (Level 2)</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Equity and fixed income mutual funds and other private equity funds</t>
        </is>
      </c>
      <c r="B79" s="6" t="n">
        <v>0</v>
      </c>
      <c r="C79" s="6" t="n">
        <v>0</v>
      </c>
    </row>
    <row r="80">
      <c r="A80" s="4" t="inlineStr">
        <is>
          <t>Investments in other private equity funds | Significant Unobservable Inputs (Level 3)</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Equity and fixed income mutual funds and other private equity funds</t>
        </is>
      </c>
      <c r="B82" s="6" t="n">
        <v>0</v>
      </c>
      <c r="C82" s="6" t="n">
        <v>0</v>
      </c>
    </row>
    <row r="83">
      <c r="A83" s="4" t="inlineStr">
        <is>
          <t>Senior secured bank loans and bonds</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Excess of unpaid principal balances over fair value of senior secured bank loans and bonds</t>
        </is>
      </c>
      <c r="B85" s="7" t="n">
        <v>303.9</v>
      </c>
      <c r="C85" s="7" t="n">
        <v>340.9</v>
      </c>
    </row>
    <row r="86">
      <c r="A86" s="4" t="inlineStr">
        <is>
          <t>Investments measured at NAV as a practical expedient</t>
        </is>
      </c>
      <c r="B86" s="4" t="inlineStr">
        <is>
          <t xml:space="preserve"> </t>
        </is>
      </c>
      <c r="C86" s="4" t="inlineStr">
        <is>
          <t xml:space="preserve"> </t>
        </is>
      </c>
    </row>
    <row r="87">
      <c r="A87" s="3" t="inlineStr">
        <is>
          <t>Variable Interest Entity [Line Items]</t>
        </is>
      </c>
      <c r="B87" s="4" t="inlineStr">
        <is>
          <t xml:space="preserve"> </t>
        </is>
      </c>
      <c r="C87" s="4" t="inlineStr">
        <is>
          <t xml:space="preserve"> </t>
        </is>
      </c>
    </row>
    <row r="88">
      <c r="A88" s="4" t="inlineStr">
        <is>
          <t>Real estate investments</t>
        </is>
      </c>
      <c r="B88" s="7" t="n">
        <v>438.6</v>
      </c>
      <c r="C88" s="7" t="n">
        <v>463.6</v>
      </c>
    </row>
    <row r="89">
      <c r="A89" s="4" t="inlineStr">
        <is>
          <t>Investments of CIP</t>
        </is>
      </c>
      <c r="B89" s="7" t="n">
        <v>853.2</v>
      </c>
      <c r="C89" s="7" t="n">
        <v>889.1</v>
      </c>
    </row>
    <row r="90">
      <c r="A90" s="4" t="inlineStr">
        <is>
          <t>Investments measured at NAV as a practical expedient | Bank loans</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Bank loans, bonds and equity securities</t>
        </is>
      </c>
      <c r="B92" s="6" t="n">
        <v>0</v>
      </c>
      <c r="C92" s="6" t="n">
        <v>0</v>
      </c>
    </row>
    <row r="93">
      <c r="A93" s="4" t="inlineStr">
        <is>
          <t>Investments measured at NAV as a practical expedient | Bonds</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Bank loans, bonds and equity securities</t>
        </is>
      </c>
      <c r="B95" s="6" t="n">
        <v>0</v>
      </c>
      <c r="C95" s="6" t="n">
        <v>0</v>
      </c>
    </row>
    <row r="96">
      <c r="A96" s="4" t="inlineStr">
        <is>
          <t>Investments measured at NAV as a practical expedient | Equity securities</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Bank loans, bonds and equity securities</t>
        </is>
      </c>
      <c r="B98" s="6" t="n">
        <v>0</v>
      </c>
      <c r="C98" s="6" t="n">
        <v>0</v>
      </c>
    </row>
    <row r="99">
      <c r="A99" s="4" t="inlineStr">
        <is>
          <t>Investments measured at NAV as a practical expedient | Equity and fixed income mutual funds</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Equity and fixed income mutual funds and other private equity funds</t>
        </is>
      </c>
      <c r="B101" s="6" t="n">
        <v>0</v>
      </c>
      <c r="C101" s="6" t="n">
        <v>0</v>
      </c>
    </row>
    <row r="102">
      <c r="A102" s="4" t="inlineStr">
        <is>
          <t>Investments measured at NAV as a practical expedient | Investments in other private equity funds</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Equity and fixed income mutual funds and other private equity funds</t>
        </is>
      </c>
      <c r="B104" s="5" t="n">
        <v>414.6</v>
      </c>
      <c r="C104" s="5" t="n">
        <v>425.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SOLIDATED INVESTMENT PRODUCTS - Private Equity (Details) - USD ($) $ in Millions</t>
        </is>
      </c>
      <c r="B1" s="2" t="inlineStr">
        <is>
          <t>12 Months Ended</t>
        </is>
      </c>
    </row>
    <row r="2">
      <c r="B2" s="2" t="inlineStr">
        <is>
          <t>Dec. 31, 2024</t>
        </is>
      </c>
      <c r="C2" s="2" t="inlineStr">
        <is>
          <t>Dec. 31, 2023</t>
        </is>
      </c>
    </row>
    <row r="3">
      <c r="A3" s="4" t="inlineStr">
        <is>
          <t>Private equity fund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Fair Value</t>
        </is>
      </c>
      <c r="B5" s="5" t="n">
        <v>414.6</v>
      </c>
      <c r="C5" s="5" t="n">
        <v>425.5</v>
      </c>
    </row>
    <row r="6">
      <c r="A6" s="4" t="inlineStr">
        <is>
          <t>Total Unfunded Commitments</t>
        </is>
      </c>
      <c r="B6" s="5" t="n">
        <v>32.5</v>
      </c>
      <c r="C6" s="5" t="n">
        <v>56.5</v>
      </c>
    </row>
    <row r="7">
      <c r="A7" s="4" t="inlineStr">
        <is>
          <t>Weighted Average Remaining Term</t>
        </is>
      </c>
      <c r="B7" s="4" t="inlineStr">
        <is>
          <t>5 years 2 months 12 days</t>
        </is>
      </c>
      <c r="C7" s="4" t="inlineStr">
        <is>
          <t>5 years 10 months 24 days</t>
        </is>
      </c>
    </row>
    <row r="8">
      <c r="A8" s="4" t="inlineStr">
        <is>
          <t>Real estate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5" t="n">
        <v>438.6</v>
      </c>
      <c r="C10" s="5" t="n">
        <v>463.6</v>
      </c>
    </row>
    <row r="11">
      <c r="A11" s="4" t="inlineStr">
        <is>
          <t>Total Unfunded Commitments</t>
        </is>
      </c>
      <c r="B11" s="5" t="n">
        <v>13.7</v>
      </c>
      <c r="C11" s="5" t="n">
        <v>5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8:26:38Z</dcterms:created>
  <dcterms:modified xmlns:dcterms="http://purl.org/dc/terms/" xmlns:xsi="http://www.w3.org/2001/XMLSchema-instance" xsi:type="dcterms:W3CDTF">2025-02-25T18:26:38Z</dcterms:modified>
</cp:coreProperties>
</file>